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OPERATIONS AND BA"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SHORT TERM LOAN" sheetId="13" state="visible" r:id="rId13"/>
    <sheet xmlns:r="http://schemas.openxmlformats.org/officeDocument/2006/relationships" name="CONTINGENT CONSIDERATION ASSOCI" sheetId="14" state="visible" r:id="rId14"/>
    <sheet xmlns:r="http://schemas.openxmlformats.org/officeDocument/2006/relationships" name="DIVESTITURE" sheetId="15" state="visible" r:id="rId15"/>
    <sheet xmlns:r="http://schemas.openxmlformats.org/officeDocument/2006/relationships" name="INTANGIBLE ASSETS AND GOODWILL" sheetId="16" state="visible" r:id="rId16"/>
    <sheet xmlns:r="http://schemas.openxmlformats.org/officeDocument/2006/relationships" name="SUPPLEMENTAL CONSOLIDATED FINAN" sheetId="17" state="visible" r:id="rId17"/>
    <sheet xmlns:r="http://schemas.openxmlformats.org/officeDocument/2006/relationships" name="ACCUMULATED OTHER COMPREHENSIVE" sheetId="18" state="visible" r:id="rId18"/>
    <sheet xmlns:r="http://schemas.openxmlformats.org/officeDocument/2006/relationships" name="RESEARCH AND DEVELOPMENT, NE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TOCK-BASED COMPENSATION AND O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GEOGRAPHIC AND SIGNIFICANT CUST"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LATED PARTY TRANSACTIONS (Tab" sheetId="31" state="visible" r:id="rId31"/>
    <sheet xmlns:r="http://schemas.openxmlformats.org/officeDocument/2006/relationships" name="REVENUE RECOGNITION (Tables)" sheetId="32" state="visible" r:id="rId32"/>
    <sheet xmlns:r="http://schemas.openxmlformats.org/officeDocument/2006/relationships" name="DIVESTITURE (Tables)" sheetId="33" state="visible" r:id="rId33"/>
    <sheet xmlns:r="http://schemas.openxmlformats.org/officeDocument/2006/relationships" name="INTANGIBLE ASSETS AND GOODWILL " sheetId="34" state="visible" r:id="rId34"/>
    <sheet xmlns:r="http://schemas.openxmlformats.org/officeDocument/2006/relationships" name="SUPPLEMENTAL CONSOLIDATED FIN_2" sheetId="35" state="visible" r:id="rId35"/>
    <sheet xmlns:r="http://schemas.openxmlformats.org/officeDocument/2006/relationships" name="ACCUMULATED OTHER COMPREHENSI_2" sheetId="36" state="visible" r:id="rId36"/>
    <sheet xmlns:r="http://schemas.openxmlformats.org/officeDocument/2006/relationships" name="RESEARCH AND DEVELOPMENT, NET ("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DERIVATIVE FINANCIAL INSTRUME_2" sheetId="40" state="visible" r:id="rId40"/>
    <sheet xmlns:r="http://schemas.openxmlformats.org/officeDocument/2006/relationships" name="STOCK-BASED COMPENSATION AND _2" sheetId="41" state="visible" r:id="rId41"/>
    <sheet xmlns:r="http://schemas.openxmlformats.org/officeDocument/2006/relationships" name="LEASES (Tables)" sheetId="42" state="visible" r:id="rId42"/>
    <sheet xmlns:r="http://schemas.openxmlformats.org/officeDocument/2006/relationships" name="GEOGRAPHIC AND SIGNIFICANT CU_2" sheetId="43" state="visible" r:id="rId43"/>
    <sheet xmlns:r="http://schemas.openxmlformats.org/officeDocument/2006/relationships" name="EARNINGS PER SHARE (Tables)" sheetId="44" state="visible" r:id="rId44"/>
    <sheet xmlns:r="http://schemas.openxmlformats.org/officeDocument/2006/relationships" name="ORGANIZATION, OPERATIONS AND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RELATED PARTY TRANSACTIONS - Na" sheetId="55" state="visible" r:id="rId55"/>
    <sheet xmlns:r="http://schemas.openxmlformats.org/officeDocument/2006/relationships" name="RELATED PARTY TRANSACTIONS - Sc" sheetId="56" state="visible" r:id="rId56"/>
    <sheet xmlns:r="http://schemas.openxmlformats.org/officeDocument/2006/relationships" name="REVENUE RECOGNITION - Narrative" sheetId="57" state="visible" r:id="rId57"/>
    <sheet xmlns:r="http://schemas.openxmlformats.org/officeDocument/2006/relationships" name="REVENUE RECOGNITION - Schedule " sheetId="58" state="visible" r:id="rId58"/>
    <sheet xmlns:r="http://schemas.openxmlformats.org/officeDocument/2006/relationships" name="REVENUE RECOGNITION - Schedul_2" sheetId="59" state="visible" r:id="rId59"/>
    <sheet xmlns:r="http://schemas.openxmlformats.org/officeDocument/2006/relationships" name="REVENUE RECOGNITION - Schedul_3" sheetId="60" state="visible" r:id="rId60"/>
    <sheet xmlns:r="http://schemas.openxmlformats.org/officeDocument/2006/relationships" name="SHORT TERM LOAN (Details)" sheetId="61" state="visible" r:id="rId61"/>
    <sheet xmlns:r="http://schemas.openxmlformats.org/officeDocument/2006/relationships" name="CONTINGENT CONSIDERATION ASSO_2" sheetId="62" state="visible" r:id="rId62"/>
    <sheet xmlns:r="http://schemas.openxmlformats.org/officeDocument/2006/relationships" name="DIVESTITURE (Details)" sheetId="63" state="visible" r:id="rId63"/>
    <sheet xmlns:r="http://schemas.openxmlformats.org/officeDocument/2006/relationships" name="DIVESTITURE - Disposal Groups, "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SUPPLEMENTAL CONSOLIDATED FIN_3" sheetId="69" state="visible" r:id="rId69"/>
    <sheet xmlns:r="http://schemas.openxmlformats.org/officeDocument/2006/relationships" name="SUPPLEMENTAL CONSOLIDATED FIN_4" sheetId="70" state="visible" r:id="rId70"/>
    <sheet xmlns:r="http://schemas.openxmlformats.org/officeDocument/2006/relationships" name="SUPPLEMENTAL CONSOLIDATED FIN_5" sheetId="71" state="visible" r:id="rId71"/>
    <sheet xmlns:r="http://schemas.openxmlformats.org/officeDocument/2006/relationships" name="SUPPLEMENTAL CONSOLIDATED FIN_6" sheetId="72" state="visible" r:id="rId72"/>
    <sheet xmlns:r="http://schemas.openxmlformats.org/officeDocument/2006/relationships" name="SUPPLEMENTAL CONSOLIDATED FIN_7" sheetId="73" state="visible" r:id="rId73"/>
    <sheet xmlns:r="http://schemas.openxmlformats.org/officeDocument/2006/relationships" name="SUPPLEMENTAL CONSOLIDATED FIN_8" sheetId="74" state="visible" r:id="rId74"/>
    <sheet xmlns:r="http://schemas.openxmlformats.org/officeDocument/2006/relationships" name="SUPPLEMENTAL CONSOLIDATED FIN_9" sheetId="75" state="visible" r:id="rId75"/>
    <sheet xmlns:r="http://schemas.openxmlformats.org/officeDocument/2006/relationships" name="SUPPLEMENTAL CONSOLIDATED FI_10" sheetId="76" state="visible" r:id="rId76"/>
    <sheet xmlns:r="http://schemas.openxmlformats.org/officeDocument/2006/relationships" name="SUPPLEMENTAL CONSOLIDATED FI_11"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RESEARCH AND DEVELOPMENT, NET -" sheetId="80" state="visible" r:id="rId80"/>
    <sheet xmlns:r="http://schemas.openxmlformats.org/officeDocument/2006/relationships" name="RESEARCH AND DEVELOPMENT, NET_2" sheetId="81" state="visible" r:id="rId81"/>
    <sheet xmlns:r="http://schemas.openxmlformats.org/officeDocument/2006/relationships" name="INCOME TAXES - Schedule of Comp" sheetId="82" state="visible" r:id="rId82"/>
    <sheet xmlns:r="http://schemas.openxmlformats.org/officeDocument/2006/relationships" name="INCOME TAXES - Schedule of Prov"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Narrative (Detai" sheetId="86" state="visible" r:id="rId86"/>
    <sheet xmlns:r="http://schemas.openxmlformats.org/officeDocument/2006/relationships" name="INCOME TAXES - Schedule of Valu" sheetId="87" state="visible" r:id="rId87"/>
    <sheet xmlns:r="http://schemas.openxmlformats.org/officeDocument/2006/relationships" name="INCOME TAXES - Schedule of Unre" sheetId="88" state="visible" r:id="rId88"/>
    <sheet xmlns:r="http://schemas.openxmlformats.org/officeDocument/2006/relationships" name="FAIR VALUE MEASUREMENTS - Sched" sheetId="89" state="visible" r:id="rId89"/>
    <sheet xmlns:r="http://schemas.openxmlformats.org/officeDocument/2006/relationships" name="FAIR VALUE MEASUREMENTS - Sch_2" sheetId="90" state="visible" r:id="rId90"/>
    <sheet xmlns:r="http://schemas.openxmlformats.org/officeDocument/2006/relationships" name="FAIR VALUE MEASUREMENTS - Narra" sheetId="91" state="visible" r:id="rId91"/>
    <sheet xmlns:r="http://schemas.openxmlformats.org/officeDocument/2006/relationships" name="DERIVATIVE FINANCIAL INSTRUME_3" sheetId="92" state="visible" r:id="rId92"/>
    <sheet xmlns:r="http://schemas.openxmlformats.org/officeDocument/2006/relationships" name="DERIVATIVE FINANCIAL INSTRUME_4" sheetId="93" state="visible" r:id="rId93"/>
    <sheet xmlns:r="http://schemas.openxmlformats.org/officeDocument/2006/relationships" name="DERIVATIVE FINANCIAL INSTRUME_5" sheetId="94" state="visible" r:id="rId94"/>
    <sheet xmlns:r="http://schemas.openxmlformats.org/officeDocument/2006/relationships" name="DERIVATIVE FINANCIAL INSTRUME_6" sheetId="95" state="visible" r:id="rId95"/>
    <sheet xmlns:r="http://schemas.openxmlformats.org/officeDocument/2006/relationships" name="STOCK-BASED COMPENSATION AND _3" sheetId="96" state="visible" r:id="rId96"/>
    <sheet xmlns:r="http://schemas.openxmlformats.org/officeDocument/2006/relationships" name="STOCK-BASED COMPENSATION AND _4" sheetId="97" state="visible" r:id="rId97"/>
    <sheet xmlns:r="http://schemas.openxmlformats.org/officeDocument/2006/relationships" name="STOCK-BASED COMPENSATION AND _5" sheetId="98" state="visible" r:id="rId98"/>
    <sheet xmlns:r="http://schemas.openxmlformats.org/officeDocument/2006/relationships" name="STOCK-BASED COMPENSATION AND _6" sheetId="99" state="visible" r:id="rId99"/>
    <sheet xmlns:r="http://schemas.openxmlformats.org/officeDocument/2006/relationships" name="LEASES - Narrative (Details)" sheetId="100" state="visible" r:id="rId100"/>
    <sheet xmlns:r="http://schemas.openxmlformats.org/officeDocument/2006/relationships" name="LEASES - Schedule of Components" sheetId="101" state="visible" r:id="rId101"/>
    <sheet xmlns:r="http://schemas.openxmlformats.org/officeDocument/2006/relationships" name="LEASES - Schedule of Supplement" sheetId="102" state="visible" r:id="rId102"/>
    <sheet xmlns:r="http://schemas.openxmlformats.org/officeDocument/2006/relationships" name="LEASES - Schedule of Maturities" sheetId="103" state="visible" r:id="rId103"/>
    <sheet xmlns:r="http://schemas.openxmlformats.org/officeDocument/2006/relationships" name="COMMITMENTS AND CONTINGENCIES (" sheetId="104" state="visible" r:id="rId104"/>
    <sheet xmlns:r="http://schemas.openxmlformats.org/officeDocument/2006/relationships" name="GEOGRAPHIC AND SIGNIFICANT CU_3" sheetId="105" state="visible" r:id="rId105"/>
    <sheet xmlns:r="http://schemas.openxmlformats.org/officeDocument/2006/relationships" name="GEOGRAPHIC AND SIGNIFICANT CU_4" sheetId="106" state="visible" r:id="rId106"/>
    <sheet xmlns:r="http://schemas.openxmlformats.org/officeDocument/2006/relationships" name="GEOGRAPHIC AND SIGNIFICANT CU_5" sheetId="107" state="visible" r:id="rId107"/>
    <sheet xmlns:r="http://schemas.openxmlformats.org/officeDocument/2006/relationships" name="EARNINGS PER SHARE - Narrative " sheetId="108" state="visible" r:id="rId108"/>
    <sheet xmlns:r="http://schemas.openxmlformats.org/officeDocument/2006/relationships" name="EARNINGS PER SHARE - Schedule o"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30" customWidth="1" min="2" max="2"/>
  </cols>
  <sheetData>
    <row r="1">
      <c r="A1" s="1" t="inlineStr">
        <is>
          <t>Cover Page</t>
        </is>
      </c>
      <c r="B1" s="2" t="inlineStr">
        <is>
          <t>12 Months Ended</t>
        </is>
      </c>
    </row>
    <row r="2">
      <c r="B2" s="2" t="inlineStr">
        <is>
          <t>Jan. 31, 2023 shares</t>
        </is>
      </c>
    </row>
    <row r="3">
      <c r="A3" s="3" t="inlineStr">
        <is>
          <t>Entity Listing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an. 31,  2023</t>
        </is>
      </c>
    </row>
    <row r="8">
      <c r="A8" s="4" t="inlineStr">
        <is>
          <t>Current Fiscal Year End Date</t>
        </is>
      </c>
      <c r="B8" s="4" t="inlineStr">
        <is>
          <t>--01-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829</t>
        </is>
      </c>
    </row>
    <row r="12">
      <c r="A12" s="4" t="inlineStr">
        <is>
          <t>Entity Registrant Name</t>
        </is>
      </c>
      <c r="B12" s="4" t="inlineStr">
        <is>
          <t>Cognyte Software Ltd.</t>
        </is>
      </c>
    </row>
    <row r="13">
      <c r="A13" s="4" t="inlineStr">
        <is>
          <t>Entity Incorporation, State or Country Code</t>
        </is>
      </c>
      <c r="B13" s="4" t="inlineStr">
        <is>
          <t>L3</t>
        </is>
      </c>
    </row>
    <row r="14">
      <c r="A14" s="4" t="inlineStr">
        <is>
          <t>Entity Address, Address Line One</t>
        </is>
      </c>
      <c r="B14" s="4" t="inlineStr">
        <is>
          <t>33 Maskit</t>
        </is>
      </c>
    </row>
    <row r="15">
      <c r="A15" s="4" t="inlineStr">
        <is>
          <t>Entity Address, City or Town</t>
        </is>
      </c>
      <c r="B15" s="4" t="inlineStr">
        <is>
          <t>Herzliya Pituach</t>
        </is>
      </c>
    </row>
    <row r="16">
      <c r="A16" s="4" t="inlineStr">
        <is>
          <t>Entity Address, Postal Zip Code</t>
        </is>
      </c>
      <c r="B16" s="4" t="inlineStr">
        <is>
          <t>4673333</t>
        </is>
      </c>
    </row>
    <row r="17">
      <c r="A17" s="4" t="inlineStr">
        <is>
          <t>Entity Address, Country</t>
        </is>
      </c>
      <c r="B17" s="4" t="inlineStr">
        <is>
          <t>IL</t>
        </is>
      </c>
    </row>
    <row r="18">
      <c r="A18" s="4" t="inlineStr">
        <is>
          <t>Title of 12(b) Security</t>
        </is>
      </c>
      <c r="B18" s="4" t="inlineStr">
        <is>
          <t>Ordinary Shares, no par value</t>
        </is>
      </c>
    </row>
    <row r="19">
      <c r="A19" s="4" t="inlineStr">
        <is>
          <t>Trading Symbol</t>
        </is>
      </c>
      <c r="B19" s="4" t="inlineStr">
        <is>
          <t>CGNT</t>
        </is>
      </c>
    </row>
    <row r="20">
      <c r="A20" s="4" t="inlineStr">
        <is>
          <t>Security Exchange Name</t>
        </is>
      </c>
      <c r="B20" s="4" t="inlineStr">
        <is>
          <t>NASDAQ</t>
        </is>
      </c>
    </row>
    <row r="21">
      <c r="A21" s="4" t="inlineStr">
        <is>
          <t>Entity Common Stock, Shares Outstanding (in shares)</t>
        </is>
      </c>
      <c r="B21" s="5" t="n">
        <v>68842601</v>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24814</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Entity Listings [Line Items]</t>
        </is>
      </c>
      <c r="B36" s="4" t="inlineStr">
        <is>
          <t xml:space="preserve"> </t>
        </is>
      </c>
    </row>
    <row r="37">
      <c r="A37" s="4" t="inlineStr">
        <is>
          <t>Contact Personnel Name</t>
        </is>
      </c>
      <c r="B37" s="4" t="inlineStr">
        <is>
          <t>David Abadi</t>
        </is>
      </c>
    </row>
    <row r="38">
      <c r="A38" s="4" t="inlineStr">
        <is>
          <t>Entity Address, Address Line One</t>
        </is>
      </c>
      <c r="B38" s="4" t="inlineStr">
        <is>
          <t>33 Maskit</t>
        </is>
      </c>
    </row>
    <row r="39">
      <c r="A39" s="4" t="inlineStr">
        <is>
          <t>Entity Address, City or Town</t>
        </is>
      </c>
      <c r="B39" s="4" t="inlineStr">
        <is>
          <t>Herzliya Pituach</t>
        </is>
      </c>
    </row>
    <row r="40">
      <c r="A40" s="4" t="inlineStr">
        <is>
          <t>Entity Address, Postal Zip Code</t>
        </is>
      </c>
      <c r="B40" s="4" t="inlineStr">
        <is>
          <t>4673333</t>
        </is>
      </c>
    </row>
    <row r="41">
      <c r="A41" s="4" t="inlineStr">
        <is>
          <t>Entity Address, Country</t>
        </is>
      </c>
      <c r="B41" s="4" t="inlineStr">
        <is>
          <t>IL</t>
        </is>
      </c>
    </row>
    <row r="42">
      <c r="A42" s="4" t="inlineStr">
        <is>
          <t>City Area Code</t>
        </is>
      </c>
      <c r="B42" s="4" t="inlineStr">
        <is>
          <t>972-9</t>
        </is>
      </c>
    </row>
    <row r="43">
      <c r="A43" s="4" t="inlineStr">
        <is>
          <t>Local Phone Number</t>
        </is>
      </c>
      <c r="B43" s="4" t="inlineStr">
        <is>
          <t>962-2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Cash and Cash Equivalents Cash and cash equivalents include cash on hand and highly liquid investments having an original maturity of three months or less. Restricted Cash and Cash Equivalents, and Restricted Bank Time Deposits Restricted cash and cash equivalents, and restricted bank time deposits are mainly pledged as collateral for performance guarantees. Investments Our investments generally consist of bank time deposits with remaining maturities in excess of 90 days at the time of purchase. We held no marketable debt securities at January 31, 2023 and 2022. Investments with maturities in excess of one year are included in other assets. 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Concentrations of Credit Risk Financial instruments that potentially subject us to concentrations of credit risk consist principally of cash and cash equivalents, bank time deposits, short-term investments, accounts receivable, and contract assets. We invest our cash in bank accounts and bank time deposits. By policy, we seek to limit credit exposure on investments through diversification and by restricting our investments to highly rated securities. We grant credit terms to our customers in the ordinary course of business. Concentrations of credit risk with respect to accounts receivable and contract assets are generally limited due to the large number of customers comprising our customer base and their dispersion across different industries and geographic areas. We have both direct and indirect contracts with two governments outside the United States, that combined accounted for $54.2 million and $80.1 million of our aggregated accounts receivable and contract assets, at January 31, 2023 and 2022, respectively. We believe our contracts with these governments present insignificant credit risk. Allowance for Credit Losses We adopted Accounting Standard Update (“ASU”) No. 2016-13, Financial Instruments - Credit Losses (Topic 326) - Measurement of Credit Losses on Financial Instruments on February 1, 2020. ASU No. 2016-13 requires us to make judgments as to our ability to collect outstanding receivables and provide allowances for a portion of receivables over the lifetime of the receivables. Our allowance for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 The following table summarizes the activity in our credit losses for the years ended January 31, 2023, 2022, and 2021: Year Ended January 31, (in thousands) 2023 2022 2021 Allowance for credit losses, beginning of year $ 2,110 $ 4,559 $ 4,085 Cumulative effect of adoption of ASU No. 2016-13 — — 435 Provisions charged to expense 2,824 342 1,840 Amounts written off (3,080) (2,791) (1,922) Business divestiture (308) — — Other, including fluctuations in foreign exchange rates 37 — 121 Allowance for credit losses, end of year $ 1,583 $ 2,110 $ 4,559 Our estimated expected credit losses associated with contract assets were not material as historical write-offs have been insignificant. 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Segment Reporting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We evaluated segment reporting in accordance with Accounting Standards Codification (“ASC”) Topic 280, Segment Reporting . We concluded that we operate in a single operating segment and a single reportable segment based on the operating results available and evaluated regularly by the CODM to make decisions about resource allocation and performance assessment. The CODM makes operational performance assessments and resource allocation decisions on a consolidated basis, inclusive of all of the Company’s products.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on an annual basis usually as of November 1, or more frequently if changes in facts and circumstances indicate that impairment in the value of goodwill may exist. We operate as one reporting unit. In testing for goodwill impairment, we may elect to utilize a qualitative assessment to evaluate whether it is more likely than not that the fair value of our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our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and non-competition agreements. We amortize the cost of finite-lived identifiable intangible assets over their estimated useful lives, which are periods of 7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Fair Values of Financial Instruments Our recorded amounts of cash and cash equivalents, restricted cash and cash equivalents, and restricted bank time deposits, accounts receivable, contract assets, contract liabilities, short term loan,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The Company accounts for derivatives and hedging based on ASC 815, Derivatives and Hedging , which requires recognizing all derivatives on the balance sheet at fair value. If the derivatives meet the definition of a cash flow hedge and are so designated, depending on the nature of the hedge, the gain or loss on the derivative is reported as a component of other comprehensive income and reclassified into earnings in the same period, or periods, during which the hedged transaction affects earnings. As part of our risk management strategy, when considered appropriate, we use derivative financial instruments including foreign currency forward contracts to hedge against certain foreign currency exposure. Our intent is to mitigate gains and losses caused by the underlying exposures with offsetting gains and losses on the derivative contracts. By policy, we do not enter into speculative positions with derivative instruments. To protect against the increase in value of expected foreign currency cash flows resulting mainly from salaries and related benefits paid in NIS during the year, the Company hedges portions of its anticipated payroll denominated in NIS for a period of one We also periodically utilize foreign currency forward contracts to manage exposures resulting from expected customer collections to be remitted in currencies other than the applicable functional currency, and exposures from cash, cash equivalents and short-term investments denominated in currencies other than the applicable functional currency. The counterparties to our derivative financial instruments consist of two major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Revenue Recognition We account for revenue in accordance with ASU No. 2014-09, Revenue from Contracts with Customers (Topic 606) . For additional details please refer to note 4, “Revenue Recognition”. Cost of Revenue Our cost of revenue includes costs of materials, compensation and benefit costs for operations and service personnel, subcontractor costs, royalties and license fees related to third-party software included in our products and third-party SaaS providers, cloud infrastructure costs, depreciation of equipment used in operations and service, amortization of capitalized software development costs and certain purchased intangible assets, travel expenses associated with provision of installation, training, consulting and development services resources dedicated to project management and an allocation of overhead costs, such as facility, information technology, operations costs, and other overhead expenses. Costs that relate to materials and royalties are generally expensed upon shipment and costs related to travel, subcontractors, and personnel and related expenses are generally expensed as incurred in the period in which the personnel related services are performed. Refer to Note 4, “Revenue Recognition” under the heading “Costs to Obtain and Fulfill Contracts” for further details regarding customer contract cost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that fund a portion of our research and development expenditures. We have elected to enter only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over a period of up to 6 years. 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 We capitalize integration and testing costs incurred from implementing cloud computing hosting arrangements that are service contracts at the application development stage. Capitalized costs are amortized on a straight-line basis over the term of each arrangement. Income Taxes Prior to the spin-off, the Company’s operations were included in the consolidated U.S. federal and certain state, local and foreign income tax returns filed by Verint. For the purposes of periods prior to the spin-off, the Company’s income tax provision was calculated using the separate return basis, as if the Company filed separate tax returns. Since the spin-off, certain changes in the tax balances are primarily attributable to tax carryforwards and other basis differences that existed on a separate return basis for the historical periods. Changes between the historical periods presented on a separate return basis were settled through the former net parent investment immediately prior to the spin-off.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Israel,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Our functional currency, and the functional currency of most of our subsidiaries, is the U.S. dollar, although we have some subsidiaries with functional currencies that are their local currency.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s), net in the consolidated statements of operations. We recorded net foreign currency losses of $0.1 million, net foreign currency losses of $3.1 million and net foreign currency gains of $1.7 million for the years ended January 31, 2023, 2022, and 2021, respectively. For consolidated reporting purposes, in those instances where a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income or loss in the accompanying consolidated balance sheets. Stock-Based Compensation Certain Company employees participate in a stock-based compensation plan sponsored by Cognyte. Awards granted under the plan are based on Cognyte’s common shares and, as such, are included in Additional Paid in Capital. The Company accounts for share-based compensation under ASC 718, Compensation - Stock Compensation , which requires the measurement and recognition of compensation expense based on estimated fair values for all share-based payment awards made to employees and directors. ASC 718 requires companies to estimate the fair value of equity-based awards on the date of grant. The value of the portion of the award that is ultimately expected to vest is recognized as an expense over the requisite service periods in the Company's consolidated statements of operations. The Company estimates forfeitures to be estimated at the time of grant, and revised if necessary in subsequent periods, if actual forfeitures differ from those estimates. The Company recognizes compensation expenses for the value of its awards, which vest in tranches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reassesses the probability of vesting at each reporting period for awards with performance conditions and adjusts compensation cost based on its probability assessment. 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 Legal Contingencies From time to time, the Company becomes involved in legal proceedings or is subject to claims arising in its ordinary course of business. Such matters are generally subject to many uncertainties and outcomes that are not predictable with certainty. The Company accrues for contingencies when the loss is probable, and it can reasonably estimate the amount of any such loss. Loss contingencies considered to be remote by the Company are generally not disclosed unless material. The respective legal fees are expensed as incurred. Tax indemnification Income tax indemnifications are contractual arrangements established between two parties whereby one party will reimburse the other for income taxes paid to a taxing authority related to tax positions that arose (typically) prior to a transaction. If we are a primary obligor to the taxing authority, we should account for any tax exposure pursuant to the uncertain tax provision guidance of ASC 740. If we are not a primary obligor to the taxing authority, we should account for the tax risk pursuant to ASC 460, Guarantees, which requires the use of the greater of the fair value of the indemnity or the contingent liability required to be recognized under ASC 450, Contingencies. In accordance with the Tax Matters Agreement entered between the Company and Verint in conjunction with the spin-off, the Company has an indemnification obligation to Verint with respect to some or all of the resulting tax to Verint under the Tax Matters Agreement. Following the spin-off, the Company is obligated to indemnify Verint, which is the primary obligor to the taxing authority for the GILTI calculation, and accordingly the Company recorded in the fiscal year that ended in January 31, 2023 a tax indemnification pursuant of ASC 460, Guarantees (ASC 460). Business Combinations The Company accounts for business combinations in accordance with ASC 805, Business Combinations . ASC 805 requires recognition of assets acquired, liabilities assumed, and any non-controlling interest at the acquisition date, measured at their fair values as of that date. Any excess of the fair value of net assets acquired over the purchase price is allocated to goodwill and any subsequent changes in estimated contingencies are recorded in earnings. In addition, changes in valuation allowance related to acquired deferred tax assets and in changes in acquired income tax positions are recognized in earnings. Acquisition related costs are expensed to the consolidated statements of operations in the periods incurred. Recent Accounting Pronouncements New Accounting Pronouncements Recently Adopted In March 2020, the FASB issued ASU 2020-04 Reference Rate Reform (Topic 848), 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4. The adoption of this guidance does not have a material impact on the Company’s consolidated financial results of operations, financial position or cash flows. In December 2019, the FASB issued ASU No. 2019-12, Income Taxes (Topic 740): Simplifying the Accounting for Income Taxes , which affects general principles within Topic 740, Income Taxes and is meant to simplify and reduce the cost of accounting for income taxes. This standard is effective for annual reporting periods beginning after December 15, 2021, and interim reporting periods within annual reporting periods beginning after December 15, 2022. The adoption of this guidance does not have a material impact on the Company’s consolidated financial results of operations, financial position or cash flows. New Accounting Pronouncements Not Yet Effective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September 2022, the FASB issued ASU 2022-04 Liabilities — Supplier Finance Programs: Disclosure of Supplier Finance Program Obligations (Subtopic 405-5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Narrative (Details) - USD ($) $ in Millions</t>
        </is>
      </c>
      <c r="B1" s="2" t="inlineStr">
        <is>
          <t>12 Months Ended</t>
        </is>
      </c>
    </row>
    <row r="2">
      <c r="B2" s="2" t="inlineStr">
        <is>
          <t>Jan. 31, 2023</t>
        </is>
      </c>
      <c r="C2" s="2" t="inlineStr">
        <is>
          <t>Jan. 31, 2022</t>
        </is>
      </c>
    </row>
    <row r="3">
      <c r="A3" s="3" t="inlineStr">
        <is>
          <t>Lessee, Lease, Description [Line Items]</t>
        </is>
      </c>
      <c r="B3" s="4" t="inlineStr">
        <is>
          <t xml:space="preserve"> </t>
        </is>
      </c>
      <c r="C3" s="4" t="inlineStr">
        <is>
          <t xml:space="preserve"> </t>
        </is>
      </c>
    </row>
    <row r="4">
      <c r="A4" s="4" t="inlineStr">
        <is>
          <t>Accelerated operating lease expenses</t>
        </is>
      </c>
      <c r="B4" s="10" t="n">
        <v>1.5</v>
      </c>
      <c r="C4" s="10" t="n">
        <v>0.8</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remaining lease term</t>
        </is>
      </c>
      <c r="B7" s="4" t="inlineStr">
        <is>
          <t>1 year</t>
        </is>
      </c>
      <c r="C7" s="4" t="inlineStr">
        <is>
          <t xml:space="preserve"> </t>
        </is>
      </c>
    </row>
    <row r="8">
      <c r="A8" s="4" t="inlineStr">
        <is>
          <t>Lessee, finance lease, 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remaining lease term</t>
        </is>
      </c>
      <c r="B11" s="4" t="inlineStr">
        <is>
          <t>4 years 2 months 12 days</t>
        </is>
      </c>
      <c r="C11" s="4" t="inlineStr">
        <is>
          <t xml:space="preserve"> </t>
        </is>
      </c>
    </row>
    <row r="12">
      <c r="A12" s="4" t="inlineStr">
        <is>
          <t>Lessee, finance lease, remaining lease term</t>
        </is>
      </c>
      <c r="B12" s="4" t="inlineStr">
        <is>
          <t>4 years 2 months 12 days</t>
        </is>
      </c>
      <c r="C12"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s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expenses</t>
        </is>
      </c>
      <c r="B4" s="6" t="n">
        <v>8241</v>
      </c>
      <c r="C4" s="6" t="n">
        <v>9552</v>
      </c>
    </row>
    <row r="5">
      <c r="A5" s="4" t="inlineStr">
        <is>
          <t>Variable lease expenses</t>
        </is>
      </c>
      <c r="B5" s="5" t="n">
        <v>6430</v>
      </c>
      <c r="C5" s="5" t="n">
        <v>5566</v>
      </c>
    </row>
    <row r="6">
      <c r="A6" s="4" t="inlineStr">
        <is>
          <t>Short-term lease expenses</t>
        </is>
      </c>
      <c r="B6" s="5" t="n">
        <v>225</v>
      </c>
      <c r="C6" s="5" t="n">
        <v>213</v>
      </c>
    </row>
    <row r="7">
      <c r="A7" s="4" t="inlineStr">
        <is>
          <t>Total lease expenses</t>
        </is>
      </c>
      <c r="B7" s="6" t="n">
        <v>14896</v>
      </c>
      <c r="C7" s="6" t="n">
        <v>1533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Jan. 31, 2023</t>
        </is>
      </c>
      <c r="C2" s="2" t="inlineStr">
        <is>
          <t>Jan.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272</v>
      </c>
      <c r="C4" s="6" t="n">
        <v>8733</v>
      </c>
    </row>
    <row r="5">
      <c r="A5" s="3" t="inlineStr">
        <is>
          <t>Right-of-use assets obtained in exchange for lease obligations:</t>
        </is>
      </c>
      <c r="B5" s="4" t="inlineStr">
        <is>
          <t xml:space="preserve"> </t>
        </is>
      </c>
      <c r="C5" s="4" t="inlineStr">
        <is>
          <t xml:space="preserve"> </t>
        </is>
      </c>
    </row>
    <row r="6">
      <c r="A6" s="4" t="inlineStr">
        <is>
          <t>Operating leases</t>
        </is>
      </c>
      <c r="B6" s="6" t="n">
        <v>2240</v>
      </c>
      <c r="C6" s="6" t="n">
        <v>3756</v>
      </c>
    </row>
    <row r="7">
      <c r="A7" s="3" t="inlineStr">
        <is>
          <t>Weighted average remaining lease terms</t>
        </is>
      </c>
      <c r="B7" s="4" t="inlineStr">
        <is>
          <t xml:space="preserve"> </t>
        </is>
      </c>
      <c r="C7" s="4" t="inlineStr">
        <is>
          <t xml:space="preserve"> </t>
        </is>
      </c>
    </row>
    <row r="8">
      <c r="A8" s="4" t="inlineStr">
        <is>
          <t>Operating leases</t>
        </is>
      </c>
      <c r="B8" s="4" t="inlineStr">
        <is>
          <t>3 years</t>
        </is>
      </c>
      <c r="C8" s="4" t="inlineStr">
        <is>
          <t>4 years</t>
        </is>
      </c>
    </row>
    <row r="9">
      <c r="A9" s="3" t="inlineStr">
        <is>
          <t>Weighted average discount rates</t>
        </is>
      </c>
      <c r="B9" s="4" t="inlineStr">
        <is>
          <t xml:space="preserve"> </t>
        </is>
      </c>
      <c r="C9" s="4" t="inlineStr">
        <is>
          <t xml:space="preserve"> </t>
        </is>
      </c>
    </row>
    <row r="10">
      <c r="A10" s="4" t="inlineStr">
        <is>
          <t>Operating leases</t>
        </is>
      </c>
      <c r="B10" s="9" t="n">
        <v>0.048</v>
      </c>
      <c r="C10" s="9" t="n">
        <v>0.04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Maturities of Lease Liabilities (Details) - USD ($) $ in Thousands</t>
        </is>
      </c>
      <c r="B1" s="2" t="inlineStr">
        <is>
          <t>Jan. 31, 2023</t>
        </is>
      </c>
      <c r="C1" s="2" t="inlineStr">
        <is>
          <t>Jan. 31, 2022</t>
        </is>
      </c>
    </row>
    <row r="2">
      <c r="A2" s="3" t="inlineStr">
        <is>
          <t>Operating Leases</t>
        </is>
      </c>
      <c r="B2" s="4" t="inlineStr">
        <is>
          <t xml:space="preserve"> </t>
        </is>
      </c>
      <c r="C2" s="4" t="inlineStr">
        <is>
          <t xml:space="preserve"> </t>
        </is>
      </c>
    </row>
    <row r="3">
      <c r="A3" s="4" t="inlineStr">
        <is>
          <t>2024</t>
        </is>
      </c>
      <c r="B3" s="6" t="n">
        <v>7487</v>
      </c>
      <c r="C3" s="4" t="inlineStr">
        <is>
          <t xml:space="preserve"> </t>
        </is>
      </c>
    </row>
    <row r="4">
      <c r="A4" s="4" t="inlineStr">
        <is>
          <t>2025</t>
        </is>
      </c>
      <c r="B4" s="5" t="n">
        <v>6869</v>
      </c>
      <c r="C4" s="4" t="inlineStr">
        <is>
          <t xml:space="preserve"> </t>
        </is>
      </c>
    </row>
    <row r="5">
      <c r="A5" s="4" t="inlineStr">
        <is>
          <t>2026</t>
        </is>
      </c>
      <c r="B5" s="5" t="n">
        <v>4486</v>
      </c>
      <c r="C5" s="4" t="inlineStr">
        <is>
          <t xml:space="preserve"> </t>
        </is>
      </c>
    </row>
    <row r="6">
      <c r="A6" s="4" t="inlineStr">
        <is>
          <t>2027</t>
        </is>
      </c>
      <c r="B6" s="5" t="n">
        <v>213</v>
      </c>
      <c r="C6" s="4" t="inlineStr">
        <is>
          <t xml:space="preserve"> </t>
        </is>
      </c>
    </row>
    <row r="7">
      <c r="A7" s="4" t="inlineStr">
        <is>
          <t>2028</t>
        </is>
      </c>
      <c r="B7" s="5" t="n">
        <v>5</v>
      </c>
      <c r="C7" s="4" t="inlineStr">
        <is>
          <t xml:space="preserve"> </t>
        </is>
      </c>
    </row>
    <row r="8">
      <c r="A8" s="4" t="inlineStr">
        <is>
          <t>Total future minimum lease payments</t>
        </is>
      </c>
      <c r="B8" s="5" t="n">
        <v>19060</v>
      </c>
      <c r="C8" s="4" t="inlineStr">
        <is>
          <t xml:space="preserve"> </t>
        </is>
      </c>
    </row>
    <row r="9">
      <c r="A9" s="4" t="inlineStr">
        <is>
          <t>Less imputed interest</t>
        </is>
      </c>
      <c r="B9" s="5" t="n">
        <v>-2088</v>
      </c>
      <c r="C9" s="4" t="inlineStr">
        <is>
          <t xml:space="preserve"> </t>
        </is>
      </c>
    </row>
    <row r="10">
      <c r="A10" s="4" t="inlineStr">
        <is>
          <t>Total</t>
        </is>
      </c>
      <c r="B10" s="6" t="n">
        <v>16972</v>
      </c>
      <c r="C10" s="4" t="inlineStr">
        <is>
          <t xml:space="preserve"> </t>
        </is>
      </c>
    </row>
    <row r="11">
      <c r="A11" s="3" t="inlineStr">
        <is>
          <t>Operating Leases</t>
        </is>
      </c>
      <c r="B11" s="4" t="inlineStr">
        <is>
          <t xml:space="preserve"> </t>
        </is>
      </c>
      <c r="C11" s="4" t="inlineStr">
        <is>
          <t xml:space="preserve"> </t>
        </is>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row r="13">
      <c r="A13" s="4" t="inlineStr">
        <is>
          <t>Accrued expenses and other current liabilities</t>
        </is>
      </c>
      <c r="B13" s="6" t="n">
        <v>6604</v>
      </c>
      <c r="C13" s="6" t="n">
        <v>7409</v>
      </c>
    </row>
    <row r="14">
      <c r="A14" s="4" t="inlineStr">
        <is>
          <t>Operating lease liabilities</t>
        </is>
      </c>
      <c r="B14" s="5" t="n">
        <v>10368</v>
      </c>
      <c r="C14" s="6" t="n">
        <v>17179</v>
      </c>
    </row>
    <row r="15">
      <c r="A15" s="4" t="inlineStr">
        <is>
          <t>Total</t>
        </is>
      </c>
      <c r="B15" s="6" t="n">
        <v>16972</v>
      </c>
      <c r="C1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4" customWidth="1" min="3" max="3"/>
    <col width="24" customWidth="1" min="4" max="4"/>
    <col width="22" customWidth="1" min="5" max="5"/>
    <col width="24" customWidth="1" min="6" max="6"/>
    <col width="22" customWidth="1" min="7" max="7"/>
    <col width="22" customWidth="1" min="8" max="8"/>
    <col width="22" customWidth="1" min="9" max="9"/>
  </cols>
  <sheetData>
    <row r="1">
      <c r="A1" s="1" t="inlineStr">
        <is>
          <t>COMMITMENTS AND CONTINGENCIES (Details) $ in Thousands</t>
        </is>
      </c>
      <c r="D1" s="2" t="inlineStr">
        <is>
          <t>1 Months Ended</t>
        </is>
      </c>
      <c r="E1" s="2" t="inlineStr">
        <is>
          <t>3 Months Ended</t>
        </is>
      </c>
      <c r="F1" s="2" t="inlineStr">
        <is>
          <t>12 Months Ended</t>
        </is>
      </c>
      <c r="G1" s="2" t="inlineStr">
        <is>
          <t>44 Months Ended</t>
        </is>
      </c>
    </row>
    <row r="2">
      <c r="B2" s="2" t="inlineStr">
        <is>
          <t>Mar. 02, 2023 USD ($)</t>
        </is>
      </c>
      <c r="C2" s="2" t="inlineStr">
        <is>
          <t>Jun. 07, 2012 defendant</t>
        </is>
      </c>
      <c r="D2" s="2" t="inlineStr">
        <is>
          <t>Mar. 31, 2009 plaintiff</t>
        </is>
      </c>
      <c r="E2" s="2" t="inlineStr">
        <is>
          <t>Jan. 31, 2023 USD ($)</t>
        </is>
      </c>
      <c r="F2" s="2" t="inlineStr">
        <is>
          <t>Jun. 30, 2019 mediation</t>
        </is>
      </c>
      <c r="G2" s="2" t="inlineStr">
        <is>
          <t>Oct. 30, 2012 USD ($)</t>
        </is>
      </c>
      <c r="H2" s="2" t="inlineStr">
        <is>
          <t>Feb. 07, 2023 USD ($)</t>
        </is>
      </c>
      <c r="I2" s="2" t="inlineStr">
        <is>
          <t>Apr. 1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conditional purchase obligations</t>
        </is>
      </c>
      <c r="B4" s="4" t="inlineStr">
        <is>
          <t xml:space="preserve"> </t>
        </is>
      </c>
      <c r="C4" s="4" t="inlineStr">
        <is>
          <t xml:space="preserve"> </t>
        </is>
      </c>
      <c r="D4" s="4" t="inlineStr">
        <is>
          <t xml:space="preserve"> </t>
        </is>
      </c>
      <c r="E4" s="6" t="n">
        <v>36100</v>
      </c>
      <c r="F4" s="4" t="inlineStr">
        <is>
          <t xml:space="preserve"> </t>
        </is>
      </c>
      <c r="G4" s="4" t="inlineStr">
        <is>
          <t xml:space="preserve"> </t>
        </is>
      </c>
      <c r="H4" s="4" t="inlineStr">
        <is>
          <t xml:space="preserve"> </t>
        </is>
      </c>
      <c r="I4" s="4" t="inlineStr">
        <is>
          <t xml:space="preserve"> </t>
        </is>
      </c>
    </row>
    <row r="5">
      <c r="A5" s="4" t="inlineStr">
        <is>
          <t>Off-balance sheet bank guarantees and letters of credit</t>
        </is>
      </c>
      <c r="B5" s="4" t="inlineStr">
        <is>
          <t xml:space="preserve"> </t>
        </is>
      </c>
      <c r="C5" s="4" t="inlineStr">
        <is>
          <t xml:space="preserve"> </t>
        </is>
      </c>
      <c r="D5" s="4" t="inlineStr">
        <is>
          <t xml:space="preserve"> </t>
        </is>
      </c>
      <c r="E5" s="5" t="n">
        <v>43600</v>
      </c>
      <c r="F5" s="4" t="inlineStr">
        <is>
          <t xml:space="preserve"> </t>
        </is>
      </c>
      <c r="G5" s="4" t="inlineStr">
        <is>
          <t xml:space="preserve"> </t>
        </is>
      </c>
      <c r="H5" s="4" t="inlineStr">
        <is>
          <t xml:space="preserve"> </t>
        </is>
      </c>
      <c r="I5" s="4" t="inlineStr">
        <is>
          <t xml:space="preserve"> </t>
        </is>
      </c>
    </row>
    <row r="6">
      <c r="A6" s="4" t="inlineStr">
        <is>
          <t>Unrecognized tax benefit, uncertain tax position</t>
        </is>
      </c>
      <c r="B6" s="4" t="inlineStr">
        <is>
          <t xml:space="preserve"> </t>
        </is>
      </c>
      <c r="C6" s="4" t="inlineStr">
        <is>
          <t xml:space="preserve"> </t>
        </is>
      </c>
      <c r="D6" s="4" t="inlineStr">
        <is>
          <t xml:space="preserve"> </t>
        </is>
      </c>
      <c r="E6" s="5" t="n">
        <v>4700</v>
      </c>
      <c r="F6" s="4" t="inlineStr">
        <is>
          <t xml:space="preserve"> </t>
        </is>
      </c>
      <c r="G6" s="4" t="inlineStr">
        <is>
          <t xml:space="preserve"> </t>
        </is>
      </c>
      <c r="H6" s="4" t="inlineStr">
        <is>
          <t xml:space="preserve"> </t>
        </is>
      </c>
      <c r="I6" s="4" t="inlineStr">
        <is>
          <t xml:space="preserve"> </t>
        </is>
      </c>
    </row>
    <row r="7">
      <c r="A7" s="4" t="inlineStr">
        <is>
          <t>Offices and Export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balance sheet bank guarantees and letters of credit</t>
        </is>
      </c>
      <c r="B9" s="4" t="inlineStr">
        <is>
          <t xml:space="preserve"> </t>
        </is>
      </c>
      <c r="C9" s="4" t="inlineStr">
        <is>
          <t xml:space="preserve"> </t>
        </is>
      </c>
      <c r="D9" s="4" t="inlineStr">
        <is>
          <t xml:space="preserve"> </t>
        </is>
      </c>
      <c r="E9" s="6" t="n">
        <v>3600</v>
      </c>
      <c r="F9" s="4" t="inlineStr">
        <is>
          <t xml:space="preserve"> </t>
        </is>
      </c>
      <c r="G9" s="4" t="inlineStr">
        <is>
          <t xml:space="preserve"> </t>
        </is>
      </c>
      <c r="H9" s="4" t="inlineStr">
        <is>
          <t xml:space="preserve"> </t>
        </is>
      </c>
      <c r="I9" s="4" t="inlineStr">
        <is>
          <t xml:space="preserve"> </t>
        </is>
      </c>
    </row>
    <row r="10">
      <c r="A10" s="4" t="inlineStr">
        <is>
          <t>Pending Litigation | Unfavorable Regulatory 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fendants | defendant</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unsuccessful rounds of mediation | mediation</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row>
    <row r="14">
      <c r="A14" s="4" t="inlineStr">
        <is>
          <t>Loss contingency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200</v>
      </c>
    </row>
    <row r="15">
      <c r="A15" s="4" t="inlineStr">
        <is>
          <t>Pending Litigation | Unfavorable Regulatory Action | Cognyte Technologies Israel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sets plaintiffs sought to compel to set aside to secure future judgment</t>
        </is>
      </c>
      <c r="B17" s="4" t="inlineStr">
        <is>
          <t xml:space="preserve"> </t>
        </is>
      </c>
      <c r="C17" s="4" t="inlineStr">
        <is>
          <t xml:space="preserve"> </t>
        </is>
      </c>
      <c r="D17" s="4" t="inlineStr">
        <is>
          <t xml:space="preserve"> </t>
        </is>
      </c>
      <c r="E17" s="4" t="inlineStr">
        <is>
          <t xml:space="preserve"> </t>
        </is>
      </c>
      <c r="F17" s="4" t="inlineStr">
        <is>
          <t xml:space="preserve"> </t>
        </is>
      </c>
      <c r="G17" s="6" t="n">
        <v>150000</v>
      </c>
      <c r="H17" s="4" t="inlineStr">
        <is>
          <t xml:space="preserve"> </t>
        </is>
      </c>
      <c r="I17" s="4" t="inlineStr">
        <is>
          <t xml:space="preserve"> </t>
        </is>
      </c>
    </row>
    <row r="18">
      <c r="A18" s="4" t="inlineStr">
        <is>
          <t>Settled Litigation | Unfavorable Regulatory Ac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accr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000</v>
      </c>
      <c r="I20" s="4" t="inlineStr">
        <is>
          <t xml:space="preserve"> </t>
        </is>
      </c>
    </row>
    <row r="21">
      <c r="A21" s="4" t="inlineStr">
        <is>
          <t>Payments for legal settlements</t>
        </is>
      </c>
      <c r="B21" s="6" t="n">
        <v>6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e Numbers 4186/09 and 1335/09 | Pending Litigation | Unfavorable Regulatory 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laintiffs | plaintiff</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e Number 3444/09 | Pending Litigation | Unfavorable Regulatory 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laintiffs | plaintiff</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chedule of Revenue and Long-lived Assets by Region (Details) - USD ($) $ in Thousands</t>
        </is>
      </c>
      <c r="B1" s="2" t="inlineStr">
        <is>
          <t>12 Months Ended</t>
        </is>
      </c>
    </row>
    <row r="2">
      <c r="B2" s="2" t="inlineStr">
        <is>
          <t>Jan. 31, 2023</t>
        </is>
      </c>
      <c r="C2" s="2" t="inlineStr">
        <is>
          <t>Jan. 31, 2022</t>
        </is>
      </c>
      <c r="D2" s="2" t="inlineStr">
        <is>
          <t>Jan.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t>
        </is>
      </c>
      <c r="B4" s="6" t="n">
        <v>312062</v>
      </c>
      <c r="C4" s="6" t="n">
        <v>474042</v>
      </c>
      <c r="D4" s="6" t="n">
        <v>443458</v>
      </c>
    </row>
    <row r="5">
      <c r="A5" s="4" t="inlineStr">
        <is>
          <t>Total EMEA</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 revenue</t>
        </is>
      </c>
      <c r="B7" s="5" t="n">
        <v>259304</v>
      </c>
      <c r="C7" s="5" t="n">
        <v>405756</v>
      </c>
      <c r="D7" s="5" t="n">
        <v>379674</v>
      </c>
    </row>
    <row r="8">
      <c r="A8" s="4" t="inlineStr">
        <is>
          <t>Israel</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revenue</t>
        </is>
      </c>
      <c r="B10" s="5" t="n">
        <v>201610</v>
      </c>
      <c r="C10" s="5" t="n">
        <v>328371</v>
      </c>
      <c r="D10" s="5" t="n">
        <v>274113</v>
      </c>
    </row>
    <row r="11">
      <c r="A11" s="4" t="inlineStr">
        <is>
          <t>Germany</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Total revenue</t>
        </is>
      </c>
      <c r="B13" s="5" t="n">
        <v>44486</v>
      </c>
      <c r="C13" s="5" t="n">
        <v>63258</v>
      </c>
      <c r="D13" s="5" t="n">
        <v>86834</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t>
        </is>
      </c>
      <c r="B16" s="5" t="n">
        <v>13208</v>
      </c>
      <c r="C16" s="5" t="n">
        <v>14127</v>
      </c>
      <c r="D16" s="5" t="n">
        <v>18727</v>
      </c>
    </row>
    <row r="17">
      <c r="A17" s="4" t="inlineStr">
        <is>
          <t>Total Americas</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Total revenue</t>
        </is>
      </c>
      <c r="B19" s="5" t="n">
        <v>45126</v>
      </c>
      <c r="C19" s="5" t="n">
        <v>55595</v>
      </c>
      <c r="D19" s="5" t="n">
        <v>51880</v>
      </c>
    </row>
    <row r="20">
      <c r="A20" s="4" t="inlineStr">
        <is>
          <t>United States</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revenue</t>
        </is>
      </c>
      <c r="B22" s="5" t="n">
        <v>35139</v>
      </c>
      <c r="C22" s="5" t="n">
        <v>37726</v>
      </c>
      <c r="D22" s="5" t="n">
        <v>44746</v>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Total revenue</t>
        </is>
      </c>
      <c r="B25" s="5" t="n">
        <v>9987</v>
      </c>
      <c r="C25" s="5" t="n">
        <v>17869</v>
      </c>
      <c r="D25" s="5" t="n">
        <v>7134</v>
      </c>
    </row>
    <row r="26">
      <c r="A26" s="4" t="inlineStr">
        <is>
          <t>APAC</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Total revenue</t>
        </is>
      </c>
      <c r="B28" s="6" t="n">
        <v>7633</v>
      </c>
      <c r="C28" s="6" t="n">
        <v>12691</v>
      </c>
      <c r="D28" s="6" t="n">
        <v>1190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Schedule of Long-Lived Assets by Region (Details) - USD ($) $ in Thousands</t>
        </is>
      </c>
      <c r="B1" s="2" t="inlineStr">
        <is>
          <t>Jan. 31, 2023</t>
        </is>
      </c>
      <c r="C1" s="2" t="inlineStr">
        <is>
          <t>Jan. 31, 2022</t>
        </is>
      </c>
    </row>
    <row r="2">
      <c r="A2" s="3" t="inlineStr">
        <is>
          <t>Revenues from External Customers and Long-Lived Assets</t>
        </is>
      </c>
      <c r="B2" s="4" t="inlineStr">
        <is>
          <t xml:space="preserve"> </t>
        </is>
      </c>
      <c r="C2" s="4" t="inlineStr">
        <is>
          <t xml:space="preserve"> </t>
        </is>
      </c>
    </row>
    <row r="3">
      <c r="A3" s="4" t="inlineStr">
        <is>
          <t>Total property and equipment, net</t>
        </is>
      </c>
      <c r="B3" s="6" t="n">
        <v>25874</v>
      </c>
      <c r="C3" s="6" t="n">
        <v>30839</v>
      </c>
    </row>
    <row r="4">
      <c r="A4" s="4" t="inlineStr">
        <is>
          <t>Israel</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Total property and equipment, net</t>
        </is>
      </c>
      <c r="B6" s="5" t="n">
        <v>20090</v>
      </c>
      <c r="C6" s="5" t="n">
        <v>24510</v>
      </c>
    </row>
    <row r="7">
      <c r="A7" s="4" t="inlineStr">
        <is>
          <t>United States</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Total property and equipment, net</t>
        </is>
      </c>
      <c r="B9" s="5" t="n">
        <v>173</v>
      </c>
      <c r="C9" s="5" t="n">
        <v>538</v>
      </c>
    </row>
    <row r="10">
      <c r="A10" s="4" t="inlineStr">
        <is>
          <t>Other countries</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Total property and equipment, net</t>
        </is>
      </c>
      <c r="B12" s="6" t="n">
        <v>5611</v>
      </c>
      <c r="C12" s="6" t="n">
        <v>57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 Schedule of Major Customers (Details) - Revenue Benchmark - Customer Concentration Risk</t>
        </is>
      </c>
      <c r="B1" s="2" t="inlineStr">
        <is>
          <t>12 Months Ended</t>
        </is>
      </c>
    </row>
    <row r="2">
      <c r="B2" s="2" t="inlineStr">
        <is>
          <t>Jan. 31, 2023</t>
        </is>
      </c>
      <c r="C2" s="2" t="inlineStr">
        <is>
          <t>Jan. 31, 2022</t>
        </is>
      </c>
      <c r="D2" s="2" t="inlineStr">
        <is>
          <t>Jan. 31, 2021</t>
        </is>
      </c>
    </row>
    <row r="3">
      <c r="A3" s="4" t="inlineStr">
        <is>
          <t>Customer A</t>
        </is>
      </c>
      <c r="B3" s="4" t="inlineStr">
        <is>
          <t xml:space="preserve"> </t>
        </is>
      </c>
      <c r="C3" s="4" t="inlineStr">
        <is>
          <t xml:space="preserve"> </t>
        </is>
      </c>
      <c r="D3" s="4" t="inlineStr">
        <is>
          <t xml:space="preserve"> </t>
        </is>
      </c>
    </row>
    <row r="4">
      <c r="A4" s="3" t="inlineStr">
        <is>
          <t>Revenue, Major Customer</t>
        </is>
      </c>
      <c r="B4" s="4" t="inlineStr">
        <is>
          <t xml:space="preserve"> </t>
        </is>
      </c>
      <c r="C4" s="4" t="inlineStr">
        <is>
          <t xml:space="preserve"> </t>
        </is>
      </c>
      <c r="D4" s="4" t="inlineStr">
        <is>
          <t xml:space="preserve"> </t>
        </is>
      </c>
    </row>
    <row r="5">
      <c r="A5" s="4" t="inlineStr">
        <is>
          <t>Concentration risk, percentage</t>
        </is>
      </c>
      <c r="B5" s="9" t="n">
        <v>0.177</v>
      </c>
      <c r="C5" s="9" t="n">
        <v>0.148</v>
      </c>
      <c r="D5" s="9" t="n">
        <v>0.169</v>
      </c>
    </row>
    <row r="6">
      <c r="A6" s="4" t="inlineStr">
        <is>
          <t>Customer B</t>
        </is>
      </c>
      <c r="B6" s="4" t="inlineStr">
        <is>
          <t xml:space="preserve"> </t>
        </is>
      </c>
      <c r="C6" s="4" t="inlineStr">
        <is>
          <t xml:space="preserve"> </t>
        </is>
      </c>
      <c r="D6" s="4" t="inlineStr">
        <is>
          <t xml:space="preserve"> </t>
        </is>
      </c>
    </row>
    <row r="7">
      <c r="A7" s="3" t="inlineStr">
        <is>
          <t>Revenue, Major Customer</t>
        </is>
      </c>
      <c r="B7" s="4" t="inlineStr">
        <is>
          <t xml:space="preserve"> </t>
        </is>
      </c>
      <c r="C7" s="4" t="inlineStr">
        <is>
          <t xml:space="preserve"> </t>
        </is>
      </c>
      <c r="D7" s="4" t="inlineStr">
        <is>
          <t xml:space="preserve"> </t>
        </is>
      </c>
    </row>
    <row r="8">
      <c r="A8" s="4" t="inlineStr">
        <is>
          <t>Concentration risk, percentage</t>
        </is>
      </c>
      <c r="B8" s="8" t="n">
        <v>0.1</v>
      </c>
      <c r="C8" s="9" t="n">
        <v>0.08400000000000001</v>
      </c>
      <c r="D8" s="9" t="n">
        <v>0.1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Jan. 31, 2023</t>
        </is>
      </c>
      <c r="C2" s="2" t="inlineStr">
        <is>
          <t>Jan. 31, 2022</t>
        </is>
      </c>
      <c r="D2" s="2" t="inlineStr">
        <is>
          <t>Feb. 28, 2021</t>
        </is>
      </c>
    </row>
    <row r="3">
      <c r="A3" s="3" t="inlineStr">
        <is>
          <t>Restructuring Cost and Reserve [Line Items]</t>
        </is>
      </c>
      <c r="B3" s="4" t="inlineStr">
        <is>
          <t xml:space="preserve"> </t>
        </is>
      </c>
      <c r="C3" s="4" t="inlineStr">
        <is>
          <t xml:space="preserve"> </t>
        </is>
      </c>
      <c r="D3" s="4" t="inlineStr">
        <is>
          <t xml:space="preserve"> </t>
        </is>
      </c>
    </row>
    <row r="4">
      <c r="A4" s="4" t="inlineStr">
        <is>
          <t>Potentially dilutive shares (in shares)</t>
        </is>
      </c>
      <c r="B4" s="5" t="n">
        <v>480000</v>
      </c>
      <c r="C4" s="4" t="inlineStr">
        <is>
          <t xml:space="preserve"> </t>
        </is>
      </c>
      <c r="D4" s="4" t="inlineStr">
        <is>
          <t xml:space="preserve"> </t>
        </is>
      </c>
    </row>
    <row r="5">
      <c r="A5" s="4" t="inlineStr">
        <is>
          <t>Common stock, outstanding (in shares)</t>
        </is>
      </c>
      <c r="B5" s="5" t="n">
        <v>68842601</v>
      </c>
      <c r="C5" s="5" t="n">
        <v>67217688</v>
      </c>
      <c r="D5" s="4" t="inlineStr">
        <is>
          <t xml:space="preserve"> </t>
        </is>
      </c>
    </row>
    <row r="6">
      <c r="A6" s="4" t="inlineStr">
        <is>
          <t>Common stock, par value (in dollars per share)</t>
        </is>
      </c>
      <c r="B6" s="6" t="n">
        <v>0</v>
      </c>
      <c r="C6" s="6" t="n">
        <v>0</v>
      </c>
      <c r="D6" s="6" t="n">
        <v>0</v>
      </c>
    </row>
    <row r="7">
      <c r="A7" s="4" t="inlineStr">
        <is>
          <t>Spinoff</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mmon stock, outstanding (in shares)</t>
        </is>
      </c>
      <c r="B9" s="4" t="inlineStr">
        <is>
          <t xml:space="preserve"> </t>
        </is>
      </c>
      <c r="C9" s="4" t="inlineStr">
        <is>
          <t xml:space="preserve"> </t>
        </is>
      </c>
      <c r="D9" s="5" t="n">
        <v>6577333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Net Income per Common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6" t="n">
        <v>-109951</v>
      </c>
      <c r="C4" s="6" t="n">
        <v>-10256</v>
      </c>
      <c r="D4" s="6" t="n">
        <v>20310</v>
      </c>
    </row>
    <row r="5">
      <c r="A5" s="4" t="inlineStr">
        <is>
          <t>Net income attributable to noncontrolling interest</t>
        </is>
      </c>
      <c r="B5" s="5" t="n">
        <v>4181</v>
      </c>
      <c r="C5" s="5" t="n">
        <v>4634</v>
      </c>
      <c r="D5" s="5" t="n">
        <v>6107</v>
      </c>
    </row>
    <row r="6">
      <c r="A6" s="4" t="inlineStr">
        <is>
          <t>Net (loss) income attributable to Cognyte Software Ltd.</t>
        </is>
      </c>
      <c r="B6" s="6" t="n">
        <v>-114132</v>
      </c>
      <c r="C6" s="6" t="n">
        <v>-14890</v>
      </c>
      <c r="D6" s="6" t="n">
        <v>14203</v>
      </c>
    </row>
    <row r="7">
      <c r="A7" s="3" t="inlineStr">
        <is>
          <t>Ordinary shares outstanding:</t>
        </is>
      </c>
      <c r="B7" s="4" t="inlineStr">
        <is>
          <t xml:space="preserve"> </t>
        </is>
      </c>
      <c r="C7" s="4" t="inlineStr">
        <is>
          <t xml:space="preserve"> </t>
        </is>
      </c>
      <c r="D7" s="4" t="inlineStr">
        <is>
          <t xml:space="preserve"> </t>
        </is>
      </c>
    </row>
    <row r="8">
      <c r="A8" s="4" t="inlineStr">
        <is>
          <t>Basic shares (in shares)</t>
        </is>
      </c>
      <c r="B8" s="5" t="n">
        <v>67924</v>
      </c>
      <c r="C8" s="5" t="n">
        <v>66570</v>
      </c>
      <c r="D8" s="5" t="n">
        <v>65773</v>
      </c>
    </row>
    <row r="9">
      <c r="A9" s="4" t="inlineStr">
        <is>
          <t>Effective of dilutive shares (in shares)</t>
        </is>
      </c>
      <c r="B9" s="5" t="n">
        <v>0</v>
      </c>
      <c r="C9" s="5" t="n">
        <v>0</v>
      </c>
      <c r="D9" s="5" t="n">
        <v>0</v>
      </c>
    </row>
    <row r="10">
      <c r="A10" s="4" t="inlineStr">
        <is>
          <t>Diluted shares (in shares)</t>
        </is>
      </c>
      <c r="B10" s="5" t="n">
        <v>67924</v>
      </c>
      <c r="C10" s="5" t="n">
        <v>66570</v>
      </c>
      <c r="D10" s="5" t="n">
        <v>65773</v>
      </c>
    </row>
    <row r="11">
      <c r="A11" s="3" t="inlineStr">
        <is>
          <t>Net (loss) income per share attributable to Cognyte Software Ltd.:</t>
        </is>
      </c>
      <c r="B11" s="4" t="inlineStr">
        <is>
          <t xml:space="preserve"> </t>
        </is>
      </c>
      <c r="C11" s="4" t="inlineStr">
        <is>
          <t xml:space="preserve"> </t>
        </is>
      </c>
      <c r="D11" s="4" t="inlineStr">
        <is>
          <t xml:space="preserve"> </t>
        </is>
      </c>
    </row>
    <row r="12">
      <c r="A12" s="4" t="inlineStr">
        <is>
          <t>Basic (in dollars per share)</t>
        </is>
      </c>
      <c r="B12" s="7" t="n">
        <v>-1.68</v>
      </c>
      <c r="C12" s="7" t="n">
        <v>-0.22</v>
      </c>
      <c r="D12" s="7" t="n">
        <v>0.22</v>
      </c>
    </row>
    <row r="13">
      <c r="A13" s="4" t="inlineStr">
        <is>
          <t>Diluted (in dollars per share)</t>
        </is>
      </c>
      <c r="B13" s="7" t="n">
        <v>-1.68</v>
      </c>
      <c r="C13" s="7" t="n">
        <v>-0.22</v>
      </c>
      <c r="D13" s="7" t="n">
        <v>0.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Bank Leumi During October 2022, Zvika Naggan, a member of our board of directors, was appointed to serve as member of the board of directors of Bank Leumi. Effective as of February 2021, we entered into a revolving credit facility with Bank Leumi Le-Israel B.M. (“Bank Leumi”), an Israeli bank. Under the credit facility with Bank Leumi, we were provided with a total of up to $50 million in borrowings, made available to the Company for three years from the effective date. Our obligations under the credit facility are guaranteed by certain customary affirmative and restrictive covenants for credit facilities of this type. The credit facilities also contain financial covenants which are measured at the end of each quarter. As of January 31, 2023 we did not withdraw any funds from the credit facility with Bank Leumi. Related party transactions with Verint In connection with the spin-off we entered into a Separation and Distribution Agreement with Verint related to the separation and distribution. In addition, we entered into several other agreements with Verint prior to completion of the spin-off to effect the separation and provide a framework for our relationship with Verint after the spin-off, including a Tax Matters Agreement, an Employee Matters Agreement, an Intellectual Property Cross License Agreement, and a Trademark Cross License Agreement. In the years ended January 31, 2023 and 2022, we incurred net expenses of $4.7 million and $4.8 million, respectively in relation to these agreements with Verint. See also note “17. Commitment and Contingencies”. The combined financial statements of the comparative figures for the year ended January 31, 2021 were prepared on a carve-out basis and derived from the consolidated financial statements and accounting records of Verint. During the year ended January 31, 2021 Verint provided certain services, such as but not limited to, senior management, legal, human resources, finance and accounting, treasury, information technology, internal audit and other shared services, on behalf of the Company. Where possible, these costs were specifically identified to the Company, with the remainder primarily allocated on the basis of revenue as a relevant measure. The Company and Verint both consider the allocations to be a reasonable reflection of the benefits received by the Company. During the year ended January 31, 2021, the Company was allocated $97.3 million of corporate expenses incurred by Verint and such amounts are included in the consolidated statement of operations of the comparative figures of the year ended January 31, 2021. As certain expenses reflected in the consolidated financial statements for the year ended January 31, 2021 include allocations of corporate expenses from Verint, this statement could differ from the statement that would have been prepared had the Company operated on a stand-alone basis. The components of the costs of services allocated to the Company for the year ended January 31, 2021 are as follows: Year Ended January 31, (in thousands) 2021 Cost of revenue: Software $ 1,981 Software service 1,548 Professional service and other 2,743 Research and development, net 21,783 Selling, general and administrative 69,210 Total allocated corporate expenses $ 97,265 On January 29, 2021, Cognyte Technologies Israel Ltd.’s board of directors declared a cash dividend (the “Dividend”) in the aggregate amount of $35.0 million payable to Verint, which was its sole holder of record of ordinary shares as of the January 29, 2021 record date for the Dividend. The Dividend was paid on April 13, 2021, following the board of director’s receipt and review of financial statements that met all the conditions set forth in Section 302(b) of the Companies Law and that satisfied the solvency test and profit test under the Companies Law required for distribution of the Divide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which set forth the general terms and conditions between the parties. Typically, our customers also submit a purchase order to specify the different goods and services, and the associated prices. Multiple contracts with a single counterparty entered into at or near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ontracts require design, development, or significant customization of our products to meet the customer’s specific requirements, in which case the products and services are combined into one distinct performance obligation. Additionally, our subscription license offerings provide customers with access to and the right to utilize ongoing support to ensure our software is continuously up-to-date with the latest cyber security capabilities. We consider our software subscription licenses and access to critical support to be a single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Certain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We do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30 and 60 days. Nature of Goods and Services We derive and report our revenue in three categories: (a) software revenue, including the sale of subscription (i.e., term-based) or perpetual licenses, and appliances that include software that is essential to the product’s functionality, (b) software service revenue, including support revenue and revenue from cloud-based software-as-a-service subscriptions (“SaaS”), and (c) professional service and other revenue, including revenue from installation and integration services, customer specific development work, resale of third-party hardware, and consulting and training services. Software revenue licenses either provide our customers a perpetual right to use our software or the right to use our software for only a fixed term, in most cases between one Software service revenue is derived from cloud-based SaaS revenue and, providing technical support services, bug fixes and unspecified software updat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Our solutions are generally sold with warranties that typically range from 90 days to 3 years. These warranties do not represent an additional performance obligation as services beyond assuring that the software license and hardware comply with agreed-upon specifications are not provided. Professional service revenues primarily consist of fees for installation and integration, deployment and optimization services, as well as consulting and training, and are generally recognized over time as the customer simultaneously receives and consumes the benefits of the professional service as the services are performed. For contracts billed on a fixed price basis, revenue is recognized over time using an input method based on labor hours expended to date relative to the total labor hours expected to be required to satisfy the related performance obligation. Additionally, other revenues consist of the resale of third-party hardware including servers, laptops and communication equipment, and are recognized at a point in time generally upon shipment or delivery. We rarely sell professional services and third-party hardware on a stand-alone basis and as a result SSP is not directly observable and must be estimated. We apply the adjusted market assessment approach, considering both market conditions and entity specific factors such as assessment of historical data of bundled sales of professional services and resale of third-party hardware with other promised goods and services in order to maximize the use of observable inputs. Professional services SSP and resale of third-party hardware SSP is established based on an appropriate discount from our established list price, taking into consideration whether there is certain stratification of the population with different pricing practices.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an appropriate discount from our established list price, taking into consideration whether there is certain stratification of the population with different pricing practices, to estimate the SSP of our significantly customized solutions. Disaggregation of Revenue The following table provides information about disaggregated revenue by the recurring or nonrecurring nature of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initial and renewal support, subscription software licenses, and cloud-based SaaS in certain transactions. • Nonrecurring revenue primarily consists of our perpetual licenses, appliances, custom development, installation and integration services, consulting and training, and the resale of third-party hardware. Year Ended January 31, (in thousands) 2023 2022 2021 Revenue by recurrence: Recurring revenue $ 197,398 $ 230,969 $ 223,405 Nonrecurring revenue 114,664 243,073 220,053 Total revenue $ 312,062 $ 474,042 $ 443,458 Contract Balances The following table provides information about accounts receivable, contract assets, and contract liabilities from contracts with customers: January 31, (in thousands) 2023 2022 Accounts receivable, net $ 113,201 $ 179,198 Contract assets, net $ 17,476 $ 27,908 Contract liabilities $ 94,882 $ 83,158 Long-term contract liabilities $ 14,382 $ 14,520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arrangements where our right to consideration is subject to the contractually agreed upon billing schedule. We expect billing and collection of our contract assets to occur within the next twelve months and had no asset impairment related to contract assets in the period. During the years ended January 31, 2023 and 2022, we transferred $16.3 million and $13.0 million, respectively, to accounts receivable from contract assets recognized at the beginning of each period, as a result of the right to the transaction consideration becoming unconditional. We recognized $10.3 million and $19.1 million of contract assets during the years ended January 31, 2023 and 2022, respectively. During the year ended January 31, 2023, the Company divested a portion of its business, as described in Note 7. As a result, the Company divested $2.1 million of its contract assets. There are two customers that accounted for a combined $54.2 million and $80.1 million of our aggregated accounts receivable and contract assets at January 31, 2023 and 2022, respectively. These amounts result from both direct and indirect contracts with governments outside of the U.S. which we believe present insignificant credit risk. Contract liabilities represent consideration received or consideration which is unconditionally due from customers prior to transferring goods or services to the customer under the terms of the contract. Revenue recognized during the years ended January 31, 2023 and 2022 from amounts included in contract liabilities at the beginning of each period was $61.3 million and $107.2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The timing and amount of revenue recognition for our RPO is influenced by several factors, including timing of support renewals, and the revenue recognition for certain projects can extend over longer periods of time, delivery under which, for various reasons, may be delayed, modified, or canceled. Therefore, the amount of remaining obligations may not be a meaningful indicator of future results. While uncommon, in some cases, we may decide to unilaterally cancel outstanding orders and reduce the RPO when there have been extended delays by customers to pay the agreed upon down payments or due to other reasons. The following table provides information about our RPO: January 31, (in thousands) 2023 2022 RPO: Expected to be recognized within 1 year $ 280,662 $ 300,212 Expected to be recognized in more than 1 year 302,329 211,346 Total RPO $ 582,991 $ 511,558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Our sales and agent commissions paid on annual renewals of support are commensurate with the commission paid on the initial contract. Capitalized sales and agent commissions are amortized over the period the goods or services are transferred to the customer to which the assets relate. Total capitalized costs to obtain contracts were $9.7 million as of January 31, 2023, of which $7.4 million is included in prepaid expenses and other current assets and $2.3 million is included in other assets on our consolidated balance sheet. Total capitalized costs to obtain contracts were $8.3 million as of January 31, 2022, of which $6.4 million is included in prepaid expenses and other current assets and $1.9 million is included in other assets on our consolidated balance sheet. During the years ended January 31, 2023, 2022, and 2021, we expensed $13.3 million, $24.4 million, and $23.8 million, respectively, of sales and agent commissions, which are included in selling, general and administrative expenses.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Total capitalized costs to fulfill contracts were $2.5 million as of January 31, 2023, of which $2.4 million is included in prepaid expenses and other current assets and $0.1 million is included in other assets on our consolidated balance sheet. Total capitalized costs to fulfill contracts were $3.6 million as of January 31, 2022, of which $3.1 million is included in prepaid expenses and other current assets and $0.5 million is included in other assets on our consolidated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t>
        </is>
      </c>
      <c r="B1" s="2" t="inlineStr">
        <is>
          <t>12 Months Ended</t>
        </is>
      </c>
    </row>
    <row r="2">
      <c r="B2" s="2" t="inlineStr">
        <is>
          <t>Jan. 31, 2023</t>
        </is>
      </c>
    </row>
    <row r="3">
      <c r="A3" s="3" t="inlineStr">
        <is>
          <t>Short-Term Debt [Abstract]</t>
        </is>
      </c>
      <c r="B3" s="4" t="inlineStr">
        <is>
          <t xml:space="preserve"> </t>
        </is>
      </c>
    </row>
    <row r="4">
      <c r="A4" s="4" t="inlineStr">
        <is>
          <t>SHORT TERM LOAN</t>
        </is>
      </c>
      <c r="B4" s="4" t="inlineStr">
        <is>
          <t>SHORT TERM LOAN We entered into two revolving credit facilities effective upon the completion of the spin-off, February 2021, which are valid for three years until January 31, 2024 and provide for a total of up to $100.0 million in total borrowings. As of January 31, 2023, we do not have any withdrawn funds from the revolving credit facilities. Interest rates on both facilities are based on LIBOR or Term SOFR plus a margin of 2.25% - 3.15%. The interest expense incurred on the withdrawn amount was $1.6 million and $0.2 million for the years ended January 31, 2023 and 2022, respectively. In addition, we are required to pay a commitment fee with respect to unused credit under the credit facilities at a rate of 0.55% - 0.75% per annum. The commitment fee incurred with respect to unused credit under the credit facilities was $0.3 million and $0.4 million for the year ended January 31, 2023 and 2022, respectively. Our obligations under the credit facilities are guaranteed by certain customary affirmative and restrictive covenants for credit facilities of this type. The credit facilities also contain financial covenants which are measured at the end of each quarter. During the year ended January 31, 2023, we reached into agreements with the banks about updated financial covenants in the credit facilities. The current financial covenants are: 1. The equity shall not decrease below $200 million or below 30% of Cognyte’s total consolidated assets. 2. Cognyte shall maintain, on consolidated basis, an amount of unrestricted cash and cash equivalents (including short term investments) of at least $25 million. 3. The current assets shall be higher than current liabilities. 4. The net cash (total cash, cash equivalents and short term investments less total debt) shall be higher than $10.0 million. The limitations imposed by the covenants are subject to certain exceptions. The credit facility agreements provide for default events with corresponding grace periods that are customary for credit facilities of this nature. Upon a default event, all of our obligations owed under the credit facilities may be declared immediately due and payable, and the lenders’ commitments to provide loans under the credit facility agreements may be terminated. As at January 31, 2023 and 2022 we met all the financial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INGENT CONSIDERATION ASSOCIATED WITH BUSINESS COMBINATIONS</t>
        </is>
      </c>
      <c r="B1" s="2" t="inlineStr">
        <is>
          <t>12 Months Ended</t>
        </is>
      </c>
    </row>
    <row r="2">
      <c r="B2" s="2" t="inlineStr">
        <is>
          <t>Jan. 31, 2023</t>
        </is>
      </c>
    </row>
    <row r="3">
      <c r="A3" s="3" t="inlineStr">
        <is>
          <t>Business Combinations [Abstract]</t>
        </is>
      </c>
      <c r="B3" s="4" t="inlineStr">
        <is>
          <t xml:space="preserve"> </t>
        </is>
      </c>
    </row>
    <row r="4">
      <c r="A4" s="4" t="inlineStr">
        <is>
          <t>CONTINGENT CONSIDERATION ASSOCIATED WITH BUSINESS COMBINATIONS</t>
        </is>
      </c>
      <c r="B4" s="4" t="inlineStr">
        <is>
          <t>CONTINGENT CONSIDERATION ASSOCIATED WITH BUSINESS COMBINATIONS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 ended January 31, 2022 and 2021, we recorded benefits of $0.2 million and $3.7 million, respectively, within selling, general and administrative expenses for changes in the fair values of contingent consideration obligations associated with business combinations. All remaining contingent consideration obligations associated with business combinations were fully paid during the financial year ended January 31, 2022. Payments of contingent consideration earned under these agreements were $2.7 million and $4.9 million for the years ended Januar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VESTITURE</t>
        </is>
      </c>
      <c r="B4" s="4" t="inlineStr">
        <is>
          <t xml:space="preserve">DIVESTITURE On December 1, 2022 Cognyte sold SIS to Volaris. The sale was accomplished by $42.4 million in cash purchase and $4.7 million in hold back (recorded in Prepaid expenses and other current assets). The sale included equity interests, assets and liabilities attributable to the SIS business for a total consideration of $47.1 million, plus a performance based earn-out, if and to the extent earned. The SIS sale resulted in a pre-tax gain on sale of $5.8 million, net of $4.7 million closing costs included in Other income (expenses), net in the consolidated statements of operations. The sale price is subject to adjustment based on changes in actual closing net working capital. Final potential working capital adjustments are pending. In connection with the sale, the Company and Volaris entered into a transition services agreement whereby the Company provides certain post-closing services to Volaris related to the business of SIS. The transaction did not meet the criteria set forth in ASC 205-20 for discontinued operations as it did not reflect a significant strategic shift that would have a major effect on the Company's operations or financial results. The following is a summary of the assets and liabilities distributed as part of the SIS Sale on December 1st, 2022 : As of December 1, (in thousands) 2022 Current assets: Accounts receivable 5,217 Contract assets, net 2,091 Inventories 731 Prepaid expenses and other current assets 402 Total current assets 8,441 Property and equipment, net 1,409 Operating lease right-of-use assets 648 Goodwill 31,865 Intangible assets, net 415 Deferred income taxes 162 Other assets 3,392 Total assets $ 46,332 Current liabilities: Accounts payable $ 1,327 Accrued expenses and other current liabilities 1,231 Contract liabilities 5,752 Total current liabilities 8,310 Long-term contract liabilities 946 Operating lease liabilities 461 Total liabilities $ 9,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cquisition-related intangible assets consisted of the following as of January 31, 2023 and 2022: January 31, 2023 (in thousands) Cost Accumulated Net Intangible assets with finite lives: Acquired technology $ 61,058 $ (61,058) $ — Customer relationships 3,550 (3,002) 549 Trade names 805 (704) 101 Distribution network 2,000 (2,000) — Total intangible assets $ 67,413 $ (66,764) $ 650 January 31, 2022 (in thousands) Cost Accumulated Net Intangible assets with finite lives: Acquired technology $ 64,150 $ (62,909) $ 1,241 Customer relationships 4,166 (2,913) 1,253 Trade names 1,158 (876) 282 Distribution network 2,000 (2,000) — Non-competition agreements 1,307 (921) 386 Total intangible assets $ 72,781 $ (69,619) $ 3,162 Total amortization expense recorded for acquisition-related intangible assets was $1.4 million, $2.1 million and $2.2 million for the years ended January 31, 2023, 2022, and 2021, respectively. Estimated future amortization expense on finite-lived acquisition-related intangible assets is as follows: (in thousands) Years Ending January 31, Amount 2024 $ 362 2025 $ 288 Total $ 650 We recorded $0.7 million of impairments for certain acquired technology assets, which is included within software cost of revenue selling, general and administrative expenses software cost of revenue professional service and other cost of revenue The change in the net carrying amount of goodwill activity for the years ended January 31, 2023 and 2022 was as follows: (in thousands) Amount Goodwill at January 31, 2021 $ 158,183 Foreign currency translation 50 Goodwill at January 31, 2022 $ 158,233 Business divestiture (31,865) Foreign currency translation 119 Goodwill at January 31, 2023 $ 126,487 During the year ended January 31, 2023, the Company divested a portion of its business, as described in Note 7. As a result, the Company allocated a portion of its total goodwill to the divested business, based on the relative fair value associated with the divested business, in the amount of $31.9 million. No goodwill impairment was identified for the years ended January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Jan. 31, 2023</t>
        </is>
      </c>
    </row>
    <row r="3">
      <c r="A3" s="3" t="inlineStr">
        <is>
          <t>Condensed Financial Information Disclosure [Abstract]</t>
        </is>
      </c>
      <c r="B3" s="4" t="inlineStr">
        <is>
          <t xml:space="preserve"> </t>
        </is>
      </c>
    </row>
    <row r="4">
      <c r="A4" s="4" t="inlineStr">
        <is>
          <t>SUPPLEMENTAL CONSOLIDATED FINANCIAL STATEMENT INFORMATION</t>
        </is>
      </c>
      <c r="B4" s="4" t="inlineStr">
        <is>
          <t xml:space="preserve">SUPPLEMENTAL CONSOLIDATED FINANCIAL STATEMENT INFORMATION Consolidated Balance Sheets Inventories consisted of the following as of January 31, 2023 and 2022: January 31, (in thousands) 2023 2022 Raw materials $ 17,337 $ 9,753 Work-in-process 7,057 2,953 Finished goods 869 1,660 Total inventories $ 25,263 $ 14,366 Property and equipment, net consisted of the following as of January 31, 2023 and 2022: January 31, (in thousands) 2023 2022 Land and buildings $ 2,854 $ 2,854 Leasehold improvements 13,486 14,032 Software 27,889 26,281 Equipment, furniture and other 54,617 54,880 Total cost 98,846 98,047 Less: accumulated depreciation and amortization (72,971) (67,208) Total property and equipment, net $ 25,874 $ 30,839 Depreciation expense on property and equipment was $11.7 million, $15.5 million and $16.9 million in the years ended January 31, 2023, 2022, and 2021, respectively. Prepaid expenses and other current assets consisted of the following as of January 31, 2023 and 2022: January 31, (in thousands) 2023 2022 Prepaid expenses $ 29,081 $ 22,653 Deferred cost of revenue 2,347 3,096 Income tax receivables 7,028 5,464 Other 883 757 Total prepaid expenses and other current assets $ 39,339 $ 31,970 Other assets consisted of the following as of January 31, 2023 and 2022: January 31, (in thousands) 2023 2022 Long-term restricted cash and time deposits $ 203 $ 2,488 Capitalized software development costs, net 9,706 13,920 Deferred commissions 2,339 1,897 Long-term deferred cost of revenue 127 525 Long-term security deposits 6 716 Noncontrolling investments accounted under ASC 321 7,046 5,162 Other 534 1,021 Total other assets $ 19,961 $ 25,729 Accrued expenses and other current liabilities consisted of the following as of January 31, 2023 and 2022: January 31, (in thousands) 2023 2022 Compensation and benefits $ 38,253 $ 51,527 Distributor and agent commissions 10,345 14,877 Operating lease obligations - current portion 6,604 7,409 Income taxes 3,121 6,585 Taxes other than income taxes 8,929 2,962 Fair value of derivatives - current portion 1,592 801 Other 9,453 15,613 Total accrued expenses and other current liabilities $ 78,297 $ 99,774 Other liabilities consisted of the following as of January 31, 2023 and 2022: January 31, (in thousands) 2023 2022 Unrecognized tax benefits, including interest and penalties $ 9,563 $ 8,604 Obligations for severance compensation 2,104 2,145 Other — 25 Total other liabilities $ 11,667 $ 10,774 Consolidated Statements of Operations Other income (expense), net consisted of the following for the years ended January 31, 2023, 2022, and 2021: Year Ended January 31, (in thousands) 2023 2022 2021 Gain from business divestiture $ 5,764 — — Gains on investments, net $ 1,660 $ 729 $ 3,769 Foreign currency (losses) gains, net (51) $ (3,140) $ 1,682 (Losses) gains on derivative financial instruments, net (426) 133 (95) Other expense, net 204 (403) (70) Total other income (expense), net $ 7,151 $ (2,681) $ 5,286 Consolidated Statements of Cash Flows The following table provides supplemental information regarding our consolidated cash flows for the years ended January 31, 2023, 2022, and 2021: Year Ended January 31, (in thousands) 2023 2022 2021 Cash paid for interest $ 1,978 $ 470 $ 38 Cash payments of income taxes, net $ 11,284 8,232 1,260 Non-cash investing and financing transactions: Accrued cash dividends payable to parent $ — — 35,000 Accrued but unpaid purchases of property and equipment $ 972 1,166 2,636 Inventory transfers to property and equipment $ 1,474 537 8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1, 2023</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includes items such as foreign currency translation adjustments and unrealized gains and losses on derivative financial instruments designated as hedges. Accumulated other comprehensive loss is presented as a separate line item in the equity section of our consolidated balance sheets. Accumulated other comprehensive loss items have no impact on our net income as presented in our consolidated statements of operations. The following table summarizes changes in the components of our accumulated other comprehensive loss for the years ended January 31, 2023, 2022, and 2021: (in thousands) Unrealized Gains (Losses) on Derivative Financial Instruments Designated as Hedges Foreign Currency Translation Adjustments Total Balance at January 31, 2020 596 (14,519) (13,923) Other comprehensive income (loss) before reclassifications 1,599 (1,545) 54 Amounts reclassified out of accumulated other comprehensive income 1,636 — 1,636 Net current period OCI (37) (1,545) (1,582) Balance at January 31, 2021 559 (16,064) (15,505) Other comprehensive income (loss) before reclassifications 1,229 (5) 1,224 Amounts reclassified out of accumulated other comprehensive income 2,398 — 2,398 Net current period OCI (1,169) (5) (1,174) Balance at January 31, 2022 (610) (16,069) (16,679) Other comprehensive (loss) income before reclassifications (6,148) 1,382 (4,766) Amounts reclassified out of accumulated other comprehensive income (6,131) — (6,131) Net current period OCI (16) 1,382 1,365 Balance at January 31, 2023 $ (626) $ (14,687) $ (15,314) All amounts presented in the table above are net of income taxes, if applicable. The accumulated net income in foreign currency translation adjustments primarily reflect the weakening of the U.S. dollar against the Brazilian real, which has resulted in higher U.S. dollar-translated balances of Brazilian real. The amounts reclassified out of accumulated other comprehensive loss into the consolidated statements of operations, with presentation location, for the years ended January 31, 2023, 2022, and 2021, were as follows: Year Ended January 31, Financial Statement Location (in thousands) 2023 2022 2021 Unrealized (losses) gains on derivative financial instruments: Foreign currency forward contracts $ (54) $ 6 $ 39 Cost of software revenue (278) 40 117 Cost of software service revenue (311) 225 92 Cost of professional service and other revenue (3,009) 1,190 960 Research and development, net (2,479) 853 674 Selling, general and administrative (6,131) 2,314 1,882 Total, before income taxes — 84 (246) (Provision) benefit for income taxes $ (6,131) $ 2,398 $ 1,636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Jan. 31, 2023</t>
        </is>
      </c>
    </row>
    <row r="3">
      <c r="A3" s="3" t="inlineStr">
        <is>
          <t>Research and Development [Abstract]</t>
        </is>
      </c>
      <c r="B3" s="4" t="inlineStr">
        <is>
          <t xml:space="preserve"> </t>
        </is>
      </c>
    </row>
    <row r="4">
      <c r="A4" s="4" t="inlineStr">
        <is>
          <t>RESEARCH AND DEVELOPMENT, NET</t>
        </is>
      </c>
      <c r="B4" s="4" t="inlineStr">
        <is>
          <t xml:space="preserve">RESEARCH AND DEVELOPMENT, NET Our gross research and development expenses for the years ended January 31, 2023, 2022, and 2021, were $140.4 million, $143.7 million and $129.2 million, respectively. We had no reimbursements from the IIA and other government grant programs for the year ended January 31, 2023. Reimbursements from the IIA and other government grant programs amounted to $0.3 million and $0.5 million for the years ended January 31, 2022 and 2021, respectively, which were recorded as reductions of gross research and development expenses. We capitalize certain costs incurred to develop our commercial software products, and we then recognize those costs within cost of software revenue as the products are available for sale. Activity for our capitalized software development costs for the years ended January 31, 2023, 2022, and 2021, was as follows: Year Ended January 31, (in thousands) 2023 2022 2021 Capitalized software development costs, net, beginning of year $ 13,920 $ 11,315 $ 11,679 Software development costs capitalized during the year 3,408 6,033 5,132 Amortization of capitalized software development costs (4,708) (3,291) (3,072) Business divestiture (2,922) — — Write-offs of capitalized software development costs — (142) (2,244) Foreign currency translation and other 8 5 (180) Capitalized software development costs, net, end of year $ 9,706 $ 13,920 $ 11,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2" customWidth="1" min="1" max="1"/>
    <col width="30" customWidth="1" min="2" max="2"/>
  </cols>
  <sheetData>
    <row r="1">
      <c r="A1" s="1" t="inlineStr">
        <is>
          <t>Audit Information</t>
        </is>
      </c>
      <c r="B1" s="2" t="inlineStr">
        <is>
          <t>12 Months Ended</t>
        </is>
      </c>
    </row>
    <row r="2">
      <c r="B2" s="2" t="inlineStr">
        <is>
          <t>Jan. 31, 2023</t>
        </is>
      </c>
    </row>
    <row r="3">
      <c r="A3" s="3" t="inlineStr">
        <is>
          <t>Auditor [Line Items]</t>
        </is>
      </c>
      <c r="B3" s="4" t="inlineStr">
        <is>
          <t xml:space="preserve"> </t>
        </is>
      </c>
    </row>
    <row r="4">
      <c r="A4" s="4" t="inlineStr">
        <is>
          <t>Auditor Name</t>
        </is>
      </c>
      <c r="B4" s="4" t="inlineStr">
        <is>
          <t>Brightman Almagor Zohar &amp; Co.</t>
        </is>
      </c>
    </row>
    <row r="5">
      <c r="A5" s="4" t="inlineStr">
        <is>
          <t>Auditor Firm ID</t>
        </is>
      </c>
      <c r="B5" s="4" t="inlineStr">
        <is>
          <t>1197</t>
        </is>
      </c>
    </row>
    <row r="6">
      <c r="A6" s="4" t="inlineStr">
        <is>
          <t>Auditor Location</t>
        </is>
      </c>
      <c r="B6" s="4" t="inlineStr">
        <is>
          <t>Tel Aviv, Israel</t>
        </is>
      </c>
    </row>
    <row r="7">
      <c r="A7" s="4" t="inlineStr">
        <is>
          <t>Deloitte &amp; Touche LLP</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for the years ended January 31, 2023, 2022, and 2021 were as follows: Year Ended January 31, (in thousands) 2023 2022 2021 U.S. $ (18,240) $ (9,596) $ (8,665) Non-U.S. (78,755) 17,857 33,389 Total income before provision for income taxes $ (96,995) $ 8,261 $ 24,724 The provision for income taxes for the years ended January 31, 2023, 2022, and 2021 consisted of the following: Year Ended January 31, (in thousands) 2023 2022 2021 Current provision (benefit) for income taxes: U.S. Federal $ 5,161 $ — $ (1,434) U.S. State 204 (11) (44) Non-U.S. 7,546 12,668 8,087 Total current provision (benefit) for income taxes 12,911 12,657 6,609 Deferred provision (benefit) for income taxes: U.S. Federal 2,155 (1,143) (910) U.S. State (414) 53 (200) Non-U.S. (1,696) 6,950 (1,085) Total deferred provision (benefit) for income taxes 45 5,860 (2,195) Total provision for income taxes $ 12,956 $ 18,517 $ 4,414 Although Cognyte is organized as an Israeli limited company, on November 24,2020 Verint obtained a U.S. Tax Ruling that Cognyte will be treated as a United States corporation for U.S. federal income tax purposes. The reconciliation of the U.S. federal statutory rate to our effective tax rate on income before provision for income taxes for the years ended January 31, 2023, 2022, and 2021 was as follows: Year Ended January 31, (dollars in thousands) 2023 2022 2021 U.S. federal statutory income tax rate 21.0 % 21.0 % 21.0 % Income tax provision at the U.S. federal statutory rate $ (20,369) $ 1,735 $ 5,192 U.S. State income tax (benefit) provision (156) 40 (226) Non-U.S. tax rate differential 8,636 2,892 (2,836) Tax incentives (158) (2,671) (139) Valuation allowances 7,450 12,731 31 Non-deductible expenses/non-taxable income 491 255 (261) Business divestiture 7,372 — — Tax contingencies 6,286 2,056 1,184 Stock based and other compensation 1,102 898 101 U.S. tax effects of non-U.S. operations 2,316 540 1,001 Other, net (14) 41 367 Total provision for income taxes $ 12,956 $ 18,517 $ 4,414 Effective income tax rate (13.4) % 224.1 % 17.9 % The change in gross unrecognized tax benefits during fiscal year 2023 includes an uncertain tax position that should have been recognized beginning in fiscal year 2019. The net unrecognized tax benefit associated with this uncertain tax position amounted to $4.7 million as of January 31, 2023, which has been recognized as an out-period-correction in the fourth quarter of fiscal year January 31, 2023. In addition, as disclosed in Note “17. COMMITMENTS AND CONTINGENCIES”, since the uncertain tax position originated prior to the Spin-Off Date, we have indemnified Verint for this amount under the Tax Matters Agreement between Verint and Cognyte that became effective on the Spin-Off Date. The rollover impact of this out-of-period correction was not material, individually or in the aggregate, to any of the Company’s previously reported net income (loss), comprehensive income (loss), or basic and fully diluted earnings (loss) per common share. Our operations in Israel have been granted “Approved Enterprise” (“AE”) status by the Investment Center of the Israeli Ministry of Industry, Trade and Labor, and “Beneficial Enterprise” (“BA”) (after the 2005 Amendment) which makes us eligible for tax benefits under the Israeli Law for Encouragement of Capital Investments, 1959 (the “Investment Law”). Under the terms of the programs, income attributable to an “AE” or “BA” is exempt from income tax for a period of two years and is subject to a reduced income tax rate for the subsequent five to eight years, depending on the geographic location of the enterprise in Israel (generally 10% - 25%, depending on the percentage of non-Israeli investment in the company). Pursuant to Amendment 73 to the Investment Law adopted in 2017, a company located in the center of Israel which meets the conditions for Preferred Technological Enterprise (“PTE”), is subject to a 12% tax rate on the eligible income. Income not eligible for PTE benefits is taxed at the regular corporate income tax rate of 23%. We have examined the impact of Amendment 73 and the degree to which we will qualify as a PTE and have elected to adopt it to the extent we will generate taxable income as of January 31, 2021 onwards in which case we will enjoy reduced corporate tax rate of 12% on income that qualifies as “Preferred Technological Income”. In addition, certain operations in Cyprus qualify for favorable tax treatment under the Cypriot Intellectual Property Regime (“IP Regime”). This legislation exempts 80% of income and gains derived from patents, copyrights, and trademarks from taxation. These tax incentives decreased our effective tax rate by 0.1%, 32.3% and 0.6% for the years ended January 31, 2023, 2022, and 2021, respectively. Deferred tax assets and liabilities consisted of the following at January 31, 2023 and 2022: January 31, (in thousands) 2023 2022 Deferred tax assets: Loss carryforwards $ 16,219 $ 11,506 Accrued compensation 10,535 8,774 Accrued expenses 332 240 Operating lease liabilities 59 352 Exchange rate differences 105 343 Other, net — 241 Total deferred tax assets 27,250 21,456 Deferred tax liabilities: Deferred cost of revenue (1,784) (3,279) Goodwill and other intangible assets (692) (928) Depreciation of property and equipment (150) (217) Operating lease right-of-use assets (59) (355) Other, net (747) — Total deferred tax liabilities (3,432) (4,779) Valuation allowance (26,026) (18,576) Net deferred tax liabilities $ (2,208) $ (1,899) Recorded as: Deferred tax assets $ 823 $ 1,548 Deferred tax liabilities (3,031) (3,447) Net deferred tax liabilities $ (2,208) $ (1,899) For the purposes of periods prior to the spin-off, the Company’s income tax provision was calculated using the separate return basis, as if the Company filed separate tax returns. Since the spin-off, certain changes in the deferred tax balances, particularly related to stock-based compensation items included in accrued compensation, are primarily attributable to basis differences that existed on a separate return basis for the historical periods. Changes between the historical periods presented on a separate return basis were settled through the former net parent investment immediately prior to the spin-off. We had net operating loss carryforwards of approximately $131.8 million as at January 31, 2023, of which $0.4 million related to U.S. carryforwards and $131.4 million related to non-U.S. carryforwards. We currently intend to continue to indefinitely reinvest the earnings of our non-U.S. subsidiaries to finance non-U.S. activities to the extent distributions would result in an incremental tax cost. We have not provided tax on the outside basis difference of non-U.S. subsidiaries nor have we provided for any additional withholding or other tax that may be applicable should a future distribution be made from any unremitted earnings of non-U.S. subsidiaries. Due to complexities in the laws of the non-U.S.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tax assets on a jurisdictional basis at each reporting date. Accounting for income taxes guidance requires that a valuation allowance be established when it is more likely than not that all or a portion of the deferred tax assets will not be realized. Management assesses positive and negative evidence to estimate whether sufficient future taxable income will be generated to permit the use of the existing deferred tax assets. In circumstances where there is sufficient negative evidence indicating that the deferred tax assets are not more likely than not realizable, we establish a valuation allowance. A significant piece of objective negative evidence evaluated was the cumulative loss incurred over the three-year period ended January 31, 2023 for our major operations in Israel. Such objective evidence limits the ability to consider other subjective evidence, such as our projections for future growth. On the basis of this evaluation, as of January 31, 2023, a valuation allowance of $7.5 million has been recorded against the deferred tax assets that we do not believe are more likely than not to be realized in the foreseeable future.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our projections for growth. We have recorded valuation allowances in the amount of $26.0 million and $18.6 million at January 31, 2023 and 2022, respectively. Activity in the recorded valuation allowance consisted of the following for the years ended January 31, 2023 and 2022: Year Ended January 31, (in thousands) 2023 2022 Valuation allowance, beginning of year $ (18,576) $ (5,732) Income tax (provision) (7,450) (12,731) Spin-off from Verint — (113) Valuation allowance, end of year $ (26,026) $ (18,576)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3, 2022, and 2021 the aggregate changes in the balance of gross unrecognized tax benefits were as follows: Year Ended January 31, (in thousands) 2023 2022 2021 Gross unrecognized tax benefits, beginning of year $ 10,517 $ 9,872 $ 8,742 Increases related to tax positions taken during the current year 1,717 1,828 2,919 Increases related to tax positions taken during prior years — — 18 (Decreases) increases related to foreign currency exchange rates (828) 256 272 Reductions for spin-off from Verint — (1,439) — Reductions for tax positions of prior years — — (537) Lapses of statutes of limitations (513) — (1,542) Gross unrecognized tax benefits, end of year $ 10,893 $ 10,517 $ 9,872 As of January 31, 2023, we had $10.9 million of unrecognized tax benefits, all of which, if recognized, would impact the effective income tax rate in future periods. We recorded $0.6 million, $0.4 million and $(0.1) million of net tax expense for interest and penalties related to uncertain tax positions in our provision for income taxes for the years ended January 31, 2023, 2022, and 2021, respectively. Accrued liabilities for interest and penalties were $1.4 million and $0.9 million at January 31, 2023 and 2022, respectively. Interest and penalties (expense and/or benefit) are recorded as a component of the provision for income taxes in the consolidated financial statements. Our income tax returns are subject to ongoing tax examinations in several jurisdictions in which we operate. In Israel, we are no longer subject to income tax examination for years prior to January 31, 2019. In the U.S., our federal returns are no longer subject to income tax examination for years prior to January 31, 2020. We regularly assess the adequacy of our provisions for income tax contingencies. As a result, we may adjust the reserves for unrecognized tax benefits for the impact of new facts and developments, such as changes to interpretations of relevant tax law, assessments from taxing authorities, settlements with taxing authorities, and lapses of statutes of expiration. We believe that it is reasonably possible that the total amount of unrecognized tax benefits at January 31, 2023 could decrease by approximately $3.1 million in the next twelve months as a result of settlement of certain tax audits or lapses of statutes of limitation. Such decreases may involve the payment of additional taxes, the adjustment of certain deferred taxes including the need for additional valuation allowances and the recognition of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anuary 31, 2023 and 2022: January 31, 2023 Fair Value Hierarchy Category (in thousands) Level 1 Level 2 Level 3 Assets: Foreign currency forward contracts $ — $ 288 $ — Total assets $ — $ 288 $ — Liabilities: Foreign currency forward contracts $ — $ 1,592 $ — Total liabilities $ — $ 1,592 $ — January 31, 2022 Fair Value Hierarchy Category (in thousands) Level 1 Level 2 Level 3 Assets: Foreign currency forward contracts $ — $ 140 $ — Total assets $ — $ 140 $ — Liabilities: Foreign currency forward contracts $ — $ 801 $ — Total liabilities $ — $ 801 $ — The following table presents the changes in the estimated fair values of our liabilities for contingent consideration measured using significant unobservable inputs (Level 3) for the years ended January 31, 2023 and 2022: Year Ended January 31, (in thousands) 2023 2022 Fair value measurement, beginning of year $ — $ 2,923 Changes in fair values, recorded in operating expenses — (185) Payments of contingent consideration — (2,738) Fair value measurement at end of year $ — $ — Our estimated liability for contingent consideration as of in the year ended January 31, 2022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There were no transfers between levels of the fair value measurement hierarchy during the years ended January 31, 2023 and 2022. Fair Value Measurements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 or Liability—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All of our outstanding contingent consideration liabilities were fully settled during the year ended January 31, 2022. Other Financial Instruments The carrying amounts of accounts receivable, short-term investments, contract assets, accounts payable, and accrued liabilities and other current liabilities approximate fair value due to their short maturities.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OU assets, and property, plant and equipment, are measured at fair value when there is an indication of impairment and the carrying amount exceeds the asset’s fair value. These assets are recorded at fair value only when an impairment charge is recognized. Further details regarding our regular impairment reviews appear in Note 2, “Summary of Significant Accounting Policies”. The carrying amount of our noncontrolling investments in privately-held companies without readily determinable fair values was $7.0 million and $5.2 million, of which $2.4 million and $4.4 million was remeasured to fair value based on an observable transaction during the years ended January 31, 2023 and 2022, respectively. These investments are included within other assets on the consolidated balance 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rimary objective for holding derivative financial instruments is to manage foreign currency exchange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New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We held outstanding foreign currency forward contracts with notional amounts of $91.3 million and $96.2 million as of January 31, 2023 and 2022, respectively. Fair Values of Derivative Financial Instruments The fair values of our derivative financial instruments and their classifications in our consolidated balance sheets as of January 31, 2023 and 2022 were as follows: January 31, (in thousands) Balance Sheet Classification 2023 2022 Derivative assets: Foreign currency forward contracts: Designated as cash flow hedges Prepaid expenses and other current assets $ 288 $ 125 Not designated as hedging instruments Prepaid expenses and other current assets — 15 Total derivative assets $ 288 $ 140 Derivative liabilities: Foreign currency forward contracts: Designated as cash flow hedges Accrued expenses and other current liabilities $ 914 $ 736 Not designated as hedging instruments Accrued expenses and other current liabilities 678 65 Total derivative liabilities $ 1,592 $ 801 Derivative Financial Instruments in Cash Flow Hedging Relationships The effects of derivative financial instruments designated as cash flow hedges on accumulated other comprehensive loss (“AOCL”) and on the consolidated statement of operations for the years ended January 31, 2023, 2022, and 2021, were as follows: Year Ended January 31, (in thousands) 2023 2022 2021 Net gains recognized in AOCL: Foreign currency forward contracts $ 16 $ 1,169 $ 1,863 Net gains reclassified from AOCL to the consolidated statements of operations: Foreign currency forward contracts $ (6,131) $ 2,314 $ 1,882 For information regarding the line item locations of the net losses on derivative financial instruments reclassified out of AOCL into the consolidated statements of operations, see Note 10, “Accumulated Other Comprehensive Loss.” All of the foreign currency forward contracts underlying the $0.6 million of net unrealized gains recorded in our accumulated other comprehensive loss at January 31, 2023 mature within twelve months, and therefore we expect all such gains to be reclassified into earnings within the next twelve months. Derivative Financial Instruments Not Designated as Hedging Instruments Losses (gains) recognized on derivative financial instruments not designated as hedging instruments in our consolidated statements of operations for the years ended January 31, 2023, 2022, and 2021, were as follows: Classification in Consolidated Statements of Operations Year Ended January 31, (in thousands) 2023 2022 2021 Foreign currency forward contracts Other income (expense), net $ (426) $ 133 $ (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Stock-Based Compensation Expense We recognized stock-based compensation expense in the following line items on the consolidated statements of operations for the years ended January 31, 2023, 2022, and 2021: Year Ended January 31, (in thousands) 2023 2022 2021 Component of income before provision for income taxes: Cost of revenue: Software $ 229 $ 229 $ 734 Software service 1,078 1,160 441 Professional service and other 2,038 2,535 952 Research and development, net 8,048 7,792 5,621 Selling, general and administrative 13,955 21,320 19,794 Total stock-based compensation expense 25,348 33,036 27,542 Income tax benefits related to stock-based compensation (before consideration of valuation allowances) 3,358 4,196 4,347 Total stock-based compensation, net of taxes $ 21,990 $ 28,840 $ 23,195 The compensation expenses presented for the year ended of January 31, 2021 represent stock-based compensation expenses attributable to Cognyte based on the awards and terms previously granted under Verint’s stock-based compensation plans to Cognyte employees and an allocation of Verint’s corporate and shared functional employee stock-based compensation expenses. The Cognyte employees’ stock-based compensation expenses were specifically identified whereas Verint’s corporate and shared functional employees’ stock-based compensation expenses were specifically identified to the extent possible with the remainder allocated on the basis of revenue. As of January 31, 2023, there was approximately $12.3 million of total unrecognized compensation expense, net of estimated forfeitures, related to unvested restricted stock units, which is expected to be recognized over a weighted-average period of 1.51 years. The following table summarizes stock-based compensation expense by type of award for the years ended January 31, 2023, 2022, and 2021: Year Ended January 31, (in thousands) 2023 2022 2021 Restricted stock units and restricted stock awards $ 21,759 $ 31,825 $ 23,423 Stock bonus program and bonus share program 3,487 1,040 4,000 Total equity-settled awards 25,246 32,865 27,423 Phantom stock units (cash-settled awards) 102 171 119 Total stock-based compensation expense $ 25,348 $ 33,036 $ 27,542 Awards under Cognyte’s stock bonus and bonus share programs are accounted for as liability-classified awards, because the obligations are based predominantly on fixed monetary amounts that are generally known at inception of the obligation, to be settled with a variable number of shares of Cognyte common stock. Stock-Based Awards Granted by Cognyte and Verint Cognyte periodically awards restricted stock units (“RSU”) to directors, officers, and other employees. The fair value of these awards is equivalent to the market value of Cognyte’s common stock on the grant date. RSUs are not shares of Cognyte common stock and do not have any of the rights or privileges thereof, including voting or dividend rights. On the applicable vesting date, the holder of an RSU becomes entitled to a share of Cognyte common stock. RSUs are subject to certain restrictions and forfeiture provisions prior to vesting. Cognyte periodically awards performance stock units(“PSU”) to executive officers that vest upon the achievement of specified performance goals. The Company recognizes compensation expenses for the value of its awards, which have graded vesting based on service conditions, using the straight-line method, over the requisite service period of each of the awards, net of estimated forfeitures. Verint also periodically awards RSUs to directors, officers, and other employees, and PSUs to executive officers. All of the expenses recognized in the year ended January 31, 2021 and some of the expenses recognized in the years ended January 31, 2023 and 2022 relate to awards that were initially granted by Verint to Cognyte employees before the spin-off. Once a performance vesting condition has been defined and communicated, and the requisite service period has begun, the Company recognizes compensation expenses for the value of such awards, if and when the Company concludes that it is probable that a performance condition will be achieved based on the straight-line attribution method over the requisite service period. The Company reassesses the probability of vesting at each reporting period for awards with performance conditions and adjusts its compensation expenses based on its probability assessment. RSUs that are expected to be settled with cash payments upon vesting, if any, are reflected as liabilities on our consolidated balance sheets. Such RSUs were insignificant at January 31, 2023, 2022, and 2021. The following table (“Award Activity Table”) summarizes activity for RSUs and PSUs to Company personnel that reduce available plan capacity under the plans for the years ended January 31, 2023 and 2022: Year Ended January 31, Year Ended January 31, 2023 2022 (in thousands, except grant date fair values) Shares or Units Weighted-Average Grant-Date Fair Value Shares or Units Weighted-Average Grant-Date Fair Value Opening balance 1,901 $ 24.42 2,149 $ 22.92 Granted 2,208 $ 6.87 1,416 $ 25.60 Released (1,627) $ 19.53 (1,452) $ 23.36 Forfeited (559) $ 15.43 (212) $ 24.34 Closing balance 1,923 $ 11.02 1,901 $ 24.42 The opening balance of the outstanding shares for the year ended January 31, 2022 reflects the adjusted shares based on an adjustment ratio of approximately 2.52 as a result of the spin-off from Verint on February 1, 2022. This opening balance also reflects the fact that the closing balance of shares as at January 31, 2021 was determined based on an allocation of Verint shares to Cognyte. The weighted average fair value at grant date of the opening balance reflects the impact of a modification at the date of the spin-off.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0.1 million, $0.1 million and $0.2 million for the years ended January 31, 2023, 2022, and 2021,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Israel and our foreign subsidiaries. Severance payments made to Israeli employees are considered significant compared to all other subsidiaries with severance payment arrangements. Under Israeli law, we are obligated to make severance payments to certain employees of our Israeli subsidiaries,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3, 2022, and 2021 were $8.8 million, $9.0 million, and $7.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We have entered into operating leases primarily for corporate offices, research and development facilities, and automobiles. Our leases have remaining lease terms of 1 year to 4.2 years. We do not have any finance leases as of January 31, 2023 and 2022. The components of lease expenses for the years ended January 31, 2023 and 2022 were as follows: Year Ended January 31, (in thousands) 2023 2022 Operating lease expenses $ 8,241 $ 9,552 Variable lease expenses 6,430 5,566 Short-term lease expenses 225 213 Total lease expenses $ 14,896 $ 15,331 During the year ended January 31, 2023 and 2022, we decided to exit certain leased offices primarily due to our workforce operating under remote work environments and a decrease in the employees number, resulting in accelerated operating lease expenses of $1.5 million and $0.8 million, respectively. Other information related to leases was as follows: Year Ended January 31, (dollars in thousands) 2023 2022 Supplemental cash flow information Cash paid for amounts included in the measurement of lease liabilities: Operating cash flows from operating leases $ 8,272 $ 8,733 Right-of-use assets obtained in exchange for lease obligations: Operating leases $ 2,240 $ 3,756 Weighted average remaining lease terms Operating leases 3 years 4 years Weighted average discount rates Operating leases 4.8 % 4.8 % Maturities of lease liabilities as of January 31, 2023 were as follows: January 31, 2023 (in thousands) Operating Leases Year Ending January 31, 2024 $ 7,487 2025 6,869 2026 4,486 2027 213 2028 5 Total future minimum lease payments 19,060 Less imputed interest (2,088) Total $ 16,972 Reported as of January 31, 2023: Accrued expenses and other current liabilities $ 6,604 Operating lease liabilities 10,368 Total $ 16,972 </t>
        </is>
      </c>
    </row>
    <row r="5">
      <c r="A5" s="4" t="inlineStr">
        <is>
          <t>LEASES</t>
        </is>
      </c>
      <c r="B5" s="4" t="inlineStr">
        <is>
          <t xml:space="preserve">LEASES We have entered into operating leases primarily for corporate offices, research and development facilities, and automobiles. Our leases have remaining lease terms of 1 year to 4.2 years. We do not have any finance leases as of January 31, 2023 and 2022. The components of lease expenses for the years ended January 31, 2023 and 2022 were as follows: Year Ended January 31, (in thousands) 2023 2022 Operating lease expenses $ 8,241 $ 9,552 Variable lease expenses 6,430 5,566 Short-term lease expenses 225 213 Total lease expenses $ 14,896 $ 15,331 During the year ended January 31, 2023 and 2022, we decided to exit certain leased offices primarily due to our workforce operating under remote work environments and a decrease in the employees number, resulting in accelerated operating lease expenses of $1.5 million and $0.8 million, respectively. Other information related to leases was as follows: Year Ended January 31, (dollars in thousands) 2023 2022 Supplemental cash flow information Cash paid for amounts included in the measurement of lease liabilities: Operating cash flows from operating leases $ 8,272 $ 8,733 Right-of-use assets obtained in exchange for lease obligations: Operating leases $ 2,240 $ 3,756 Weighted average remaining lease terms Operating leases 3 years 4 years Weighted average discount rates Operating leases 4.8 % 4.8 % Maturities of lease liabilities as of January 31, 2023 were as follows: January 31, 2023 (in thousands) Operating Leases Year Ending January 31, 2024 $ 7,487 2025 6,869 2026 4,486 2027 213 2028 5 Total future minimum lease payments 19,060 Less imputed interest (2,088) Total $ 16,972 Reported as of January 31, 2023: Accrued expenses and other current liabilities $ 6,604 Operating lease liabilities 10,368 Total $ 16,9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3, our unconditional purchase obligations totaled approximately $36.1 million. Licenses and Royalties We license certain technology and pay royalties under such licenses and other agreements entered into in connection with research and development activities. As discussed in Note 2, “Summary of Significant Accounting Policies”, we receive non-refundable grants from the IIA that fun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royalty requirements or be required to pay certain redemption fees. If we were to violate these restrictions, we could be required to refund any grants previously received, together with interest and penalties, and may be subject to criminal penalties. Off-Balance Sheet Risk In the normal course of business, we provide certain customers with financial performance guarantees, which are generally backed by bank guarantees and, in certain cases, by standby letters of credit. In general, we would only be liable for the amounts of these guarantees in the event that our nonperformance permits termination of the related contract by our customer, which we believe is remote. At January 31, 2023, we had approximately $43.6 million of outstanding bank guarantees and letters of credit relating primarily to these performance guarantees. As of January 31, 2023,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 addition the Company provided bank guarantees in the amount $3.6 million related to its offices in Israel and exports transaction towards the Israeli Chamber of Commerce.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Israeli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In connection with the spin-off, we entered into a tax matters agreement (the “Tax Matters Agreement”) with Verint under which we and Verint each agreed to share the obligation to pay any taxes as shown on tax returns filed by Verint (or any member of its group), on one hand, and us (or any member of our group), on the other hand, such that we will be primarily responsible for any taxes related to, or arising in connection with Cognyte, and Verint will be responsible for any taxes related to, or arising in connection with, the remaining business of Verint, regardless of which party prepares and files any such tax return and whether such taxes arise prior to or after the spin-off. We and Verint agreed to indemnify each other under the Tax Matters Agreement for certain actions or inactions that cause the distribution of our stock to fail to qualify as tax-free for U.S. federal income and Israeli tax purposes. If the distribution fails to qualify as tax-free due to no fault of either Verint or us, Verint and we will jointly be responsible for any resulting tax. Under the terms of the Tax Matters Agreement, we and Verint agree generally to cooperate in preparing and filing tax returns and will retain and make available tax records to the other party. Contests with taxing authorities are generally controlled by whichever of us or Verint bears the potential liability for the contested tax. However, with respect to certain income tax returns of Verint group, Verint has an exclusive right to control any contest with taxing authorities regarding tax liabilities in connection with such income tax returns, even if we are allocated all or a portion of such taxes under the terms of the Tax Matters Agreement. If any tax contest relates to a failure of the spin-off to qualify as tax-free due to the fault of Verint or us, then the party at fault will control such tax contest. The change in gross unrecognized tax benefits during fiscal year 2023 includes an uncertain tax position that should have been recognized beginning in fiscal year 2019. The net unrecognized tax benefit associated with this uncertain tax position amounted to $4.7 million as of January 31, 2023, which has been recognized as an out-period-correction in the fourth quarter of fiscal year January 31, 2023. In addition, since the uncertain tax position originated prior to the Spin-Off Date, we have indemnified Verint for this amount under the Tax Matters Agreement between Verint and Cognyte that became effective on the Spin-Off Date. The rollover impact of this out-of-period correction was not material, individually or in the aggregate, to any of the Company’s previously reported net income (loss), comprehensive income (loss), or basic and fully diluted earnings (loss) per common share. Legal Proceedings In March 2009, one of our former employees, Ms. Orit Deutsch, commenced legal actions in Israel against our primary Israeli subsidiary, Cognyte Technologies Israel Ltd. (“Cognyte IL”) (Case Number 4186/09) and against our former affiliate Comverse Technology, Inc.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Cognyte IL and Comverse Limited who had been granted stock options in Verint and/or CTI and who were allegedly damaged as a result of a suspension on option exercises during an extended filing delay period that is discussed in Verint’s and CTI’s historical public filings. On June 7, 2012, the Tel Aviv District Court, where the cases had been filed or transferred, allowed the plaintiffs to consolidate and amend their complaints against the three defendants: Cognyte IL, CTI, and Comverse Limited. On October 31, 2012, CTI distributed of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Verint, as successor to CTI, is entitled to indemnification from Comverse, Inc. (now Mavenir) for any losses Verint may suffer in its capacity as successor to CTI related to the foregoing legal actions. Under the Separation and Distribution Agreement we have entered into with Verint in connection with the spin-off, we agreed to indemnify Verint for our share of any losses Verint may suffer related to the foregoing legal actions either in its capacity as successor to CTI to the extent not indemnified by Mavenir or due to its former ownership of us and Cognyte IL. Following an unsuccessful mediation process, on August 28, 2016, the District Court (i) denied the plaintiffs’ motion to certify the suit as a class action with respect to all claims relating to Verint stock options and (ii) approved the plaintiffs’ motion to certify the suit as a class action with respect to claims of current or former employees of Comverse Limited (now part of Mavenir) or of Cognyte I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Supreme Court, as well as a motion to stay the proceedings in the District Court pending the resolution of the appeal. On July 6, 2020, the Supreme Court granted the motion for a stay. On July 27, 2020, the plaintiffs filed their response on the merits of the motion for leave to appeal. On December 15, 2021, the Supreme court rejected CTI’s motion to appeal and the procedure in the district court resumed. On February 27, 2022, CTI filed its response to the amendment motion for class certification. On April 4, 2022, a pre-trial hearing was held at the District Court, and the court has scheduled dates for the continuation of the proceedings. On July 10, 2022, following another round of mediation, the parties submitted a motion for approval of a settlement agreement (the “Deutch Settlement Agreement”). According to the Deutch Settlement Agreement, subject to full and final waiver by the plaintiffs, Mavenir Inc. and/or Comverse Inc. and/or Mavenir Ltd., will pay a compensation in the total amount of $16 million. On February 7, 2023 the court approved the Deutch Settlement Agreement and the first payment thereunder was made on March 2, 2023, in the amount of $6.5 million. It is noted that the compensation amount is comprehensive, final and absolute and includes all the amounts and expenses to be paid in connection with the Deutch Settlement Agreement. Verint serves as a guarantor for the payment of the compensation amount. In January 2017, a legal action was commenced by Mr. Elad Barkan and KeySee Software Ltd. against Cognyte, Verint and Rontal Engineering Applications (2001) Ltd. (a subsidiary of Cognyte) in the Israel Central District Court alleging infringement of an Israeli patent titled “Cryptanalysis Method and System”, copyright infringement, misappropriation of trade secrets, and breach of contract. The remedies sought under such claim include compensation for damages, claim for accounts, and a permanent injunction seeking to prevent the continued alleged infringement of the patent. The defendants filed a statement of defense rejecting any and all allegations under such claim. Following a mediation process, on April 13, 2022 the parties signed a settlement agreement (the “Barkan Settlement Agreement”), whereby Cognyte undertook to pay KeySee the total amount of $6.2 million plus VAT in exchange for a complete settlement. Based on the Barkan Settlement Agreement, on May 16, 2022, the court ordered the dismissal of the claim without an order for costs.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Jan. 31, 2023</t>
        </is>
      </c>
    </row>
    <row r="3">
      <c r="A3" s="3" t="inlineStr">
        <is>
          <t>Segment Reporting [Abstract]</t>
        </is>
      </c>
      <c r="B3" s="4" t="inlineStr">
        <is>
          <t xml:space="preserve"> </t>
        </is>
      </c>
    </row>
    <row r="4">
      <c r="A4" s="4" t="inlineStr">
        <is>
          <t>GEOGRAPHIC AND SIGNIFICANT CUSTOMER INFORMATION</t>
        </is>
      </c>
      <c r="B4" s="4" t="inlineStr">
        <is>
          <t>GEOGRAPHIC AND SIGNIFICANT CUSTOMER INFORMATION Geographic Information Revenue by major geographic region is based on the location of our contracting subsidiary, which often differ from the geographic location of the customer. The information below summarizes revenue by major geographic region for the years ended January 31, 2023, 2022, and 2021: Year Ended January 31, (in thousands) 2023 2022 2021 EMEA: Israel $ 201,610 $ 328,371 $ 274,113 Germany 44,486 63,258 86,834 Other 13,208 14,127 18,727 Total EMEA 259,304 405,756 379,674 Americas: United States 35,139 37,726 44,746 Other 9,987 17,869 7,134 Total Americas 45,126 55,595 51,880 APAC 7,633 12,691 11,904 Total revenue $ 312,062 $ 474,042 $ 443,458 Our long-lived assets primarily consist of net property and equipment, operating lease ROU assets, goodwill and other intangible assets. We believe that our tangible long-lived assets, which consist of our net property and equipment, are exposed to greater geographic area risks and uncertainties than intangible assets and long-term cost deferrals, because these tangible assets are difficult to move and are relatively illiquid. Property and equipment, net by geographic area consisted of the following as of January 31, 2023 and 2022: January 31, (in thousands) 2023 2022 Israel $ 20,090 $ 24,510 United States 173 538 Other countries 5,611 5,791 Total property and equipment, net $ 25,874 $ 30,839 Significant Customers The Company’s largest customers accounted for the following percentage of total revenue: Year Ended January 31, 2023 2022 2021 Customer A 17.7 % 14.8 % 16.9 % Customer B 10.0 % 8.4 % 14.1 % In making this determination of significant customers, we define a customer as an organization from which we have recognized revenue in a reporting period. In situations where a governmental organization acts on behalf of multiple agencies or departments, we treat that organization as the customer for reporting purposes notwithstanding that each of the underlying agencies or departments is generally making its own independent purchasing dec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1, 2023</t>
        </is>
      </c>
    </row>
    <row r="3">
      <c r="A3" s="3" t="inlineStr">
        <is>
          <t>Earnings Per Share [Abstract]</t>
        </is>
      </c>
      <c r="B3" s="4" t="inlineStr">
        <is>
          <t xml:space="preserve"> </t>
        </is>
      </c>
    </row>
    <row r="4">
      <c r="A4" s="4" t="inlineStr">
        <is>
          <t>EARNINGS PER SHARE</t>
        </is>
      </c>
      <c r="B4" s="4" t="inlineStr">
        <is>
          <t>EARNINGS PER SHAREThe following table summarizes the calculation of basic and diluted net income per ordinary share attributable to Cognyte for the years ended January 31, 2023, 2022, and 2021: Year Ended January 31, (in thousands except share and per share data) 2023 2022 2021 Net (loss) income $ (109,951) $ (10,256) $ 20,310 Net income attributable to noncontrolling interest 4,181 4,634 6,107 Net (loss) income attributable to Cognyte Software Ltd. $ (114,132) $ (14,890) $ 14,203 Ordinary shares outstanding: Basic shares 67,924 66,570 65,773 Effective of dilutive shares — — — Diluted shares 67,924 66,570 65,773 Net (loss) income per share attributable to Cognyte Software Ltd.: Basic and diluted $ (1.68) $ (0.22) $ 0.22 For the year ended January 31, 2023 we had 480 thousand potentially dilutive shares. On February 1, 2021, the date of consummation of the spin-off, 65,773,335 of the Company’s ordinary shares, no par value, were distributed to Verint shareholders of record as of the January 25, 2021 record date. This share amount is being utilized for the calculation of basic earnings per share (“EPS”) for all periods presented before the spin-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On March 1, 2023, a securities class complaint (the “Complaint”) was filed in the United States District Court for the Southern District of New York, New York, USA against the Company, its Chief Executive Officer and Chief Financial Officer on behalf of all purchasers of the Company’s shares during the period between February 2, 2021 and June 28, 2022 and seeking unspecified damages. The Complaint alleges that the defendants breached United States securities laws by making misleading statements and omissions in the Company’s January 14, 2021 registration statement and during the period between February 2, 2021 and June 28, 2022. Such statements and omissions allegedly concealed the fact that the Company’s business practices violated Meta Platforms Inc.’s community standards and terms of services. The Complaint alleges that Cognyte’s share price dropped after the facts were disclosed. The Company has not accrued any losses in connection with this proceedings. The Company’s position is that this lawsuit has no merit and we intend to defend such position vigorously. It is impossible to determine the outcome of the Claim and its impact on the Company at such a preliminary stage, regardless of its mer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is>
      </c>
    </row>
    <row r="5">
      <c r="A5" s="4" t="inlineStr">
        <is>
          <t>Cash and Cash Equivalents</t>
        </is>
      </c>
      <c r="B5" s="4" t="inlineStr">
        <is>
          <t>Cash and Cash Equivalents Cash and cash equivalents include cash on hand and highly liquid investments having an original maturity of three months or less.</t>
        </is>
      </c>
    </row>
    <row r="6">
      <c r="A6" s="4" t="inlineStr">
        <is>
          <t>Restricted Cash and Cash Equivalents, and Restricted Bank Time Deposits</t>
        </is>
      </c>
      <c r="B6" s="4" t="inlineStr">
        <is>
          <t>Restricted Cash and Cash Equivalents, and Restricted Bank Time Deposits Restricted cash and cash equivalents, and restricted bank time deposits are mainly pledged as collateral for performance guarantees.</t>
        </is>
      </c>
    </row>
    <row r="7">
      <c r="A7" s="4" t="inlineStr">
        <is>
          <t>Investments</t>
        </is>
      </c>
      <c r="B7" s="4" t="inlineStr">
        <is>
          <t>InvestmentsOur investments generally consist of bank time deposits with remaining maturities in excess of 90 days at the time of purchase. We held no marketable debt securities at January 31, 2023 and 2022. Investments with maturities in excess of one year are included in other assets.</t>
        </is>
      </c>
    </row>
    <row r="8">
      <c r="A8" s="4" t="inlineStr">
        <is>
          <t>Accounts Receivable, net</t>
        </is>
      </c>
      <c r="B8" s="4" t="inlineStr">
        <is>
          <t>Accounts Receivable, net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t>
        </is>
      </c>
    </row>
    <row r="9">
      <c r="A9" s="4" t="inlineStr">
        <is>
          <t>Concentrations of Credit Risk</t>
        </is>
      </c>
      <c r="B9" s="4" t="inlineStr">
        <is>
          <t>Concentrations of Credit Risk Financial instruments that potentially subject us to concentrations of credit risk consist principally of cash and cash equivalents, bank time deposits, short-term investments, accounts receivable, and contract assets. We invest our cash in bank accounts and bank time deposits. By policy, we seek to limit credit exposure on investments through diversification and by restricting our investments to highly rated securities.</t>
        </is>
      </c>
    </row>
    <row r="10">
      <c r="A10" s="4" t="inlineStr">
        <is>
          <t>Allowance for Credit Losses</t>
        </is>
      </c>
      <c r="B10" s="4" t="inlineStr">
        <is>
          <t>Allowance for Credit Losses We adopted Accounting Standard Update (“ASU”) No. 2016-13, Financial Instruments - Credit Losses (Topic 326) - Measurement of Credit Losses on Financial Instruments on February 1, 2020. ASU No. 2016-13 requires us to make judgments as to our ability to collect outstanding receivables and provide allowances for a portion of receivables over the lifetime of the receivables. Our allowance for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t>
        </is>
      </c>
    </row>
    <row r="11">
      <c r="A11" s="4" t="inlineStr">
        <is>
          <t>Inventories</t>
        </is>
      </c>
      <c r="B11" s="4" t="inlineStr">
        <is>
          <t>Inventories Inventories are stated at the lower of cost or market.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is>
      </c>
    </row>
    <row r="12">
      <c r="A12" s="4" t="inlineStr">
        <is>
          <t>Property and Equipment, net</t>
        </is>
      </c>
      <c r="B12"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is>
      </c>
    </row>
    <row r="13">
      <c r="A13" s="4" t="inlineStr">
        <is>
          <t>Segment Reporting</t>
        </is>
      </c>
      <c r="B13" s="4" t="inlineStr">
        <is>
          <t>Segment Reporting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We evaluated segment reporting in accordance with Accounting Standards Codification (“ASC”) Topic 280, Segment Reporting . We concluded that we operate in a single operating segment and a single reportable segment based on the operating results available and evaluated regularly by the CODM to make decisions about resource allocation and performance assessment. The CODM makes operational performance assessments and resource allocation decisions on a consolidated basis, inclusive of all of the Company’s products.</t>
        </is>
      </c>
    </row>
    <row r="14">
      <c r="A14" s="4" t="inlineStr">
        <is>
          <t>Goodwill and Other Acquired Intangible Assets</t>
        </is>
      </c>
      <c r="B14"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on an annual basis usually as of November 1, or more frequently if changes in facts and circumstances indicate that impairment in the value of goodwill may exist. We operate as one reporting unit. In testing for goodwill impairment, we may elect to utilize a qualitative assessment to evaluate whether it is more likely than not that the fair value of our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our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public company and the market transaction approaches, (f) required levels of working capital, (g) assumed terminal value, and (h) time horizon of cash flow forecasts. Acquired identifiable intangible assets include identifiable acquired technologies, customer relationships, trade names, distribution networks, and non-competition agreements. We amortize the cost of finite-lived identifiable intangible assets over their estimated useful lives, which are periods of 7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is>
      </c>
    </row>
    <row r="15">
      <c r="A15" s="4" t="inlineStr">
        <is>
          <t>Fair Value Measurements</t>
        </is>
      </c>
      <c r="B15"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t>
        </is>
      </c>
    </row>
    <row r="16">
      <c r="A16" s="4" t="inlineStr">
        <is>
          <t>Fair Values of Financial Instruments</t>
        </is>
      </c>
      <c r="B16" s="4" t="inlineStr">
        <is>
          <t>Fair Values of Financial InstrumentsOur recorded amounts of cash and cash equivalents, restricted cash and cash equivalents, and restricted bank time deposits, accounts receivable, contract assets, contract liabilities, short term loan,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is>
      </c>
    </row>
    <row r="17">
      <c r="A17" s="4" t="inlineStr">
        <is>
          <t>Derivative Financial Instruments</t>
        </is>
      </c>
      <c r="B17" s="4" t="inlineStr">
        <is>
          <t>Derivative Financial Instruments The Company accounts for derivatives and hedging based on ASC 815, Derivatives and Hedging , which requires recognizing all derivatives on the balance sheet at fair value. If the derivatives meet the definition of a cash flow hedge and are so designated, depending on the nature of the hedge, the gain or loss on the derivative is reported as a component of other comprehensive income and reclassified into earnings in the same period, or periods, during which the hedged transaction affects earnings. As part of our risk management strategy, when considered appropriate, we use derivative financial instruments including foreign currency forward contracts to hedge against certain foreign currency exposure. Our intent is to mitigate gains and losses caused by the underlying exposures with offsetting gains and losses on the derivative contracts. By policy, we do not enter into speculative positions with derivative instruments. To protect against the increase in value of expected foreign currency cash flows resulting mainly from salaries and related benefits paid in NIS during the year, the Company hedges portions of its anticipated payroll denominated in NIS for a period of one We also periodically utilize foreign currency forward contracts to manage exposures resulting from expected customer collections to be remitted in currencies other than the applicable functional currency, and exposures from cash, cash equivalents and short-term investments denominated in currencies other than the applicable functional currency. The counterparties to our derivative financial instruments consist of two major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t>
        </is>
      </c>
    </row>
    <row r="18">
      <c r="A18" s="4" t="inlineStr">
        <is>
          <t>Revenue Recognition</t>
        </is>
      </c>
      <c r="B18" s="4" t="inlineStr">
        <is>
          <t>Revenue Recognition We account for revenue in accordance with ASU No. 2014-09, Revenue from Contracts with Customers (Topic 606) . For additional details please refer to note 4, “Revenue Recognition”. Revenue is recognized when a customer obtains control of promised goods or services in an amount that reflects the consideration that we expect to receive in exchange for those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which set forth the general terms and conditions between the parties. Typically, our customers also submit a purchase order to specify the different goods and services, and the associated prices. Multiple contracts with a single counterparty entered into at or near the same ti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performance obligations, but certain contracts require design, development, or significant customization of our products to meet the customer’s specific requirements, in which case the products and services are combined into one distinct performance obligation. Additionally, our subscription license offerings provide customers with access to and the right to utilize ongoing support to ensure our software is continuously up-to-date with the latest cyber security capabilities. We consider our software subscription licenses and access to critical support to be a single performance obligation. 3) Determine the transaction price The transaction price is determined based on the consideration to which we will be entitled in exchange for transferring goods or services to the customer. We assess the timing of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Certain contracts may require an advance payment to encourage customer commitment to the project and protect us from early termination of the contract.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s a part of a single performance obligation, when the payment terms of the variable amount relate solely to our efforts to satisfy that distinct performance obligation and it results in an allocation that is consistent with the overall allocation objective of ASU No. 2014-09.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certain contracts that include customer substantive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We do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on average, between 30 and 60 days. Nature of Goods and Services We derive and report our revenue in three categories: (a) software revenue, including the sale of subscription (i.e., term-based) or perpetual licenses, and appliances that include software that is essential to the product’s functionality, (b) software service revenue, including support revenue and revenue from cloud-based software-as-a-service subscriptions (“SaaS”), and (c) professional service and other revenue, including revenue from installation and integration services, customer specific development work, resale of third-party hardware, and consulting and training services. Software revenue licenses either provide our customers a perpetual right to use our software or the right to use our software for only a fixed term, in most cases between one Software service revenue is derived from cloud-based SaaS revenue and, providing technical support services, bug fixes and unspecified software updat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and develop SSP for support services based on stand-alone renewal contracts. Our solutions are generally sold with warranties that typically range from 90 days to 3 years. These warranties do not represent an additional performance obligation as services beyond assuring that the software license and hardware comply with agreed-upon specifications are not provided. Professional service revenues primarily consist of fees for installation and integration, deployment and optimization services, as well as consulting and training, and are generally recognized over time as the customer simultaneously receives and consumes the benefits of the professional service as the services are performed. For contracts billed on a fixed price basis, revenue is recognized over time using an input method based on labor hours expended to date relative to the total labor hours expected to be required to satisfy the related performance obligation. Additionally, other revenues consist of the resale of third-party hardware including servers, laptops and communication equipment, and are recognized at a point in time generally upon shipment or delivery. We rarely sell professional services and third-party hardware on a stand-alone basis and as a result SSP is not directly observable and must be estimated. We apply the adjusted market assessment approach, considering both market conditions and entity specific factors such as assessment of historical data of bundled sales of professional services and resale of third-party hardware with other promised goods and services in order to maximize the use of observable inputs. Professional services SSP and resale of third-party hardware SSP is established based on an appropriate discount from our established list price, taking into consideration whether there is certain stratification of the population with different pricing practices. Certain contracts require us to significantly customize our software and these contracts are generally recognized over time as we perform because our performance does not create an asset with an alternative use and we have an enforceable right to payment plus a reasonable profit for performance completed to date. Revenue is recognized over time based on the extent of progress towards completion of the performance obligation. We use labor hours incurred to measure progress for these contracts because it best depicts the transfer of the asset to the customer. Under the labor hours incurred measure of progress, the extent of progress towards completion is measured based on the ratio of labor hours incurred to date to the total estimated labor hours at completion of the distinct performance obligation. Due to the nature of the work performed in these arrangements, the estimation of total labor hours at completion is complex, subject to many variables and requires significant judgment.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We use an appropriate discount from our established list price, taking into consideration whether there is certain stratification of the population with different pricing practices, to estimate the SSP of our significantly customized solutions.</t>
        </is>
      </c>
    </row>
    <row r="19">
      <c r="A19" s="4" t="inlineStr">
        <is>
          <t>Cost of Revenue</t>
        </is>
      </c>
      <c r="B19" s="4" t="inlineStr">
        <is>
          <t>Cost of Revenue Our cost of revenue includes costs of materials, compensation and benefit costs for operations and service personnel, subcontractor costs, royalties and license fees related to third-party software included in our products and third-party SaaS providers, cloud infrastructure costs, depreciation of equipment used in operations and service, amortization of capitalized software development costs and certain purchased intangible assets, travel expenses associated with provision of installation, training, consulting and development services resources dedicated to project management and an allocation of overhead costs, such as facility, information technology, operations costs, and other overhead expenses. Costs that relate to materials and royalties are generally expensed upon shipment and costs related to travel, subcontractors, and personnel and related expenses are generally expensed as incurred in the period in which the personnel related services are performed. Refer to Note 4, “Revenue Recognition” under the heading “Costs to Obtain and Fulfill Contracts” for further details regarding customer contract costs.</t>
        </is>
      </c>
    </row>
    <row r="20">
      <c r="A20" s="4" t="inlineStr">
        <is>
          <t>Research and Development, net</t>
        </is>
      </c>
      <c r="B20"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receive non-refundable grants from the Israeli Innovation Authority (“IIA”) that fund a portion of our research and development expenditures. We have elected to enter only into non-royalty-bearing arrangements with the IIA which do not require us to pay royalties. Funds received from the IIA are recorded as a reduction to research and development expense. Royalties, to the extent paid, are recorded as part of our cost of revenue. We also periodically derive benefits from participation in certain government-sponsored programs in other jurisdictions, for the support of research and development activities conducted in those locations.</t>
        </is>
      </c>
    </row>
    <row r="21">
      <c r="A21" s="4" t="inlineStr">
        <is>
          <t>Software Development Costs</t>
        </is>
      </c>
      <c r="B21"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over a period of up to 6 years.</t>
        </is>
      </c>
    </row>
    <row r="22">
      <c r="A22" s="4" t="inlineStr">
        <is>
          <t>Internal-Use Software</t>
        </is>
      </c>
      <c r="B22" s="4" t="inlineStr">
        <is>
          <t>Internal-Use Software We capitalize costs associated with software that is acquired, internally developed or modified solely to meet our internal need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expenses for employees who are directly associated with the development of the applications. Capitalization of such costs continues until the project is substantially complete and is ready for its intended purpose. Capitalized costs of computer software developed for internal use are generally amortized over estimated useful lives of four</t>
        </is>
      </c>
    </row>
    <row r="23">
      <c r="A23" s="4" t="inlineStr">
        <is>
          <t>Income Taxes</t>
        </is>
      </c>
      <c r="B23" s="4" t="inlineStr">
        <is>
          <t>Income Taxes Prior to the spin-off, the Company’s operations were included in the consolidated U.S. federal and certain state, local and foreign income tax returns filed by Verint. For the purposes of periods prior to the spin-off, the Company’s income tax provision was calculated using the separate return basis, as if the Company filed separate tax returns. Since the spin-off, certain changes in the tax balances are primarily attributable to tax carryforwards and other basis differences that existed on a separate return basis for the historical periods. Changes between the historical periods presented on a separate return basis were settled through the former net parent investment immediately prior to the spin-off.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Israel,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4">
      <c r="A24" s="4" t="inlineStr">
        <is>
          <t>Functional Currencies and Foreign Currency Transaction Gains and Losses</t>
        </is>
      </c>
      <c r="B24" s="4" t="inlineStr">
        <is>
          <t>Functional Currencies and Foreign Currency Transaction Gains and Losses Our functional currency, and the functional currency of most of our subsidiaries, is the U.S. dollar, although we have some subsidiaries with functional currencies that are their local currency.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s), net in the consolidated statements of operations. We recorded net foreign currency losses of $0.1 million, net foreign currency losses of $3.1 million and net foreign currency gains of $1.7 million for the years ended January 31, 2023, 2022, and 2021, respectively. For consolidated reporting purposes, in those instances where a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income or loss in the accompanying consolidated balance sheets.</t>
        </is>
      </c>
    </row>
    <row r="25">
      <c r="A25" s="4" t="inlineStr">
        <is>
          <t>Stock-Based Compensation</t>
        </is>
      </c>
      <c r="B25" s="4" t="inlineStr">
        <is>
          <t xml:space="preserve">Stock-Based Compensation Certain Company employees participate in a stock-based compensation plan sponsored by Cognyte. Awards granted under the plan are based on Cognyte’s common shares and, as such, are included in Additional Paid in Capital. The Company accounts for share-based compensation under ASC 718, Compensation - Stock Compensation , which requires the measurement and recognition of compensation expense based on estimated fair values for all share-based payment awards made to employees and directors. ASC 718 requires companies to estimate the fair value of equity-based awards on the date of grant. The value of the portion of the award that is ultimately expected to vest is recognized as an expense over the requisite service periods in the Company's consolidated statements of operations. The Company estimates forfeitures to be estimated at the time of grant, and revised if necessary in subsequent periods, if actual forfeitures differ from those estimates. The Company recognizes compensation expenses for the value of its awards, which vest in tranches based on service conditions, using the straight-line method, over the requisite service period of each of the awards, net of estimated forfeitures. Estimated forfeitures are based on actual historical pre-vesting forfeitures. For performance-based share units, the Company </t>
        </is>
      </c>
    </row>
    <row r="26">
      <c r="A26" s="4" t="inlineStr">
        <is>
          <t>Leases</t>
        </is>
      </c>
      <c r="B26" s="4" t="inlineStr">
        <is>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we do not have any related party leases.</t>
        </is>
      </c>
    </row>
    <row r="27">
      <c r="A27" s="4" t="inlineStr">
        <is>
          <t>Legal Contingencies</t>
        </is>
      </c>
      <c r="B27" s="4" t="inlineStr">
        <is>
          <t>Legal Contingencies From time to time, the Company becomes involved in legal proceedings or is subject to claims arising in its ordinary course of business. Such matters are generally subject to many uncertainties and outcomes that are not predictable with certainty. The Company accrues for contingencies when the loss is probable, and it can reasonably estimate the amount of any such loss. Loss contingencies considered to be remote by the Company are generally not disclosed unless material. The respective legal fees are expensed as incurred.</t>
        </is>
      </c>
    </row>
    <row r="28">
      <c r="A28" s="4" t="inlineStr">
        <is>
          <t>Tax indemnification</t>
        </is>
      </c>
      <c r="B28" s="4" t="inlineStr">
        <is>
          <t>Tax indemnification Income tax indemnifications are contractual arrangements established between two parties whereby one party will reimburse the other for income taxes paid to a taxing authority related to tax positions that arose (typically) prior to a transaction. If we are a primary obligor to the taxing authority, we should account for any tax exposure pursuant to the uncertain tax provision guidance of ASC 740. If we are not a primary obligor to the taxing authority, we should account for the tax risk pursuant to ASC 460, Guarantees, which requires the use of the greater of the fair value of the indemnity or the contingent liability required to be recognized under ASC 450, Contingencies. In accordance with the Tax Matters Agreement entered between the Company and Verint in conjunction with the spin-off, the Company has an indemnification obligation to Verint with respect to some or all of the resulting tax to Verint under the Tax Matters Agreement. Following the spin-off, the Company is obligated to indemnify Verint, which is the primary obligor to the taxing authority for the GILTI calculation, and accordingly the Company recorded in the fiscal year that ended in January 31, 2023 a tax indemnification pursuant of ASC 460, Guarantees (ASC 460).</t>
        </is>
      </c>
    </row>
    <row r="29">
      <c r="A29" s="4" t="inlineStr">
        <is>
          <t>Business Combinations</t>
        </is>
      </c>
      <c r="B29" s="4" t="inlineStr">
        <is>
          <t>Business Combinations The Company accounts for business combinations in accordance with ASC 805, Business Combinations . ASC 805 requires recognition of assets acquired, liabilities assumed, and any non-controlling interest at the acquisition date, measured at their fair values as of that date. Any excess of the fair value of net assets acquired over the purchase price is allocated to goodwill and any subsequent changes in estimated contingencies are recorded in earnings. In addition, changes in valuation allowance related to acquired deferred tax assets and in changes in acquired income tax positions are recognized in earnings.</t>
        </is>
      </c>
    </row>
    <row r="30">
      <c r="A30" s="4" t="inlineStr">
        <is>
          <t>Recent Accounting Pronouncements</t>
        </is>
      </c>
      <c r="B30" s="4" t="inlineStr">
        <is>
          <t xml:space="preserve">Recent Accounting Pronouncements New Accounting Pronouncements Recently Adopted In March 2020, the FASB issued ASU 2020-04 Reference Rate Reform (Topic 848), 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4. The adoption of this guidance does not have a material impact on the Company’s consolidated financial results of operations, financial position or cash flows. In December 2019, the FASB issued ASU No. 2019-12, Income Taxes (Topic 740): Simplifying the Accounting for Income Taxes , which affects general principles within Topic 740, Income Taxes and is meant to simplify and reduce the cost of accounting for income taxes. This standard is effective for annual reporting periods beginning after December 15, 2021, and interim reporting periods within annual reporting periods beginning after December 15, 2022. The adoption of this guidance does not have a material impact on the Company’s consolidated financial results of operations, financial position or cash flows. New Accounting Pronouncements Not Yet Effective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Revenue from Contracts with Customers .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September 2022, the FASB issued ASU 2022-04 Liabilities — Supplier Finance Programs: Disclosure of Supplier Finance Program Obligations (Subtopic 405-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34579</v>
      </c>
      <c r="C3" s="6" t="n">
        <v>152590</v>
      </c>
    </row>
    <row r="4">
      <c r="A4" s="4" t="inlineStr">
        <is>
          <t>Restricted cash and cash equivalents and restricted bank time deposits</t>
        </is>
      </c>
      <c r="B4" s="5" t="n">
        <v>4359</v>
      </c>
      <c r="C4" s="5" t="n">
        <v>3597</v>
      </c>
    </row>
    <row r="5">
      <c r="A5" s="4" t="inlineStr">
        <is>
          <t>Short-term investments</t>
        </is>
      </c>
      <c r="B5" s="5" t="n">
        <v>17507</v>
      </c>
      <c r="C5" s="5" t="n">
        <v>10434</v>
      </c>
    </row>
    <row r="6">
      <c r="A6" s="4" t="inlineStr">
        <is>
          <t>Accounts receivable, net of allowance for credit losses of $1.6 million and $2.1 million, respectively</t>
        </is>
      </c>
      <c r="B6" s="5" t="n">
        <v>113201</v>
      </c>
      <c r="C6" s="5" t="n">
        <v>179198</v>
      </c>
    </row>
    <row r="7">
      <c r="A7" s="4" t="inlineStr">
        <is>
          <t>Contract assets, net</t>
        </is>
      </c>
      <c r="B7" s="5" t="n">
        <v>17476</v>
      </c>
      <c r="C7" s="5" t="n">
        <v>27908</v>
      </c>
    </row>
    <row r="8">
      <c r="A8" s="4" t="inlineStr">
        <is>
          <t>Inventories</t>
        </is>
      </c>
      <c r="B8" s="5" t="n">
        <v>25263</v>
      </c>
      <c r="C8" s="5" t="n">
        <v>14366</v>
      </c>
    </row>
    <row r="9">
      <c r="A9" s="4" t="inlineStr">
        <is>
          <t>Prepaid expenses and other current assets</t>
        </is>
      </c>
      <c r="B9" s="5" t="n">
        <v>39339</v>
      </c>
      <c r="C9" s="5" t="n">
        <v>31970</v>
      </c>
    </row>
    <row r="10">
      <c r="A10" s="4" t="inlineStr">
        <is>
          <t>Total current assets</t>
        </is>
      </c>
      <c r="B10" s="5" t="n">
        <v>251724</v>
      </c>
      <c r="C10" s="5" t="n">
        <v>420063</v>
      </c>
    </row>
    <row r="11">
      <c r="A11" s="4" t="inlineStr">
        <is>
          <t>Property and equipment, net</t>
        </is>
      </c>
      <c r="B11" s="5" t="n">
        <v>25874</v>
      </c>
      <c r="C11" s="5" t="n">
        <v>30839</v>
      </c>
    </row>
    <row r="12">
      <c r="A12" s="4" t="inlineStr">
        <is>
          <t>Operating lease right-of-use assets</t>
        </is>
      </c>
      <c r="B12" s="5" t="n">
        <v>17559</v>
      </c>
      <c r="C12" s="5" t="n">
        <v>25031</v>
      </c>
    </row>
    <row r="13">
      <c r="A13" s="4" t="inlineStr">
        <is>
          <t>Goodwill</t>
        </is>
      </c>
      <c r="B13" s="5" t="n">
        <v>126487</v>
      </c>
      <c r="C13" s="5" t="n">
        <v>158233</v>
      </c>
    </row>
    <row r="14">
      <c r="A14" s="4" t="inlineStr">
        <is>
          <t>Intangible assets, net</t>
        </is>
      </c>
      <c r="B14" s="5" t="n">
        <v>650</v>
      </c>
      <c r="C14" s="5" t="n">
        <v>3162</v>
      </c>
    </row>
    <row r="15">
      <c r="A15" s="4" t="inlineStr">
        <is>
          <t>Deferred income taxes</t>
        </is>
      </c>
      <c r="B15" s="5" t="n">
        <v>823</v>
      </c>
      <c r="C15" s="5" t="n">
        <v>1548</v>
      </c>
    </row>
    <row r="16">
      <c r="A16" s="4" t="inlineStr">
        <is>
          <t>Other assets</t>
        </is>
      </c>
      <c r="B16" s="5" t="n">
        <v>19961</v>
      </c>
      <c r="C16" s="5" t="n">
        <v>25729</v>
      </c>
    </row>
    <row r="17">
      <c r="A17" s="4" t="inlineStr">
        <is>
          <t>Total assets</t>
        </is>
      </c>
      <c r="B17" s="5" t="n">
        <v>443078</v>
      </c>
      <c r="C17" s="5" t="n">
        <v>664605</v>
      </c>
    </row>
    <row r="18">
      <c r="A18" s="3" t="inlineStr">
        <is>
          <t>Current liabilities:</t>
        </is>
      </c>
      <c r="B18" s="4" t="inlineStr">
        <is>
          <t xml:space="preserve"> </t>
        </is>
      </c>
      <c r="C18" s="4" t="inlineStr">
        <is>
          <t xml:space="preserve"> </t>
        </is>
      </c>
    </row>
    <row r="19">
      <c r="A19" s="4" t="inlineStr">
        <is>
          <t>Short term loan</t>
        </is>
      </c>
      <c r="B19" s="5" t="n">
        <v>0</v>
      </c>
      <c r="C19" s="5" t="n">
        <v>100000</v>
      </c>
    </row>
    <row r="20">
      <c r="A20" s="4" t="inlineStr">
        <is>
          <t>Accounts payable</t>
        </is>
      </c>
      <c r="B20" s="5" t="n">
        <v>20677</v>
      </c>
      <c r="C20" s="5" t="n">
        <v>36664</v>
      </c>
    </row>
    <row r="21">
      <c r="A21" s="4" t="inlineStr">
        <is>
          <t>Accrued expenses and other current liabilities</t>
        </is>
      </c>
      <c r="B21" s="5" t="n">
        <v>78297</v>
      </c>
      <c r="C21" s="5" t="n">
        <v>99774</v>
      </c>
    </row>
    <row r="22">
      <c r="A22" s="4" t="inlineStr">
        <is>
          <t>Contract liabilities</t>
        </is>
      </c>
      <c r="B22" s="5" t="n">
        <v>94882</v>
      </c>
      <c r="C22" s="5" t="n">
        <v>83158</v>
      </c>
    </row>
    <row r="23">
      <c r="A23" s="4" t="inlineStr">
        <is>
          <t>Total current liabilities</t>
        </is>
      </c>
      <c r="B23" s="5" t="n">
        <v>193856</v>
      </c>
      <c r="C23" s="5" t="n">
        <v>319596</v>
      </c>
    </row>
    <row r="24">
      <c r="A24" s="4" t="inlineStr">
        <is>
          <t>Long-term contract liabilities</t>
        </is>
      </c>
      <c r="B24" s="5" t="n">
        <v>14382</v>
      </c>
      <c r="C24" s="5" t="n">
        <v>14520</v>
      </c>
    </row>
    <row r="25">
      <c r="A25" s="4" t="inlineStr">
        <is>
          <t>Deferred income taxes</t>
        </is>
      </c>
      <c r="B25" s="5" t="n">
        <v>3031</v>
      </c>
      <c r="C25" s="5" t="n">
        <v>3447</v>
      </c>
    </row>
    <row r="26">
      <c r="A26" s="4" t="inlineStr">
        <is>
          <t>Operating lease liabilities</t>
        </is>
      </c>
      <c r="B26" s="5" t="n">
        <v>10368</v>
      </c>
      <c r="C26" s="5" t="n">
        <v>17179</v>
      </c>
    </row>
    <row r="27">
      <c r="A27" s="4" t="inlineStr">
        <is>
          <t>Other liabilities</t>
        </is>
      </c>
      <c r="B27" s="5" t="n">
        <v>11667</v>
      </c>
      <c r="C27" s="5" t="n">
        <v>10774</v>
      </c>
    </row>
    <row r="28">
      <c r="A28" s="4" t="inlineStr">
        <is>
          <t>Total liabilities</t>
        </is>
      </c>
      <c r="B28" s="5" t="n">
        <v>233304</v>
      </c>
      <c r="C28" s="5" t="n">
        <v>36551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 $0 par value; Authorized 300,000,000 shares. Issued and outstanding 68,842,601 and 67,217,688 at January 31, 2023 and January 31, 2022, respectively</t>
        </is>
      </c>
      <c r="B31" s="5" t="n">
        <v>0</v>
      </c>
      <c r="C31" s="5" t="n">
        <v>0</v>
      </c>
    </row>
    <row r="32">
      <c r="A32" s="4" t="inlineStr">
        <is>
          <t>Additional paid-in capital</t>
        </is>
      </c>
      <c r="B32" s="5" t="n">
        <v>338465</v>
      </c>
      <c r="C32" s="5" t="n">
        <v>316706</v>
      </c>
    </row>
    <row r="33">
      <c r="A33" s="4" t="inlineStr">
        <is>
          <t>Accumulated deficit</t>
        </is>
      </c>
      <c r="B33" s="5" t="n">
        <v>-129022</v>
      </c>
      <c r="C33" s="5" t="n">
        <v>-14890</v>
      </c>
    </row>
    <row r="34">
      <c r="A34" s="4" t="inlineStr">
        <is>
          <t>Accumulated other comprehensive loss</t>
        </is>
      </c>
      <c r="B34" s="5" t="n">
        <v>-15314</v>
      </c>
      <c r="C34" s="5" t="n">
        <v>-16679</v>
      </c>
    </row>
    <row r="35">
      <c r="A35" s="4" t="inlineStr">
        <is>
          <t>Total Cognyte Software Ltd. stockholders' equity</t>
        </is>
      </c>
      <c r="B35" s="5" t="n">
        <v>194129</v>
      </c>
      <c r="C35" s="5" t="n">
        <v>285137</v>
      </c>
    </row>
    <row r="36">
      <c r="A36" s="4" t="inlineStr">
        <is>
          <t>Noncontrolling interest</t>
        </is>
      </c>
      <c r="B36" s="5" t="n">
        <v>15645</v>
      </c>
      <c r="C36" s="5" t="n">
        <v>13952</v>
      </c>
    </row>
    <row r="37">
      <c r="A37" s="4" t="inlineStr">
        <is>
          <t>Total stockholders’ equity</t>
        </is>
      </c>
      <c r="B37" s="5" t="n">
        <v>209774</v>
      </c>
      <c r="C37" s="5" t="n">
        <v>299089</v>
      </c>
    </row>
    <row r="38">
      <c r="A38" s="4" t="inlineStr">
        <is>
          <t>Total liabilities and stockholders’ equity</t>
        </is>
      </c>
      <c r="B38" s="6" t="n">
        <v>443078</v>
      </c>
      <c r="C38" s="6" t="n">
        <v>6646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chedule of Allowance for Doubtful Accounts</t>
        </is>
      </c>
      <c r="B4" s="4" t="inlineStr">
        <is>
          <t xml:space="preserve">The following table summarizes the activity in our credit losses for the years ended January 31, 2023, 2022, and 2021: Year Ended January 31, (in thousands) 2023 2022 2021 Allowance for credit losses, beginning of year $ 2,110 $ 4,559 $ 4,085 Cumulative effect of adoption of ASU No. 2016-13 — — 435 Provisions charged to expense 2,824 342 1,840 Amounts written off (3,080) (2,791) (1,922) Business divestiture (308) — — Other, including fluctuations in foreign exchange rates 37 — 121 Allowance for credit losses, end of year $ 1,583 $ 2,110 $ 4,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Jan. 31, 2023</t>
        </is>
      </c>
    </row>
    <row r="3">
      <c r="A3" s="3" t="inlineStr">
        <is>
          <t>Related Party Transactions [Abstract]</t>
        </is>
      </c>
      <c r="B3" s="4" t="inlineStr">
        <is>
          <t xml:space="preserve"> </t>
        </is>
      </c>
    </row>
    <row r="4">
      <c r="A4" s="4" t="inlineStr">
        <is>
          <t>Schedule of Components of Costs of Services</t>
        </is>
      </c>
      <c r="B4" s="4" t="inlineStr">
        <is>
          <t xml:space="preserve">The components of the costs of services allocated to the Company for the year ended January 31, 2021 are as follows: Year Ended January 31, (in thousands) 2021 Cost of revenue: Software $ 1,981 Software service 1,548 Professional service and other 2,743 Research and development, net 21,783 Selling, general and administrative 69,210 Total allocated corporate expenses $ 97,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Disaggregation of Revenue</t>
        </is>
      </c>
      <c r="B4" s="4" t="inlineStr">
        <is>
          <t xml:space="preserve">Year Ended January 31, (in thousands) 2023 2022 2021 Revenue by recurrence: Recurring revenue $ 197,398 $ 230,969 $ 223,405 Nonrecurring revenue 114,664 243,073 220,053 Total revenue $ 312,062 $ 474,042 $ 443,458 </t>
        </is>
      </c>
    </row>
    <row r="5">
      <c r="A5" s="4" t="inlineStr">
        <is>
          <t>Schedule of Contract Balances</t>
        </is>
      </c>
      <c r="B5" s="4" t="inlineStr">
        <is>
          <t xml:space="preserve">The following table provides information about accounts receivable, contract assets, and contract liabilities from contracts with customers: January 31, (in thousands) 2023 2022 Accounts receivable, net $ 113,201 $ 179,198 Contract assets, net $ 17,476 $ 27,908 Contract liabilities $ 94,882 $ 83,158 Long-term contract liabilities $ 14,382 $ 14,520 </t>
        </is>
      </c>
    </row>
    <row r="6">
      <c r="A6" s="4" t="inlineStr">
        <is>
          <t>Schedule of Remaining Performance Obligation</t>
        </is>
      </c>
      <c r="B6" s="4" t="inlineStr">
        <is>
          <t xml:space="preserve">The following table provides information about our RPO: January 31, (in thousands) 2023 2022 RPO: Expected to be recognized within 1 year $ 280,662 $ 300,212 Expected to be recognized in more than 1 year 302,329 211,346 Total RPO $ 582,991 $ 511,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is a summary of the assets and liabilities distributed as part of the SIS Sale on December 1st, 2022 : As of December 1, (in thousands) 2022 Current assets: Accounts receivable 5,217 Contract assets, net 2,091 Inventories 731 Prepaid expenses and other current assets 402 Total current assets 8,441 Property and equipment, net 1,409 Operating lease right-of-use assets 648 Goodwill 31,865 Intangible assets, net 415 Deferred income taxes 162 Other assets 3,392 Total assets $ 46,332 Current liabilities: Accounts payable $ 1,327 Accrued expenses and other current liabilities 1,231 Contract liabilities 5,752 Total current liabilities 8,310 Long-term contract liabilities 946 Operating lease liabilities 461 Total liabilities $ 9,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Acquired Finite-Lived Intangible Assets</t>
        </is>
      </c>
      <c r="B4" s="4" t="inlineStr">
        <is>
          <t xml:space="preserve">Acquisition-related intangible assets consisted of the following as of January 31, 2023 and 2022: January 31, 2023 (in thousands) Cost Accumulated Net Intangible assets with finite lives: Acquired technology $ 61,058 $ (61,058) $ — Customer relationships 3,550 (3,002) 549 Trade names 805 (704) 101 Distribution network 2,000 (2,000) — Total intangible assets $ 67,413 $ (66,764) $ 650 January 31, 2022 (in thousands) Cost Accumulated Net Intangible assets with finite lives: Acquired technology $ 64,150 $ (62,909) $ 1,241 Customer relationships 4,166 (2,913) 1,253 Trade names 1,158 (876) 282 Distribution network 2,000 (2,000) — Non-competition agreements 1,307 (921) 386 Total intangible assets $ 72,781 $ (69,619) $ 3,162 </t>
        </is>
      </c>
    </row>
    <row r="5">
      <c r="A5" s="4" t="inlineStr">
        <is>
          <t>Schedule of Estimated Future Amortization Expense on Acquired Intangibles</t>
        </is>
      </c>
      <c r="B5" s="4" t="inlineStr">
        <is>
          <t xml:space="preserve">Estimated future amortization expense on finite-lived acquisition-related intangible assets is as follows: (in thousands) Years Ending January 31, Amount 2024 $ 362 2025 $ 288 Total $ 650 </t>
        </is>
      </c>
    </row>
    <row r="6">
      <c r="A6" s="4" t="inlineStr">
        <is>
          <t>Schedule of Goodwill Activity</t>
        </is>
      </c>
      <c r="B6" s="4" t="inlineStr">
        <is>
          <t xml:space="preserve">The change in the net carrying amount of goodwill activity for the years ended January 31, 2023 and 2022 was as follows: (in thousands) Amount Goodwill at January 31, 2021 $ 158,183 Foreign currency translation 50 Goodwill at January 31, 2022 $ 158,233 Business divestiture (31,865) Foreign currency translation 119 Goodwill at January 31, 2023 $ 126,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FINANCIAL STATEMENT INFORMATION (Tables)</t>
        </is>
      </c>
      <c r="B1" s="2" t="inlineStr">
        <is>
          <t>12 Months Ended</t>
        </is>
      </c>
    </row>
    <row r="2">
      <c r="B2" s="2" t="inlineStr">
        <is>
          <t>Jan. 31, 2023</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January 31, 2023 and 2022: January 31, (in thousands) 2023 2022 Raw materials $ 17,337 $ 9,753 Work-in-process 7,057 2,953 Finished goods 869 1,660 Total inventories $ 25,263 $ 14,366 </t>
        </is>
      </c>
    </row>
    <row r="5">
      <c r="A5" s="4" t="inlineStr">
        <is>
          <t>Schedule of Property and Equipment, Net</t>
        </is>
      </c>
      <c r="B5" s="4" t="inlineStr">
        <is>
          <t xml:space="preserve">Property and equipment, net consisted of the following as of January 31, 2023 and 2022: January 31, (in thousands) 2023 2022 Land and buildings $ 2,854 $ 2,854 Leasehold improvements 13,486 14,032 Software 27,889 26,281 Equipment, furniture and other 54,617 54,880 Total cost 98,846 98,047 Less: accumulated depreciation and amortization (72,971) (67,208) Total property and equipment, net $ 25,874 $ 30,839 </t>
        </is>
      </c>
    </row>
    <row r="6">
      <c r="A6" s="4" t="inlineStr">
        <is>
          <t>Schedule of Prepaid Expenses and Other Current Assets</t>
        </is>
      </c>
      <c r="B6" s="4" t="inlineStr">
        <is>
          <t xml:space="preserve">Prepaid expenses and other current assets consisted of the following as of January 31, 2023 and 2022: January 31, (in thousands) 2023 2022 Prepaid expenses $ 29,081 $ 22,653 Deferred cost of revenue 2,347 3,096 Income tax receivables 7,028 5,464 Other 883 757 Total prepaid expenses and other current assets $ 39,339 $ 31,970 </t>
        </is>
      </c>
    </row>
    <row r="7">
      <c r="A7" s="4" t="inlineStr">
        <is>
          <t>Schedule of Other Assets</t>
        </is>
      </c>
      <c r="B7" s="4" t="inlineStr">
        <is>
          <t xml:space="preserve">Other assets consisted of the following as of January 31, 2023 and 2022: January 31, (in thousands) 2023 2022 Long-term restricted cash and time deposits $ 203 $ 2,488 Capitalized software development costs, net 9,706 13,920 Deferred commissions 2,339 1,897 Long-term deferred cost of revenue 127 525 Long-term security deposits 6 716 Noncontrolling investments accounted under ASC 321 7,046 5,162 Other 534 1,021 Total other assets $ 19,961 $ 25,729 </t>
        </is>
      </c>
    </row>
    <row r="8">
      <c r="A8" s="4" t="inlineStr">
        <is>
          <t>Schedule of Accrued Expenses and Other Current Liabilities</t>
        </is>
      </c>
      <c r="B8" s="4" t="inlineStr">
        <is>
          <t xml:space="preserve">Accrued expenses and other current liabilities consisted of the following as of January 31, 2023 and 2022: January 31, (in thousands) 2023 2022 Compensation and benefits $ 38,253 $ 51,527 Distributor and agent commissions 10,345 14,877 Operating lease obligations - current portion 6,604 7,409 Income taxes 3,121 6,585 Taxes other than income taxes 8,929 2,962 Fair value of derivatives - current portion 1,592 801 Other 9,453 15,613 Total accrued expenses and other current liabilities $ 78,297 $ 99,774 </t>
        </is>
      </c>
    </row>
    <row r="9">
      <c r="A9" s="4" t="inlineStr">
        <is>
          <t>Schedule of Other Liabilities</t>
        </is>
      </c>
      <c r="B9" s="4" t="inlineStr">
        <is>
          <t xml:space="preserve">Other liabilities consisted of the following as of January 31, 2023 and 2022: January 31, (in thousands) 2023 2022 Unrecognized tax benefits, including interest and penalties $ 9,563 $ 8,604 Obligations for severance compensation 2,104 2,145 Other — 25 Total other liabilities $ 11,667 $ 10,774 </t>
        </is>
      </c>
    </row>
    <row r="10">
      <c r="A10" s="4" t="inlineStr">
        <is>
          <t>Schedule of Other (Expense) Income, Net</t>
        </is>
      </c>
      <c r="B10" s="4" t="inlineStr">
        <is>
          <t xml:space="preserve">Other income (expense), net consisted of the following for the years ended January 31, 2023, 2022, and 2021: Year Ended January 31, (in thousands) 2023 2022 2021 Gain from business divestiture $ 5,764 — — Gains on investments, net $ 1,660 $ 729 $ 3,769 Foreign currency (losses) gains, net (51) $ (3,140) $ 1,682 (Losses) gains on derivative financial instruments, net (426) 133 (95) Other expense, net 204 (403) (70) Total other income (expense), net $ 7,151 $ (2,681) $ 5,286 </t>
        </is>
      </c>
    </row>
    <row r="11">
      <c r="A11" s="4" t="inlineStr">
        <is>
          <t>Schedule of Supplemental Information Regarding Consolidated Cash Flows</t>
        </is>
      </c>
      <c r="B11" s="4" t="inlineStr">
        <is>
          <t xml:space="preserve">The following table provides supplemental information regarding our consolidated cash flows for the years ended January 31, 2023, 2022, and 2021: Year Ended January 31, (in thousands) 2023 2022 2021 Cash paid for interest $ 1,978 $ 470 $ 38 Cash payments of income taxes, net $ 11,284 8,232 1,260 Non-cash investing and financing transactions: Accrued cash dividends payable to parent $ — — 35,000 Accrued but unpaid purchases of property and equipment $ 972 1,166 2,636 Inventory transfers to property and equipment $ 1,474 537 8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Jan. 31, 2023</t>
        </is>
      </c>
    </row>
    <row r="3">
      <c r="A3" s="3" t="inlineStr">
        <is>
          <t>Stockholders' Equity Note [Abstract]</t>
        </is>
      </c>
      <c r="B3" s="4" t="inlineStr">
        <is>
          <t xml:space="preserve"> </t>
        </is>
      </c>
    </row>
    <row r="4">
      <c r="A4" s="4" t="inlineStr">
        <is>
          <t>Summary of Components of Accumulated Other Comprehensive Loss</t>
        </is>
      </c>
      <c r="B4" s="4" t="inlineStr">
        <is>
          <t>The following table summarizes changes in the components of our accumulated other comprehensive loss for the years ended January 31, 2023, 2022, and 2021: (in thousands) Unrealized Gains (Losses) on Derivative Financial Instruments Designated as Hedges Foreign Currency Translation Adjustments Total Balance at January 31, 2020 596 (14,519) (13,923) Other comprehensive income (loss) before reclassifications 1,599 (1,545) 54 Amounts reclassified out of accumulated other comprehensive income 1,636 — 1,636 Net current period OCI (37) (1,545) (1,582) Balance at January 31, 2021 559 (16,064) (15,505) Other comprehensive income (loss) before reclassifications 1,229 (5) 1,224 Amounts reclassified out of accumulated other comprehensive income 2,398 — 2,398 Net current period OCI (1,169) (5) (1,174) Balance at January 31, 2022 (610) (16,069) (16,679) Other comprehensive (loss) income before reclassifications (6,148) 1,382 (4,766) Amounts reclassified out of accumulated other comprehensive income (6,131) — (6,131) Net current period OCI (16) 1,382 1,365 Balance at January 31, 2023 $ (626) $ (14,687) $ (15,314)</t>
        </is>
      </c>
    </row>
    <row r="5">
      <c r="A5" s="4" t="inlineStr">
        <is>
          <t>Schedule of Amounts Reclassified Out of Accumulated Other Comprehensive Loss</t>
        </is>
      </c>
      <c r="B5" s="4" t="inlineStr">
        <is>
          <t>The amounts reclassified out of accumulated other comprehensive loss into the consolidated statements of operations, with presentation location, for the years ended January 31, 2023, 2022, and 2021, were as follows: Year Ended January 31, Financial Statement Location (in thousands) 2023 2022 2021 Unrealized (losses) gains on derivative financial instruments: Foreign currency forward contracts $ (54) $ 6 $ 39 Cost of software revenue (278) 40 117 Cost of software service revenue (311) 225 92 Cost of professional service and other revenue (3,009) 1,190 960 Research and development, net (2,479) 853 674 Selling, general and administrative (6,131) 2,314 1,882 Total, before income taxes — 84 (246) (Provision) benefit for income taxes $ (6,131) $ 2,398 $ 1,636 Total, net of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EARCH AND DEVELOPMENT, NET (Tables)</t>
        </is>
      </c>
      <c r="B1" s="2" t="inlineStr">
        <is>
          <t>12 Months Ended</t>
        </is>
      </c>
    </row>
    <row r="2">
      <c r="B2" s="2" t="inlineStr">
        <is>
          <t>Jan. 31, 2023</t>
        </is>
      </c>
    </row>
    <row r="3">
      <c r="A3" s="3" t="inlineStr">
        <is>
          <t>Research and Development [Abstract]</t>
        </is>
      </c>
      <c r="B3" s="4" t="inlineStr">
        <is>
          <t xml:space="preserve"> </t>
        </is>
      </c>
    </row>
    <row r="4">
      <c r="A4" s="4" t="inlineStr">
        <is>
          <t>Schedule of Activity for Capitalized Software Development Costs</t>
        </is>
      </c>
      <c r="B4" s="4" t="inlineStr">
        <is>
          <t xml:space="preserve">Activity for our capitalized software development costs for the years ended January 31, 2023, 2022, and 2021, was as follows: Year Ended January 31, (in thousands) 2023 2022 2021 Capitalized software development costs, net, beginning of year $ 13,920 $ 11,315 $ 11,679 Software development costs capitalized during the year 3,408 6,033 5,132 Amortization of capitalized software development costs (4,708) (3,291) (3,072) Business divestiture (2,922) — — Write-offs of capitalized software development costs — (142) (2,244) Foreign currency translation and other 8 5 (180) Capitalized software development costs, net, end of year $ 9,706 $ 13,920 $ 11,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Loss) Before Provision for Income Taxes</t>
        </is>
      </c>
      <c r="B4" s="4" t="inlineStr">
        <is>
          <t xml:space="preserve">The components of income (loss) before provision for income taxes for the years ended January 31, 2023, 2022, and 2021 were as follows: Year Ended January 31, (in thousands) 2023 2022 2021 U.S. $ (18,240) $ (9,596) $ (8,665) Non-U.S. (78,755) 17,857 33,389 Total income before provision for income taxes $ (96,995) $ 8,261 $ 24,724 </t>
        </is>
      </c>
    </row>
    <row r="5">
      <c r="A5" s="4" t="inlineStr">
        <is>
          <t>Schedule of Provision for Income Taxes</t>
        </is>
      </c>
      <c r="B5" s="4" t="inlineStr">
        <is>
          <t xml:space="preserve">The provision for income taxes for the years ended January 31, 2023, 2022, and 2021 consisted of the following: Year Ended January 31, (in thousands) 2023 2022 2021 Current provision (benefit) for income taxes: U.S. Federal $ 5,161 $ — $ (1,434) U.S. State 204 (11) (44) Non-U.S. 7,546 12,668 8,087 Total current provision (benefit) for income taxes 12,911 12,657 6,609 Deferred provision (benefit) for income taxes: U.S. Federal 2,155 (1,143) (910) U.S. State (414) 53 (200) Non-U.S. (1,696) 6,950 (1,085) Total deferred provision (benefit) for income taxes 45 5,860 (2,195) Total provision for income taxes $ 12,956 $ 18,517 $ 4,414 </t>
        </is>
      </c>
    </row>
    <row r="6">
      <c r="A6" s="4" t="inlineStr">
        <is>
          <t>Schedule of Effective Tax Rate Reconciliation</t>
        </is>
      </c>
      <c r="B6" s="4" t="inlineStr">
        <is>
          <t>The reconciliation of the U.S. federal statutory rate to our effective tax rate on income before provision for income taxes for the years ended January 31, 2023, 2022, and 2021 was as follows: Year Ended January 31, (dollars in thousands) 2023 2022 2021 U.S. federal statutory income tax rate 21.0 % 21.0 % 21.0 % Income tax provision at the U.S. federal statutory rate $ (20,369) $ 1,735 $ 5,192 U.S. State income tax (benefit) provision (156) 40 (226) Non-U.S. tax rate differential 8,636 2,892 (2,836) Tax incentives (158) (2,671) (139) Valuation allowances 7,450 12,731 31 Non-deductible expenses/non-taxable income 491 255 (261) Business divestiture 7,372 — — Tax contingencies 6,286 2,056 1,184 Stock based and other compensation 1,102 898 101 U.S. tax effects of non-U.S. operations 2,316 540 1,001 Other, net (14) 41 367 Total provision for income taxes $ 12,956 $ 18,517 $ 4,414 Effective income tax rate (13.4) % 224.1 % 17.9 %</t>
        </is>
      </c>
    </row>
    <row r="7">
      <c r="A7" s="4" t="inlineStr">
        <is>
          <t>Schedule of Deferred Tax Assets and Liabilities</t>
        </is>
      </c>
      <c r="B7" s="4" t="inlineStr">
        <is>
          <t>Deferred tax assets and liabilities consisted of the following at January 31, 2023 and 2022: January 31, (in thousands) 2023 2022 Deferred tax assets: Loss carryforwards $ 16,219 $ 11,506 Accrued compensation 10,535 8,774 Accrued expenses 332 240 Operating lease liabilities 59 352 Exchange rate differences 105 343 Other, net — 241 Total deferred tax assets 27,250 21,456 Deferred tax liabilities: Deferred cost of revenue (1,784) (3,279) Goodwill and other intangible assets (692) (928) Depreciation of property and equipment (150) (217) Operating lease right-of-use assets (59) (355) Other, net (747) — Total deferred tax liabilities (3,432) (4,779) Valuation allowance (26,026) (18,576) Net deferred tax liabilities $ (2,208) $ (1,899) Recorded as: Deferred tax assets $ 823 $ 1,548 Deferred tax liabilities (3,031) (3,447) Net deferred tax liabilities $ (2,208) $ (1,899)</t>
        </is>
      </c>
    </row>
    <row r="8">
      <c r="A8" s="4" t="inlineStr">
        <is>
          <t>Schedule of Valuation Allowance</t>
        </is>
      </c>
      <c r="B8" s="4" t="inlineStr">
        <is>
          <t>Activity in the recorded valuation allowance consisted of the following for the years ended January 31, 2023 and 2022: Year Ended January 31, (in thousands) 2023 2022 Valuation allowance, beginning of year $ (18,576) $ (5,732) Income tax (provision) (7,450) (12,731) Spin-off from Verint — (113) Valuation allowance, end of year $ (26,026) $ (18,576)</t>
        </is>
      </c>
    </row>
    <row r="9">
      <c r="A9" s="4" t="inlineStr">
        <is>
          <t>Schedule of Unrecognized Tax Benefits</t>
        </is>
      </c>
      <c r="B9" s="4" t="inlineStr">
        <is>
          <t xml:space="preserve">For the years ended January 31, 2023, 2022, and 2021 the aggregate changes in the balance of gross unrecognized tax benefits were as follows: Year Ended January 31, (in thousands) 2023 2022 2021 Gross unrecognized tax benefits, beginning of year $ 10,517 $ 9,872 $ 8,742 Increases related to tax positions taken during the current year 1,717 1,828 2,919 Increases related to tax positions taken during prior years — — 18 (Decreases) increases related to foreign currency exchange rates (828) 256 272 Reductions for spin-off from Verint — (1,439) — Reductions for tax positions of prior years — — (537) Lapses of statutes of limitations (513) — (1,542) Gross unrecognized tax benefits, end of year $ 10,893 $ 10,517 $ 9,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Assets and Liabilities Measured at Fair Value</t>
        </is>
      </c>
      <c r="B4" s="4" t="inlineStr">
        <is>
          <t xml:space="preserve">Our assets and liabilities measured at fair value on a recurring basis consisted of the following as of January 31, 2023 and 2022: January 31, 2023 Fair Value Hierarchy Category (in thousands) Level 1 Level 2 Level 3 Assets: Foreign currency forward contracts $ — $ 288 $ — Total assets $ — $ 288 $ — Liabilities: Foreign currency forward contracts $ — $ 1,592 $ — Total liabilities $ — $ 1,592 $ — January 31, 2022 Fair Value Hierarchy Category (in thousands) Level 1 Level 2 Level 3 Assets: Foreign currency forward contracts $ — $ 140 $ — Total assets $ — $ 140 $ — Liabilities: Foreign currency forward contracts $ — $ 801 $ — Total liabilities $ — $ 801 $ — </t>
        </is>
      </c>
    </row>
    <row r="5">
      <c r="A5" s="4" t="inlineStr">
        <is>
          <t>Schedule of Changes in the Estimated Fair Value using Significant Unobservable Inputs</t>
        </is>
      </c>
      <c r="B5" s="4" t="inlineStr">
        <is>
          <t xml:space="preserve">The following table presents the changes in the estimated fair values of our liabilities for contingent consideration measured using significant unobservable inputs (Level 3) for the years ended January 31, 2023 and 2022: Year Ended January 31, (in thousands) 2023 2022 Fair value measurement, beginning of year $ — $ 2,923 Changes in fair values, recorded in operating expenses — (185) Payments of contingent consideration — (2,738) Fair value measurement at end of year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583</v>
      </c>
      <c r="C3" s="6" t="n">
        <v>2110</v>
      </c>
    </row>
    <row r="4">
      <c r="A4" s="4" t="inlineStr">
        <is>
          <t>Common stock, par value (in dollars per share)</t>
        </is>
      </c>
      <c r="B4" s="6" t="n">
        <v>0</v>
      </c>
      <c r="C4" s="6" t="n">
        <v>0</v>
      </c>
    </row>
    <row r="5">
      <c r="A5" s="4" t="inlineStr">
        <is>
          <t>Common stock, authorized (in shares)</t>
        </is>
      </c>
      <c r="B5" s="5" t="n">
        <v>300000000</v>
      </c>
      <c r="C5" s="5" t="n">
        <v>300000000</v>
      </c>
    </row>
    <row r="6">
      <c r="A6" s="4" t="inlineStr">
        <is>
          <t>Common stock, outstanding (in shares)</t>
        </is>
      </c>
      <c r="B6" s="5" t="n">
        <v>68842601</v>
      </c>
      <c r="C6" s="5" t="n">
        <v>67217688</v>
      </c>
    </row>
    <row r="7">
      <c r="A7" s="4" t="inlineStr">
        <is>
          <t>Common stock, issued (in shares)</t>
        </is>
      </c>
      <c r="B7" s="5" t="n">
        <v>68842601</v>
      </c>
      <c r="C7" s="5" t="n">
        <v>672176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Schedule of Fair Values of Derivatives</t>
        </is>
      </c>
      <c r="B4" s="4" t="inlineStr">
        <is>
          <t xml:space="preserve">The fair values of our derivative financial instruments and their classifications in our consolidated balance sheets as of January 31, 2023 and 2022 were as follows: January 31, (in thousands) Balance Sheet Classification 2023 2022 Derivative assets: Foreign currency forward contracts: Designated as cash flow hedges Prepaid expenses and other current assets $ 288 $ 125 Not designated as hedging instruments Prepaid expenses and other current assets — 15 Total derivative assets $ 288 $ 140 Derivative liabilities: Foreign currency forward contracts: Designated as cash flow hedges Accrued expenses and other current liabilities $ 914 $ 736 Not designated as hedging instruments Accrued expenses and other current liabilities 678 65 Total derivative liabilities $ 1,592 $ 801 </t>
        </is>
      </c>
    </row>
    <row r="5">
      <c r="A5" s="4" t="inlineStr">
        <is>
          <t>Schedule of the Effects of Derivatives Designated as Cash Flow Hedges</t>
        </is>
      </c>
      <c r="B5" s="4" t="inlineStr">
        <is>
          <t xml:space="preserve">The effects of derivative financial instruments designated as cash flow hedges on accumulated other comprehensive loss (“AOCL”) and on the consolidated statement of operations for the years ended January 31, 2023, 2022, and 2021, were as follows: Year Ended January 31, (in thousands) 2023 2022 2021 Net gains recognized in AOCL: Foreign currency forward contracts $ 16 $ 1,169 $ 1,863 Net gains reclassified from AOCL to the consolidated statements of operations: Foreign currency forward contracts $ (6,131) $ 2,314 $ 1,882 </t>
        </is>
      </c>
    </row>
    <row r="6">
      <c r="A6" s="4" t="inlineStr">
        <is>
          <t>Schedule of Derivatives Not Designated as Hedging Instruments</t>
        </is>
      </c>
      <c r="B6" s="4" t="inlineStr">
        <is>
          <t>Losses (gains) recognized on derivative financial instruments not designated as hedging instruments in our consolidated statements of operations for the years ended January 31, 2023, 2022, and 2021, were as follows: Classification in Consolidated Statements of Operations Year Ended January 31, (in thousands) 2023 2022 2021 Foreign currency forward contracts Other income (expense), net $ (426) $ 133 $ (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OTHER BENEFIT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Recognized Stock-based Compensation Expense</t>
        </is>
      </c>
      <c r="B4" s="4" t="inlineStr">
        <is>
          <t xml:space="preserve">We recognized stock-based compensation expense in the following line items on the consolidated statements of operations for the years ended January 31, 2023, 2022, and 2021: Year Ended January 31, (in thousands) 2023 2022 2021 Component of income before provision for income taxes: Cost of revenue: Software $ 229 $ 229 $ 734 Software service 1,078 1,160 441 Professional service and other 2,038 2,535 952 Research and development, net 8,048 7,792 5,621 Selling, general and administrative 13,955 21,320 19,794 Total stock-based compensation expense 25,348 33,036 27,542 Income tax benefits related to stock-based compensation (before consideration of valuation allowances) 3,358 4,196 4,347 Total stock-based compensation, net of taxes $ 21,990 $ 28,840 $ 23,195 </t>
        </is>
      </c>
    </row>
    <row r="5">
      <c r="A5" s="4" t="inlineStr">
        <is>
          <t>Summary of Stock-based Compensation Expense by Type of Award</t>
        </is>
      </c>
      <c r="B5" s="4" t="inlineStr">
        <is>
          <t xml:space="preserve">The following table summarizes stock-based compensation expense by type of award for the years ended January 31, 2023, 2022, and 2021: Year Ended January 31, (in thousands) 2023 2022 2021 Restricted stock units and restricted stock awards $ 21,759 $ 31,825 $ 23,423 Stock bonus program and bonus share program 3,487 1,040 4,000 Total equity-settled awards 25,246 32,865 27,423 Phantom stock units (cash-settled awards) 102 171 119 Total stock-based compensation expense $ 25,348 $ 33,036 $ 27,542 </t>
        </is>
      </c>
    </row>
    <row r="6">
      <c r="A6" s="4" t="inlineStr">
        <is>
          <t>Summary of Stock Awards Activity</t>
        </is>
      </c>
      <c r="B6" s="4" t="inlineStr">
        <is>
          <t xml:space="preserve">The following table (“Award Activity Table”) summarizes activity for RSUs and PSUs to Company personnel that reduce available plan capacity under the plans for the years ended January 31, 2023 and 2022: Year Ended January 31, Year Ended January 31, 2023 2022 (in thousands, except grant date fair values) Shares or Units Weighted-Average Grant-Date Fair Value Shares or Units Weighted-Average Grant-Date Fair Value Opening balance 1,901 $ 24.42 2,149 $ 22.92 Granted 2,208 $ 6.87 1,416 $ 25.60 Released (1,627) $ 19.53 (1,452) $ 23.36 Forfeited (559) $ 15.43 (212) $ 24.34 Closing balance 1,923 $ 11.02 1,901 $ 24.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Components of Lease Expenses</t>
        </is>
      </c>
      <c r="B4" s="4" t="inlineStr">
        <is>
          <t xml:space="preserve">The components of lease expenses for the years ended January 31, 2023 and 2022 were as follows: Year Ended January 31, (in thousands) 2023 2022 Operating lease expenses $ 8,241 $ 9,552 Variable lease expenses 6,430 5,566 Short-term lease expenses 225 213 Total lease expenses $ 14,896 $ 15,331 </t>
        </is>
      </c>
    </row>
    <row r="5">
      <c r="A5" s="4" t="inlineStr">
        <is>
          <t>Schedule of Supplemental Cash Flow Information Related to Leases</t>
        </is>
      </c>
      <c r="B5" s="4" t="inlineStr">
        <is>
          <t>Other information related to leases was as follows: Year Ended January 31, (dollars in thousands) 2023 2022 Supplemental cash flow information Cash paid for amounts included in the measurement of lease liabilities: Operating cash flows from operating leases $ 8,272 $ 8,733 Right-of-use assets obtained in exchange for lease obligations: Operating leases $ 2,240 $ 3,756 Weighted average remaining lease terms Operating leases 3 years 4 years Weighted average discount rates Operating leases 4.8 % 4.8 %</t>
        </is>
      </c>
    </row>
    <row r="6">
      <c r="A6" s="4" t="inlineStr">
        <is>
          <t>Schedule of Maturities of Lease Liabilities</t>
        </is>
      </c>
      <c r="B6" s="4" t="inlineStr">
        <is>
          <t xml:space="preserve">Maturities of lease liabilities as of January 31, 2023 were as follows: January 31, 2023 (in thousands) Operating Leases Year Ending January 31, 2024 $ 7,487 2025 6,869 2026 4,486 2027 213 2028 5 Total future minimum lease payments 19,060 Less imputed interest (2,088) Total $ 16,972 Reported as of January 31, 2023: Accrued expenses and other current liabilities $ 6,604 Operating lease liabilities 10,368 Total $ 16,9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Revenue by Region</t>
        </is>
      </c>
      <c r="B4" s="4" t="inlineStr">
        <is>
          <t xml:space="preserve">The information below summarizes revenue by major geographic region for the years ended January 31, 2023, 2022, and 2021: Year Ended January 31, (in thousands) 2023 2022 2021 EMEA: Israel $ 201,610 $ 328,371 $ 274,113 Germany 44,486 63,258 86,834 Other 13,208 14,127 18,727 Total EMEA 259,304 405,756 379,674 Americas: United States 35,139 37,726 44,746 Other 9,987 17,869 7,134 Total Americas 45,126 55,595 51,880 APAC 7,633 12,691 11,904 Total revenue $ 312,062 $ 474,042 $ 443,458 </t>
        </is>
      </c>
    </row>
    <row r="5">
      <c r="A5" s="4" t="inlineStr">
        <is>
          <t>Schedule of Long-lived Assets by Region</t>
        </is>
      </c>
      <c r="B5" s="4" t="inlineStr">
        <is>
          <t xml:space="preserve">Property and equipment, net by geographic area consisted of the following as of January 31, 2023 and 2022: January 31, (in thousands) 2023 2022 Israel $ 20,090 $ 24,510 United States 173 538 Other countries 5,611 5,791 Total property and equipment, net $ 25,874 $ 30,839 </t>
        </is>
      </c>
    </row>
    <row r="6">
      <c r="A6" s="4" t="inlineStr">
        <is>
          <t>Schedule of Major Customers</t>
        </is>
      </c>
      <c r="B6" s="4" t="inlineStr">
        <is>
          <t>The Company’s largest customers accounted for the following percentage of total revenue: Year Ended January 31, 2023 2022 2021 Customer A 17.7 % 14.8 % 16.9 % Customer B 10.0 % 8.4 % 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Calculation of Basic and Diluted Net Income per Common Share</t>
        </is>
      </c>
      <c r="B4" s="4" t="inlineStr">
        <is>
          <t xml:space="preserve">The following table summarizes the calculation of basic and diluted net income per ordinary share attributable to Cognyte for the years ended January 31, 2023, 2022, and 2021: Year Ended January 31, (in thousands except share and per share data) 2023 2022 2021 Net (loss) income $ (109,951) $ (10,256) $ 20,310 Net income attributable to noncontrolling interest 4,181 4,634 6,107 Net (loss) income attributable to Cognyte Software Ltd. $ (114,132) $ (14,890) $ 14,203 Ordinary shares outstanding: Basic shares 67,924 66,570 65,773 Effective of dilutive shares — — — Diluted shares 67,924 66,570 65,773 Net (loss) income per share attributable to Cognyte Software Ltd.: Basic and diluted $ (1.68) $ (0.22) $ 0.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BASIS OF PRESENTATION (Details) - USD ($) $ in Thousands</t>
        </is>
      </c>
      <c r="B1" s="2" t="inlineStr">
        <is>
          <t>12 Months Ended</t>
        </is>
      </c>
    </row>
    <row r="2">
      <c r="B2" s="2" t="inlineStr">
        <is>
          <t>Jan. 31, 2023</t>
        </is>
      </c>
      <c r="C2" s="2" t="inlineStr">
        <is>
          <t>Jan. 31, 2021</t>
        </is>
      </c>
    </row>
    <row r="3">
      <c r="A3" s="4" t="inlineStr">
        <is>
          <t>Former Parent</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llocation of management costs and corporate support services</t>
        </is>
      </c>
      <c r="B5" s="4" t="inlineStr">
        <is>
          <t xml:space="preserve"> </t>
        </is>
      </c>
      <c r="C5" s="6" t="n">
        <v>97265</v>
      </c>
    </row>
    <row r="6">
      <c r="A6" s="4" t="inlineStr">
        <is>
          <t>Joint venture, variable interest entity in which entity is primary beneficiary</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Equity interest in a joint venture</t>
        </is>
      </c>
      <c r="B8" s="8" t="n">
        <v>0.5</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Investments (Details) - USD ($)</t>
        </is>
      </c>
      <c r="B1" s="2" t="inlineStr">
        <is>
          <t>12 Months Ended</t>
        </is>
      </c>
    </row>
    <row r="2">
      <c r="B2" s="2" t="inlineStr">
        <is>
          <t>Jan. 31, 2023</t>
        </is>
      </c>
      <c r="C2" s="2" t="inlineStr">
        <is>
          <t>Jan. 31, 2022</t>
        </is>
      </c>
    </row>
    <row r="3">
      <c r="A3" s="3" t="inlineStr">
        <is>
          <t>Accounting Policies [Abstract]</t>
        </is>
      </c>
      <c r="B3" s="4" t="inlineStr">
        <is>
          <t xml:space="preserve"> </t>
        </is>
      </c>
      <c r="C3" s="4" t="inlineStr">
        <is>
          <t xml:space="preserve"> </t>
        </is>
      </c>
    </row>
    <row r="4">
      <c r="A4" s="4" t="inlineStr">
        <is>
          <t>Minimum maturity period of short term investments in time deposits</t>
        </is>
      </c>
      <c r="B4" s="4" t="inlineStr">
        <is>
          <t>90 days</t>
        </is>
      </c>
      <c r="C4" s="4" t="inlineStr">
        <is>
          <t xml:space="preserve"> </t>
        </is>
      </c>
    </row>
    <row r="5">
      <c r="A5" s="4" t="inlineStr">
        <is>
          <t>Marketable debt securities</t>
        </is>
      </c>
      <c r="B5" s="6" t="n">
        <v>0</v>
      </c>
      <c r="C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Credit Risk (Details) - USD ($) $ in Thousands</t>
        </is>
      </c>
      <c r="B1" s="2" t="inlineStr">
        <is>
          <t>Jan. 31, 2023</t>
        </is>
      </c>
      <c r="C1" s="2" t="inlineStr">
        <is>
          <t>Jan. 31, 2022</t>
        </is>
      </c>
    </row>
    <row r="2">
      <c r="A2" s="3" t="inlineStr">
        <is>
          <t>Concentration Risk [Line Items]</t>
        </is>
      </c>
      <c r="B2" s="4" t="inlineStr">
        <is>
          <t xml:space="preserve"> </t>
        </is>
      </c>
      <c r="C2" s="4" t="inlineStr">
        <is>
          <t xml:space="preserve"> </t>
        </is>
      </c>
    </row>
    <row r="3">
      <c r="A3" s="4" t="inlineStr">
        <is>
          <t>Accounts receivable, net</t>
        </is>
      </c>
      <c r="B3" s="6" t="n">
        <v>113201</v>
      </c>
      <c r="C3" s="6" t="n">
        <v>179198</v>
      </c>
    </row>
    <row r="4">
      <c r="A4" s="4" t="inlineStr">
        <is>
          <t>Governments outside the United States</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Accounts receivable, net</t>
        </is>
      </c>
      <c r="B6" s="6" t="n">
        <v>54200</v>
      </c>
      <c r="C6" s="6" t="n">
        <v>80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6" t="n">
        <v>2110</v>
      </c>
      <c r="C4" s="6" t="n">
        <v>4559</v>
      </c>
      <c r="D4" s="6" t="n">
        <v>4085</v>
      </c>
    </row>
    <row r="5">
      <c r="A5" s="4" t="inlineStr">
        <is>
          <t>Provisions charged to expense</t>
        </is>
      </c>
      <c r="B5" s="5" t="n">
        <v>2824</v>
      </c>
      <c r="C5" s="5" t="n">
        <v>342</v>
      </c>
      <c r="D5" s="5" t="n">
        <v>1840</v>
      </c>
    </row>
    <row r="6">
      <c r="A6" s="4" t="inlineStr">
        <is>
          <t>Amounts written off</t>
        </is>
      </c>
      <c r="B6" s="5" t="n">
        <v>-3080</v>
      </c>
      <c r="C6" s="5" t="n">
        <v>-2791</v>
      </c>
      <c r="D6" s="5" t="n">
        <v>-1922</v>
      </c>
    </row>
    <row r="7">
      <c r="A7" s="4" t="inlineStr">
        <is>
          <t>Business divestiture</t>
        </is>
      </c>
      <c r="B7" s="5" t="n">
        <v>-308</v>
      </c>
      <c r="C7" s="5" t="n">
        <v>0</v>
      </c>
      <c r="D7" s="5" t="n">
        <v>0</v>
      </c>
    </row>
    <row r="8">
      <c r="A8" s="4" t="inlineStr">
        <is>
          <t>Other, including fluctuations in foreign exchange rates</t>
        </is>
      </c>
      <c r="B8" s="5" t="n">
        <v>37</v>
      </c>
      <c r="C8" s="5" t="n">
        <v>0</v>
      </c>
      <c r="D8" s="5" t="n">
        <v>121</v>
      </c>
    </row>
    <row r="9">
      <c r="A9" s="4" t="inlineStr">
        <is>
          <t>Allowance for credit losses, end of year</t>
        </is>
      </c>
      <c r="B9" s="5" t="n">
        <v>1583</v>
      </c>
      <c r="C9" s="5" t="n">
        <v>2110</v>
      </c>
      <c r="D9" s="5" t="n">
        <v>455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llowance for credit losses, beginning of year</t>
        </is>
      </c>
      <c r="B12" s="6" t="n">
        <v>0</v>
      </c>
      <c r="C12" s="5" t="n">
        <v>0</v>
      </c>
      <c r="D12" s="5" t="n">
        <v>435</v>
      </c>
    </row>
    <row r="13">
      <c r="A13" s="4" t="inlineStr">
        <is>
          <t>Allowance for credit losses, end of year</t>
        </is>
      </c>
      <c r="B13" s="4" t="inlineStr">
        <is>
          <t xml:space="preserve"> </t>
        </is>
      </c>
      <c r="C13" s="6" t="n">
        <v>0</v>
      </c>
      <c r="D13"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3</t>
        </is>
      </c>
    </row>
    <row r="3">
      <c r="A3" s="4" t="inlineStr">
        <is>
          <t>Equipment, furniture and other | Minimum</t>
        </is>
      </c>
      <c r="B3" s="4" t="inlineStr">
        <is>
          <t xml:space="preserve"> </t>
        </is>
      </c>
    </row>
    <row r="4">
      <c r="A4" s="3" t="inlineStr">
        <is>
          <t>Property, Plant and Equipment</t>
        </is>
      </c>
      <c r="B4" s="4" t="inlineStr">
        <is>
          <t xml:space="preserve"> </t>
        </is>
      </c>
    </row>
    <row r="5">
      <c r="A5" s="4" t="inlineStr">
        <is>
          <t>Estimated useful lives</t>
        </is>
      </c>
      <c r="B5" s="4" t="inlineStr">
        <is>
          <t>3 years</t>
        </is>
      </c>
    </row>
    <row r="6">
      <c r="A6" s="4" t="inlineStr">
        <is>
          <t>Equipment, furniture and other | Maximum</t>
        </is>
      </c>
      <c r="B6" s="4" t="inlineStr">
        <is>
          <t xml:space="preserve"> </t>
        </is>
      </c>
    </row>
    <row r="7">
      <c r="A7" s="3" t="inlineStr">
        <is>
          <t>Property, Plant and Equipment</t>
        </is>
      </c>
      <c r="B7" s="4" t="inlineStr">
        <is>
          <t xml:space="preserve"> </t>
        </is>
      </c>
    </row>
    <row r="8">
      <c r="A8" s="4" t="inlineStr">
        <is>
          <t>Estimated useful lives</t>
        </is>
      </c>
      <c r="B8" s="4" t="inlineStr">
        <is>
          <t>6 years</t>
        </is>
      </c>
    </row>
    <row r="9">
      <c r="A9" s="4" t="inlineStr">
        <is>
          <t>Software</t>
        </is>
      </c>
      <c r="B9" s="4" t="inlineStr">
        <is>
          <t xml:space="preserve"> </t>
        </is>
      </c>
    </row>
    <row r="10">
      <c r="A10" s="3" t="inlineStr">
        <is>
          <t>Property, Plant and Equipment</t>
        </is>
      </c>
      <c r="B10" s="4" t="inlineStr">
        <is>
          <t xml:space="preserve"> </t>
        </is>
      </c>
    </row>
    <row r="11">
      <c r="A11" s="4" t="inlineStr">
        <is>
          <t>Estimated useful lives</t>
        </is>
      </c>
      <c r="B11" s="4" t="inlineStr">
        <is>
          <t>4 years</t>
        </is>
      </c>
    </row>
    <row r="12">
      <c r="A12" s="4" t="inlineStr">
        <is>
          <t>Buildings</t>
        </is>
      </c>
      <c r="B12" s="4" t="inlineStr">
        <is>
          <t xml:space="preserve"> </t>
        </is>
      </c>
    </row>
    <row r="13">
      <c r="A13" s="3" t="inlineStr">
        <is>
          <t>Property, Plant and Equipment</t>
        </is>
      </c>
      <c r="B13" s="4" t="inlineStr">
        <is>
          <t xml:space="preserve"> </t>
        </is>
      </c>
    </row>
    <row r="14">
      <c r="A14" s="4" t="inlineStr">
        <is>
          <t>Estimated useful lives</t>
        </is>
      </c>
      <c r="B14" s="4" t="inlineStr">
        <is>
          <t>2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6" t="n">
        <v>312062</v>
      </c>
      <c r="C4" s="6" t="n">
        <v>474042</v>
      </c>
      <c r="D4" s="6" t="n">
        <v>443458</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5" t="n">
        <v>619</v>
      </c>
      <c r="C6" s="5" t="n">
        <v>682</v>
      </c>
      <c r="D6" s="5" t="n">
        <v>943</v>
      </c>
    </row>
    <row r="7">
      <c r="A7" s="4" t="inlineStr">
        <is>
          <t>Total cost of revenue</t>
        </is>
      </c>
      <c r="B7" s="5" t="n">
        <v>119935</v>
      </c>
      <c r="C7" s="5" t="n">
        <v>132399</v>
      </c>
      <c r="D7" s="5" t="n">
        <v>132669</v>
      </c>
    </row>
    <row r="8">
      <c r="A8" s="4" t="inlineStr">
        <is>
          <t>Gross profit</t>
        </is>
      </c>
      <c r="B8" s="5" t="n">
        <v>192127</v>
      </c>
      <c r="C8" s="5" t="n">
        <v>341643</v>
      </c>
      <c r="D8" s="5" t="n">
        <v>310789</v>
      </c>
    </row>
    <row r="9">
      <c r="A9" s="3" t="inlineStr">
        <is>
          <t>Operating expenses:</t>
        </is>
      </c>
      <c r="B9" s="4" t="inlineStr">
        <is>
          <t xml:space="preserve"> </t>
        </is>
      </c>
      <c r="C9" s="4" t="inlineStr">
        <is>
          <t xml:space="preserve"> </t>
        </is>
      </c>
      <c r="D9" s="4" t="inlineStr">
        <is>
          <t xml:space="preserve"> </t>
        </is>
      </c>
    </row>
    <row r="10">
      <c r="A10" s="4" t="inlineStr">
        <is>
          <t>Research and development, net</t>
        </is>
      </c>
      <c r="B10" s="5" t="n">
        <v>140324</v>
      </c>
      <c r="C10" s="5" t="n">
        <v>143360</v>
      </c>
      <c r="D10" s="5" t="n">
        <v>128705</v>
      </c>
    </row>
    <row r="11">
      <c r="A11" s="4" t="inlineStr">
        <is>
          <t>Selling, general and administrative</t>
        </is>
      </c>
      <c r="B11" s="5" t="n">
        <v>154347</v>
      </c>
      <c r="C11" s="5" t="n">
        <v>185867</v>
      </c>
      <c r="D11" s="5" t="n">
        <v>162590</v>
      </c>
    </row>
    <row r="12">
      <c r="A12" s="4" t="inlineStr">
        <is>
          <t>Amortization of other acquired intangible assets</t>
        </is>
      </c>
      <c r="B12" s="5" t="n">
        <v>779</v>
      </c>
      <c r="C12" s="5" t="n">
        <v>1455</v>
      </c>
      <c r="D12" s="5" t="n">
        <v>1218</v>
      </c>
    </row>
    <row r="13">
      <c r="A13" s="4" t="inlineStr">
        <is>
          <t>Total operating expenses</t>
        </is>
      </c>
      <c r="B13" s="5" t="n">
        <v>295450</v>
      </c>
      <c r="C13" s="5" t="n">
        <v>330682</v>
      </c>
      <c r="D13" s="5" t="n">
        <v>292513</v>
      </c>
    </row>
    <row r="14">
      <c r="A14" s="4" t="inlineStr">
        <is>
          <t>Operating (loss) income</t>
        </is>
      </c>
      <c r="B14" s="5" t="n">
        <v>-103323</v>
      </c>
      <c r="C14" s="5" t="n">
        <v>10961</v>
      </c>
      <c r="D14" s="5" t="n">
        <v>18276</v>
      </c>
    </row>
    <row r="15">
      <c r="A15" s="3" t="inlineStr">
        <is>
          <t>Other income (expense), net:</t>
        </is>
      </c>
      <c r="B15" s="4" t="inlineStr">
        <is>
          <t xml:space="preserve"> </t>
        </is>
      </c>
      <c r="C15" s="4" t="inlineStr">
        <is>
          <t xml:space="preserve"> </t>
        </is>
      </c>
      <c r="D15" s="4" t="inlineStr">
        <is>
          <t xml:space="preserve"> </t>
        </is>
      </c>
    </row>
    <row r="16">
      <c r="A16" s="4" t="inlineStr">
        <is>
          <t>Interest income</t>
        </is>
      </c>
      <c r="B16" s="5" t="n">
        <v>774</v>
      </c>
      <c r="C16" s="5" t="n">
        <v>177</v>
      </c>
      <c r="D16" s="5" t="n">
        <v>1347</v>
      </c>
    </row>
    <row r="17">
      <c r="A17" s="4" t="inlineStr">
        <is>
          <t>Interest expense</t>
        </is>
      </c>
      <c r="B17" s="5" t="n">
        <v>-1597</v>
      </c>
      <c r="C17" s="5" t="n">
        <v>-196</v>
      </c>
      <c r="D17" s="5" t="n">
        <v>-185</v>
      </c>
    </row>
    <row r="18">
      <c r="A18" s="4" t="inlineStr">
        <is>
          <t>Other income (expenses), net</t>
        </is>
      </c>
      <c r="B18" s="5" t="n">
        <v>7151</v>
      </c>
      <c r="C18" s="5" t="n">
        <v>-2681</v>
      </c>
      <c r="D18" s="5" t="n">
        <v>5286</v>
      </c>
    </row>
    <row r="19">
      <c r="A19" s="4" t="inlineStr">
        <is>
          <t>Total other income (expense), net</t>
        </is>
      </c>
      <c r="B19" s="5" t="n">
        <v>6328</v>
      </c>
      <c r="C19" s="5" t="n">
        <v>-2700</v>
      </c>
      <c r="D19" s="5" t="n">
        <v>6448</v>
      </c>
    </row>
    <row r="20">
      <c r="A20" s="4" t="inlineStr">
        <is>
          <t>(Loss) income before provision for income taxes</t>
        </is>
      </c>
      <c r="B20" s="5" t="n">
        <v>-96995</v>
      </c>
      <c r="C20" s="5" t="n">
        <v>8261</v>
      </c>
      <c r="D20" s="5" t="n">
        <v>24724</v>
      </c>
    </row>
    <row r="21">
      <c r="A21" s="4" t="inlineStr">
        <is>
          <t>Provision for income taxes</t>
        </is>
      </c>
      <c r="B21" s="5" t="n">
        <v>12956</v>
      </c>
      <c r="C21" s="5" t="n">
        <v>18517</v>
      </c>
      <c r="D21" s="5" t="n">
        <v>4414</v>
      </c>
    </row>
    <row r="22">
      <c r="A22" s="4" t="inlineStr">
        <is>
          <t>Net (loss) income</t>
        </is>
      </c>
      <c r="B22" s="5" t="n">
        <v>-109951</v>
      </c>
      <c r="C22" s="5" t="n">
        <v>-10256</v>
      </c>
      <c r="D22" s="5" t="n">
        <v>20310</v>
      </c>
    </row>
    <row r="23">
      <c r="A23" s="4" t="inlineStr">
        <is>
          <t>Net income attributable to noncontrolling interest</t>
        </is>
      </c>
      <c r="B23" s="5" t="n">
        <v>4181</v>
      </c>
      <c r="C23" s="5" t="n">
        <v>4634</v>
      </c>
      <c r="D23" s="5" t="n">
        <v>6107</v>
      </c>
    </row>
    <row r="24">
      <c r="A24" s="4" t="inlineStr">
        <is>
          <t>Net (loss) income attributable to Cognyte Software Ltd.</t>
        </is>
      </c>
      <c r="B24" s="6" t="n">
        <v>-114132</v>
      </c>
      <c r="C24" s="6" t="n">
        <v>-14890</v>
      </c>
      <c r="D24" s="6" t="n">
        <v>14203</v>
      </c>
    </row>
    <row r="25">
      <c r="A25" s="3" t="inlineStr">
        <is>
          <t>Net (loss) income per share attributable to Cognyte Software Ltd.:</t>
        </is>
      </c>
      <c r="B25" s="4" t="inlineStr">
        <is>
          <t xml:space="preserve"> </t>
        </is>
      </c>
      <c r="C25" s="4" t="inlineStr">
        <is>
          <t xml:space="preserve"> </t>
        </is>
      </c>
      <c r="D25" s="4" t="inlineStr">
        <is>
          <t xml:space="preserve"> </t>
        </is>
      </c>
    </row>
    <row r="26">
      <c r="A26" s="4" t="inlineStr">
        <is>
          <t>Basic (in dollars per share)</t>
        </is>
      </c>
      <c r="B26" s="7" t="n">
        <v>-1.68</v>
      </c>
      <c r="C26" s="7" t="n">
        <v>-0.22</v>
      </c>
      <c r="D26" s="7" t="n">
        <v>0.22</v>
      </c>
    </row>
    <row r="27">
      <c r="A27" s="4" t="inlineStr">
        <is>
          <t>Diluted (in dollars per share)</t>
        </is>
      </c>
      <c r="B27" s="7" t="n">
        <v>-1.68</v>
      </c>
      <c r="C27" s="7" t="n">
        <v>-0.22</v>
      </c>
      <c r="D27" s="7" t="n">
        <v>0.22</v>
      </c>
    </row>
    <row r="28">
      <c r="A28" s="3" t="inlineStr">
        <is>
          <t>Weighted-average shares outstanding:</t>
        </is>
      </c>
      <c r="B28" s="4" t="inlineStr">
        <is>
          <t xml:space="preserve"> </t>
        </is>
      </c>
      <c r="C28" s="4" t="inlineStr">
        <is>
          <t xml:space="preserve"> </t>
        </is>
      </c>
      <c r="D28" s="4" t="inlineStr">
        <is>
          <t xml:space="preserve"> </t>
        </is>
      </c>
    </row>
    <row r="29">
      <c r="A29" s="4" t="inlineStr">
        <is>
          <t>Basic (in shares)</t>
        </is>
      </c>
      <c r="B29" s="5" t="n">
        <v>67924</v>
      </c>
      <c r="C29" s="5" t="n">
        <v>66570</v>
      </c>
      <c r="D29" s="5" t="n">
        <v>65773</v>
      </c>
    </row>
    <row r="30">
      <c r="A30" s="4" t="inlineStr">
        <is>
          <t>Diluted (in shares)</t>
        </is>
      </c>
      <c r="B30" s="5" t="n">
        <v>67924</v>
      </c>
      <c r="C30" s="5" t="n">
        <v>66570</v>
      </c>
      <c r="D30" s="5" t="n">
        <v>65773</v>
      </c>
    </row>
    <row r="31">
      <c r="A31" s="4" t="inlineStr">
        <is>
          <t>Softwar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6" t="n">
        <v>98288</v>
      </c>
      <c r="C33" s="6" t="n">
        <v>209988</v>
      </c>
      <c r="D33" s="6" t="n">
        <v>187236</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5" t="n">
        <v>19975</v>
      </c>
      <c r="C35" s="5" t="n">
        <v>28955</v>
      </c>
      <c r="D35" s="5" t="n">
        <v>35647</v>
      </c>
    </row>
    <row r="36">
      <c r="A36" s="4" t="inlineStr">
        <is>
          <t>Software 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5" t="n">
        <v>175690</v>
      </c>
      <c r="C38" s="5" t="n">
        <v>201563</v>
      </c>
      <c r="D38" s="5" t="n">
        <v>190013</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5" t="n">
        <v>48400</v>
      </c>
      <c r="C40" s="5" t="n">
        <v>46413</v>
      </c>
      <c r="D40" s="5" t="n">
        <v>44893</v>
      </c>
    </row>
    <row r="41">
      <c r="A41" s="4" t="inlineStr">
        <is>
          <t>Professional service and oth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5" t="n">
        <v>38084</v>
      </c>
      <c r="C43" s="5" t="n">
        <v>62491</v>
      </c>
      <c r="D43" s="5" t="n">
        <v>66209</v>
      </c>
    </row>
    <row r="44">
      <c r="A44" s="3" t="inlineStr">
        <is>
          <t>Cost of revenue:</t>
        </is>
      </c>
      <c r="B44" s="4" t="inlineStr">
        <is>
          <t xml:space="preserve"> </t>
        </is>
      </c>
      <c r="C44" s="4" t="inlineStr">
        <is>
          <t xml:space="preserve"> </t>
        </is>
      </c>
      <c r="D44" s="4" t="inlineStr">
        <is>
          <t xml:space="preserve"> </t>
        </is>
      </c>
    </row>
    <row r="45">
      <c r="A45" s="4" t="inlineStr">
        <is>
          <t>Cost of revenue</t>
        </is>
      </c>
      <c r="B45" s="6" t="n">
        <v>50941</v>
      </c>
      <c r="C45" s="6" t="n">
        <v>56349</v>
      </c>
      <c r="D45" s="6" t="n">
        <v>511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Jan.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Goodwill and Other Acquired Intangible Assets (Details)</t>
        </is>
      </c>
      <c r="B1" s="2" t="inlineStr">
        <is>
          <t>12 Months Ended</t>
        </is>
      </c>
    </row>
    <row r="2">
      <c r="B2" s="2" t="inlineStr">
        <is>
          <t>Jan. 31, 2023 reportingUnit</t>
        </is>
      </c>
    </row>
    <row r="3">
      <c r="A3" s="3" t="inlineStr">
        <is>
          <t>Finite-Lived Intangible Assets [Line Items]</t>
        </is>
      </c>
      <c r="B3" s="4" t="inlineStr">
        <is>
          <t xml:space="preserve"> </t>
        </is>
      </c>
    </row>
    <row r="4">
      <c r="A4" s="4" t="inlineStr">
        <is>
          <t>Number of reporting units</t>
        </is>
      </c>
      <c r="B4" s="5" t="n">
        <v>1</v>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ves of finite-lived intangible assets</t>
        </is>
      </c>
      <c r="B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Derivative Financial Instruments (Details)</t>
        </is>
      </c>
      <c r="B1" s="2" t="inlineStr">
        <is>
          <t>12 Months Ended</t>
        </is>
      </c>
    </row>
    <row r="2">
      <c r="B2" s="2" t="inlineStr">
        <is>
          <t>Jan. 31, 2023 financial_institutions</t>
        </is>
      </c>
    </row>
    <row r="3">
      <c r="A3" s="3" t="inlineStr">
        <is>
          <t>Derivative [Line Items]</t>
        </is>
      </c>
      <c r="B3" s="4" t="inlineStr">
        <is>
          <t xml:space="preserve"> </t>
        </is>
      </c>
    </row>
    <row r="4">
      <c r="A4" s="4" t="inlineStr">
        <is>
          <t>Number of financial institutions that are counterparties to derivative instruments</t>
        </is>
      </c>
      <c r="B4" s="5" t="n">
        <v>2</v>
      </c>
    </row>
    <row r="5">
      <c r="A5" s="4" t="inlineStr">
        <is>
          <t>Minimum | Foreign currency forward contracts | Cash flow hedging</t>
        </is>
      </c>
      <c r="B5" s="4" t="inlineStr">
        <is>
          <t xml:space="preserve"> </t>
        </is>
      </c>
    </row>
    <row r="6">
      <c r="A6" s="3" t="inlineStr">
        <is>
          <t>Derivative [Line Items]</t>
        </is>
      </c>
      <c r="B6" s="4" t="inlineStr">
        <is>
          <t xml:space="preserve"> </t>
        </is>
      </c>
    </row>
    <row r="7">
      <c r="A7" s="4" t="inlineStr">
        <is>
          <t>Derivative, maturity</t>
        </is>
      </c>
      <c r="B7" s="4" t="inlineStr">
        <is>
          <t>1 month</t>
        </is>
      </c>
    </row>
    <row r="8">
      <c r="A8" s="4" t="inlineStr">
        <is>
          <t>Maximum | Foreign currency forward contracts | Cash flow hedging</t>
        </is>
      </c>
      <c r="B8" s="4" t="inlineStr">
        <is>
          <t xml:space="preserve"> </t>
        </is>
      </c>
    </row>
    <row r="9">
      <c r="A9" s="3" t="inlineStr">
        <is>
          <t>Derivative [Line Items]</t>
        </is>
      </c>
      <c r="B9" s="4" t="inlineStr">
        <is>
          <t xml:space="preserve"> </t>
        </is>
      </c>
    </row>
    <row r="10">
      <c r="A10" s="4" t="inlineStr">
        <is>
          <t>Derivative, maturity</t>
        </is>
      </c>
      <c r="B10"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ment Costs and Internal-Use Software (Details)</t>
        </is>
      </c>
      <c r="B1" s="2" t="inlineStr">
        <is>
          <t>12 Months Ended</t>
        </is>
      </c>
    </row>
    <row r="2">
      <c r="B2" s="2" t="inlineStr">
        <is>
          <t>Jan. 31, 2023</t>
        </is>
      </c>
    </row>
    <row r="3">
      <c r="A3" s="4" t="inlineStr">
        <is>
          <t>Minimum | Software Development Costs</t>
        </is>
      </c>
      <c r="B3" s="4" t="inlineStr">
        <is>
          <t xml:space="preserve"> </t>
        </is>
      </c>
    </row>
    <row r="4">
      <c r="A4" s="3" t="inlineStr">
        <is>
          <t>Software Development Costs</t>
        </is>
      </c>
      <c r="B4" s="4" t="inlineStr">
        <is>
          <t xml:space="preserve"> </t>
        </is>
      </c>
    </row>
    <row r="5">
      <c r="A5" s="4" t="inlineStr">
        <is>
          <t>Estimated useful lives</t>
        </is>
      </c>
      <c r="B5" s="4" t="inlineStr">
        <is>
          <t>6 years</t>
        </is>
      </c>
    </row>
    <row r="6">
      <c r="A6" s="4" t="inlineStr">
        <is>
          <t>Minimum | Internal-Use Software</t>
        </is>
      </c>
      <c r="B6" s="4" t="inlineStr">
        <is>
          <t xml:space="preserve"> </t>
        </is>
      </c>
    </row>
    <row r="7">
      <c r="A7" s="3" t="inlineStr">
        <is>
          <t>Software Development Costs</t>
        </is>
      </c>
      <c r="B7" s="4" t="inlineStr">
        <is>
          <t xml:space="preserve"> </t>
        </is>
      </c>
    </row>
    <row r="8">
      <c r="A8" s="4" t="inlineStr">
        <is>
          <t>Estimated useful lives</t>
        </is>
      </c>
      <c r="B8" s="4" t="inlineStr">
        <is>
          <t>4 years</t>
        </is>
      </c>
    </row>
    <row r="9">
      <c r="A9" s="4" t="inlineStr">
        <is>
          <t>Maximum | Internal-Use Software</t>
        </is>
      </c>
      <c r="B9" s="4" t="inlineStr">
        <is>
          <t xml:space="preserve"> </t>
        </is>
      </c>
    </row>
    <row r="10">
      <c r="A10" s="3" t="inlineStr">
        <is>
          <t>Software Development Costs</t>
        </is>
      </c>
      <c r="B10" s="4" t="inlineStr">
        <is>
          <t xml:space="preserve"> </t>
        </is>
      </c>
    </row>
    <row r="11">
      <c r="A11" s="4" t="inlineStr">
        <is>
          <t>Estimated useful lives</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unctional Currencies and Foreign Currency Transaction Gains and Losses (Details) - USD ($) $ in Thousand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es) gains, net</t>
        </is>
      </c>
      <c r="B4" s="6" t="n">
        <v>-51</v>
      </c>
      <c r="C4" s="6" t="n">
        <v>-3140</v>
      </c>
      <c r="D4" s="6" t="n">
        <v>16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 width="14" customWidth="1" min="6" max="6"/>
  </cols>
  <sheetData>
    <row r="1">
      <c r="A1" s="1" t="inlineStr">
        <is>
          <t>RELATED PARTY TRANSACTIONS - Narrative (Details) - USD ($) $ in Thousands</t>
        </is>
      </c>
      <c r="C1" s="2" t="inlineStr">
        <is>
          <t>1 Months Ended</t>
        </is>
      </c>
      <c r="D1" s="2" t="inlineStr">
        <is>
          <t>12 Months Ended</t>
        </is>
      </c>
    </row>
    <row r="2">
      <c r="B2" s="2" t="inlineStr">
        <is>
          <t>Jan. 29, 2021</t>
        </is>
      </c>
      <c r="C2" s="2" t="inlineStr">
        <is>
          <t>Feb. 28, 2021</t>
        </is>
      </c>
      <c r="D2" s="2" t="inlineStr">
        <is>
          <t>Jan. 31, 2023</t>
        </is>
      </c>
      <c r="E2" s="2" t="inlineStr">
        <is>
          <t>Jan. 31, 2022</t>
        </is>
      </c>
      <c r="F2" s="2" t="inlineStr">
        <is>
          <t>Jan. 31, 2021</t>
        </is>
      </c>
    </row>
    <row r="3">
      <c r="A3" s="4" t="inlineStr">
        <is>
          <t>Affiliated Entity | Credit Facility Borrowings | Bank Leum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related parties</t>
        </is>
      </c>
      <c r="B5" s="4" t="inlineStr">
        <is>
          <t xml:space="preserve"> </t>
        </is>
      </c>
      <c r="C5" s="6" t="n">
        <v>50000</v>
      </c>
      <c r="D5" s="4" t="inlineStr">
        <is>
          <t xml:space="preserve"> </t>
        </is>
      </c>
      <c r="E5" s="4" t="inlineStr">
        <is>
          <t xml:space="preserve"> </t>
        </is>
      </c>
      <c r="F5" s="4" t="inlineStr">
        <is>
          <t xml:space="preserve"> </t>
        </is>
      </c>
    </row>
    <row r="6">
      <c r="A6" s="4" t="inlineStr">
        <is>
          <t>Agreement term</t>
        </is>
      </c>
      <c r="B6" s="4" t="inlineStr">
        <is>
          <t xml:space="preserve"> </t>
        </is>
      </c>
      <c r="C6" s="4" t="inlineStr">
        <is>
          <t>3 years</t>
        </is>
      </c>
      <c r="D6" s="4" t="inlineStr">
        <is>
          <t xml:space="preserve"> </t>
        </is>
      </c>
      <c r="E6" s="4" t="inlineStr">
        <is>
          <t xml:space="preserve"> </t>
        </is>
      </c>
      <c r="F6" s="4" t="inlineStr">
        <is>
          <t xml:space="preserve"> </t>
        </is>
      </c>
    </row>
    <row r="7">
      <c r="A7" s="4" t="inlineStr">
        <is>
          <t>Former Par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expenses</t>
        </is>
      </c>
      <c r="B9" s="4" t="inlineStr">
        <is>
          <t xml:space="preserve"> </t>
        </is>
      </c>
      <c r="C9" s="4" t="inlineStr">
        <is>
          <t xml:space="preserve"> </t>
        </is>
      </c>
      <c r="D9" s="6" t="n">
        <v>4700</v>
      </c>
      <c r="E9" s="6" t="n">
        <v>4800</v>
      </c>
      <c r="F9" s="4" t="inlineStr">
        <is>
          <t xml:space="preserve"> </t>
        </is>
      </c>
    </row>
    <row r="10">
      <c r="A10" s="4" t="inlineStr">
        <is>
          <t>Allocation of management costs and corporate support services</t>
        </is>
      </c>
      <c r="B10" s="4" t="inlineStr">
        <is>
          <t xml:space="preserve"> </t>
        </is>
      </c>
      <c r="C10" s="4" t="inlineStr">
        <is>
          <t xml:space="preserve"> </t>
        </is>
      </c>
      <c r="D10" s="4" t="inlineStr">
        <is>
          <t xml:space="preserve"> </t>
        </is>
      </c>
      <c r="E10" s="4" t="inlineStr">
        <is>
          <t xml:space="preserve"> </t>
        </is>
      </c>
      <c r="F10" s="6" t="n">
        <v>97265</v>
      </c>
    </row>
    <row r="11">
      <c r="A11" s="4" t="inlineStr">
        <is>
          <t>Dividends declared</t>
        </is>
      </c>
      <c r="B11" s="6" t="n">
        <v>35000</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Components of Costs of Services (Details) - Former Parent $ in Thousands</t>
        </is>
      </c>
      <c r="B1" s="2" t="inlineStr">
        <is>
          <t>12 Months Ended</t>
        </is>
      </c>
    </row>
    <row r="2">
      <c r="B2" s="2" t="inlineStr">
        <is>
          <t>Jan. 31, 2021 USD ($)</t>
        </is>
      </c>
    </row>
    <row r="3">
      <c r="A3" s="3" t="inlineStr">
        <is>
          <t>Related Party Transaction [Line Items]</t>
        </is>
      </c>
      <c r="B3" s="4" t="inlineStr">
        <is>
          <t xml:space="preserve"> </t>
        </is>
      </c>
    </row>
    <row r="4">
      <c r="A4" s="4" t="inlineStr">
        <is>
          <t>Allocation of management costs and corporate support services</t>
        </is>
      </c>
      <c r="B4" s="6" t="n">
        <v>97265</v>
      </c>
    </row>
    <row r="5">
      <c r="A5" s="4" t="inlineStr">
        <is>
          <t>Research and development, net</t>
        </is>
      </c>
      <c r="B5" s="4" t="inlineStr">
        <is>
          <t xml:space="preserve"> </t>
        </is>
      </c>
    </row>
    <row r="6">
      <c r="A6" s="3" t="inlineStr">
        <is>
          <t>Related Party Transaction [Line Items]</t>
        </is>
      </c>
      <c r="B6" s="4" t="inlineStr">
        <is>
          <t xml:space="preserve"> </t>
        </is>
      </c>
    </row>
    <row r="7">
      <c r="A7" s="4" t="inlineStr">
        <is>
          <t>Allocation of management costs and corporate support services</t>
        </is>
      </c>
      <c r="B7" s="5" t="n">
        <v>21783</v>
      </c>
    </row>
    <row r="8">
      <c r="A8" s="4" t="inlineStr">
        <is>
          <t>Selling, general and administrative</t>
        </is>
      </c>
      <c r="B8" s="4" t="inlineStr">
        <is>
          <t xml:space="preserve"> </t>
        </is>
      </c>
    </row>
    <row r="9">
      <c r="A9" s="3" t="inlineStr">
        <is>
          <t>Related Party Transaction [Line Items]</t>
        </is>
      </c>
      <c r="B9" s="4" t="inlineStr">
        <is>
          <t xml:space="preserve"> </t>
        </is>
      </c>
    </row>
    <row r="10">
      <c r="A10" s="4" t="inlineStr">
        <is>
          <t>Allocation of management costs and corporate support services</t>
        </is>
      </c>
      <c r="B10" s="5" t="n">
        <v>69210</v>
      </c>
    </row>
    <row r="11">
      <c r="A11" s="4" t="inlineStr">
        <is>
          <t>Software | Cost of revenue:</t>
        </is>
      </c>
      <c r="B11" s="4" t="inlineStr">
        <is>
          <t xml:space="preserve"> </t>
        </is>
      </c>
    </row>
    <row r="12">
      <c r="A12" s="3" t="inlineStr">
        <is>
          <t>Related Party Transaction [Line Items]</t>
        </is>
      </c>
      <c r="B12" s="4" t="inlineStr">
        <is>
          <t xml:space="preserve"> </t>
        </is>
      </c>
    </row>
    <row r="13">
      <c r="A13" s="4" t="inlineStr">
        <is>
          <t>Allocation of management costs and corporate support services</t>
        </is>
      </c>
      <c r="B13" s="5" t="n">
        <v>1981</v>
      </c>
    </row>
    <row r="14">
      <c r="A14" s="4" t="inlineStr">
        <is>
          <t>Software service | Cost of revenue:</t>
        </is>
      </c>
      <c r="B14" s="4" t="inlineStr">
        <is>
          <t xml:space="preserve"> </t>
        </is>
      </c>
    </row>
    <row r="15">
      <c r="A15" s="3" t="inlineStr">
        <is>
          <t>Related Party Transaction [Line Items]</t>
        </is>
      </c>
      <c r="B15" s="4" t="inlineStr">
        <is>
          <t xml:space="preserve"> </t>
        </is>
      </c>
    </row>
    <row r="16">
      <c r="A16" s="4" t="inlineStr">
        <is>
          <t>Allocation of management costs and corporate support services</t>
        </is>
      </c>
      <c r="B16" s="5" t="n">
        <v>1548</v>
      </c>
    </row>
    <row r="17">
      <c r="A17" s="4" t="inlineStr">
        <is>
          <t>Professional service and other | Cost of revenue:</t>
        </is>
      </c>
      <c r="B17" s="4" t="inlineStr">
        <is>
          <t xml:space="preserve"> </t>
        </is>
      </c>
    </row>
    <row r="18">
      <c r="A18" s="3" t="inlineStr">
        <is>
          <t>Related Party Transaction [Line Items]</t>
        </is>
      </c>
      <c r="B18" s="4" t="inlineStr">
        <is>
          <t xml:space="preserve"> </t>
        </is>
      </c>
    </row>
    <row r="19">
      <c r="A19" s="4" t="inlineStr">
        <is>
          <t>Allocation of management costs and corporate support services</t>
        </is>
      </c>
      <c r="B19" s="6" t="n">
        <v>27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VENUE RECOGNITION - Narrative (Details)</t>
        </is>
      </c>
      <c r="B1" s="2" t="inlineStr">
        <is>
          <t>12 Months Ended</t>
        </is>
      </c>
    </row>
    <row r="2">
      <c r="B2" s="2" t="inlineStr">
        <is>
          <t>Jan. 31, 2023 USD ($) customer</t>
        </is>
      </c>
      <c r="C2" s="2" t="inlineStr">
        <is>
          <t>Jan. 31, 2022 USD ($)</t>
        </is>
      </c>
      <c r="D2" s="2" t="inlineStr">
        <is>
          <t>Jan.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Capitalized contract cost, impairment loss</t>
        </is>
      </c>
      <c r="B4" s="6" t="n">
        <v>0</v>
      </c>
      <c r="C4" s="4" t="inlineStr">
        <is>
          <t xml:space="preserve"> </t>
        </is>
      </c>
      <c r="D4" s="4" t="inlineStr">
        <is>
          <t xml:space="preserve"> </t>
        </is>
      </c>
    </row>
    <row r="5">
      <c r="A5" s="4" t="inlineStr">
        <is>
          <t>Amount reclassified to accounts receivable from contract asset</t>
        </is>
      </c>
      <c r="B5" s="5" t="n">
        <v>16300000</v>
      </c>
      <c r="C5" s="6" t="n">
        <v>13000000</v>
      </c>
      <c r="D5" s="4" t="inlineStr">
        <is>
          <t xml:space="preserve"> </t>
        </is>
      </c>
    </row>
    <row r="6">
      <c r="A6" s="4" t="inlineStr">
        <is>
          <t>Contract assets recognized in current period</t>
        </is>
      </c>
      <c r="B6" s="5" t="n">
        <v>10300000</v>
      </c>
      <c r="C6" s="5" t="n">
        <v>19100000</v>
      </c>
      <c r="D6" s="4" t="inlineStr">
        <is>
          <t xml:space="preserve"> </t>
        </is>
      </c>
    </row>
    <row r="7">
      <c r="A7" s="4" t="inlineStr">
        <is>
          <t>Contract assets, net</t>
        </is>
      </c>
      <c r="B7" s="5" t="n">
        <v>2100000</v>
      </c>
      <c r="C7" s="4" t="inlineStr">
        <is>
          <t xml:space="preserve"> </t>
        </is>
      </c>
      <c r="D7" s="4" t="inlineStr">
        <is>
          <t xml:space="preserve"> </t>
        </is>
      </c>
    </row>
    <row r="8">
      <c r="A8" s="4" t="inlineStr">
        <is>
          <t>Accounts receivable, net</t>
        </is>
      </c>
      <c r="B8" s="5" t="n">
        <v>113201000</v>
      </c>
      <c r="C8" s="5" t="n">
        <v>179198000</v>
      </c>
      <c r="D8" s="4" t="inlineStr">
        <is>
          <t xml:space="preserve"> </t>
        </is>
      </c>
    </row>
    <row r="9">
      <c r="A9" s="4" t="inlineStr">
        <is>
          <t>Current period revenue recognized from beginning balance of contract liabilities</t>
        </is>
      </c>
      <c r="B9" s="6" t="n">
        <v>61300000</v>
      </c>
      <c r="C9" s="5" t="n">
        <v>107200000</v>
      </c>
      <c r="D9" s="4" t="inlineStr">
        <is>
          <t xml:space="preserve"> </t>
        </is>
      </c>
    </row>
    <row r="10">
      <c r="A10" s="4" t="inlineStr">
        <is>
          <t>Governments outside the United Stat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customers outside the United States | customer</t>
        </is>
      </c>
      <c r="B12" s="5" t="n">
        <v>2</v>
      </c>
      <c r="C12" s="4" t="inlineStr">
        <is>
          <t xml:space="preserve"> </t>
        </is>
      </c>
      <c r="D12" s="4" t="inlineStr">
        <is>
          <t xml:space="preserve"> </t>
        </is>
      </c>
    </row>
    <row r="13">
      <c r="A13" s="4" t="inlineStr">
        <is>
          <t>Accounts receivable, net</t>
        </is>
      </c>
      <c r="B13" s="6" t="n">
        <v>54200000</v>
      </c>
      <c r="C13" s="5" t="n">
        <v>80100000</v>
      </c>
      <c r="D13" s="4" t="inlineStr">
        <is>
          <t xml:space="preserve"> </t>
        </is>
      </c>
    </row>
    <row r="14">
      <c r="A14" s="4" t="inlineStr">
        <is>
          <t>Sales Commiss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apitalized contract cost, net</t>
        </is>
      </c>
      <c r="B16" s="5" t="n">
        <v>9700000</v>
      </c>
      <c r="C16" s="5" t="n">
        <v>8300000</v>
      </c>
      <c r="D16" s="4" t="inlineStr">
        <is>
          <t xml:space="preserve"> </t>
        </is>
      </c>
    </row>
    <row r="17">
      <c r="A17" s="4" t="inlineStr">
        <is>
          <t>Capitalized contract cost, amortization</t>
        </is>
      </c>
      <c r="B17" s="5" t="n">
        <v>13300000</v>
      </c>
      <c r="C17" s="5" t="n">
        <v>24400000</v>
      </c>
      <c r="D17" s="6" t="n">
        <v>23800000</v>
      </c>
    </row>
    <row r="18">
      <c r="A18" s="4" t="inlineStr">
        <is>
          <t>Sales Commission | Prepaid expenses and other current asse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apitalized contract cost, net</t>
        </is>
      </c>
      <c r="B20" s="5" t="n">
        <v>7400000</v>
      </c>
      <c r="C20" s="5" t="n">
        <v>6400000</v>
      </c>
      <c r="D20" s="4" t="inlineStr">
        <is>
          <t xml:space="preserve"> </t>
        </is>
      </c>
    </row>
    <row r="21">
      <c r="A21" s="4" t="inlineStr">
        <is>
          <t>Sales Commission | Other asse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apitalized contract cost, net</t>
        </is>
      </c>
      <c r="B23" s="5" t="n">
        <v>2300000</v>
      </c>
      <c r="C23" s="5" t="n">
        <v>1900000</v>
      </c>
      <c r="D23" s="4" t="inlineStr">
        <is>
          <t xml:space="preserve"> </t>
        </is>
      </c>
    </row>
    <row r="24">
      <c r="A24" s="4" t="inlineStr">
        <is>
          <t>Costs to Fulfill</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apitalized contract cost, net</t>
        </is>
      </c>
      <c r="B26" s="5" t="n">
        <v>2500000</v>
      </c>
      <c r="C26" s="5" t="n">
        <v>3600000</v>
      </c>
      <c r="D26" s="4" t="inlineStr">
        <is>
          <t xml:space="preserve"> </t>
        </is>
      </c>
    </row>
    <row r="27">
      <c r="A27" s="4" t="inlineStr">
        <is>
          <t>Capitalized contract cost, amortization</t>
        </is>
      </c>
      <c r="B27" s="5" t="n">
        <v>3900000</v>
      </c>
      <c r="C27" s="5" t="n">
        <v>7800000</v>
      </c>
      <c r="D27" s="6" t="n">
        <v>13500000</v>
      </c>
    </row>
    <row r="28">
      <c r="A28" s="4" t="inlineStr">
        <is>
          <t>Costs to Fulfill | Prepaid expenses and other current asse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apitalized contract cost, net</t>
        </is>
      </c>
      <c r="B30" s="5" t="n">
        <v>2400000</v>
      </c>
      <c r="C30" s="5" t="n">
        <v>3100000</v>
      </c>
      <c r="D30" s="4" t="inlineStr">
        <is>
          <t xml:space="preserve"> </t>
        </is>
      </c>
    </row>
    <row r="31">
      <c r="A31" s="4" t="inlineStr">
        <is>
          <t>Costs to Fulfill | Other asse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apitalized contract cost, net</t>
        </is>
      </c>
      <c r="B33" s="6" t="n">
        <v>100000</v>
      </c>
      <c r="C33" s="6" t="n">
        <v>500000</v>
      </c>
      <c r="D33" s="4" t="inlineStr">
        <is>
          <t xml:space="preserve"> </t>
        </is>
      </c>
    </row>
    <row r="34">
      <c r="A34" s="4" t="inlineStr">
        <is>
          <t>Minimum</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Unbundled contracts renewal term</t>
        </is>
      </c>
      <c r="B36" s="4" t="inlineStr">
        <is>
          <t>1 year</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Unbundled contracts renewal term</t>
        </is>
      </c>
      <c r="B39" s="4" t="inlineStr">
        <is>
          <t>3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12062</v>
      </c>
      <c r="C4" s="6" t="n">
        <v>474042</v>
      </c>
      <c r="D4" s="6" t="n">
        <v>443458</v>
      </c>
    </row>
    <row r="5">
      <c r="A5" s="4" t="inlineStr">
        <is>
          <t>Recurr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97398</v>
      </c>
      <c r="C7" s="5" t="n">
        <v>230969</v>
      </c>
      <c r="D7" s="5" t="n">
        <v>223405</v>
      </c>
    </row>
    <row r="8">
      <c r="A8" s="4" t="inlineStr">
        <is>
          <t>Nonrecurring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14664</v>
      </c>
      <c r="C10" s="6" t="n">
        <v>243073</v>
      </c>
      <c r="D10" s="6" t="n">
        <v>2200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Jan. 31, 2023</t>
        </is>
      </c>
      <c r="C1" s="2" t="inlineStr">
        <is>
          <t>Jan. 31, 2022</t>
        </is>
      </c>
    </row>
    <row r="2">
      <c r="A2" s="3" t="inlineStr">
        <is>
          <t>Revenue from Contract with Customer [Abstract]</t>
        </is>
      </c>
      <c r="B2" s="4" t="inlineStr">
        <is>
          <t xml:space="preserve"> </t>
        </is>
      </c>
      <c r="C2" s="4" t="inlineStr">
        <is>
          <t xml:space="preserve"> </t>
        </is>
      </c>
    </row>
    <row r="3">
      <c r="A3" s="4" t="inlineStr">
        <is>
          <t>Accounts receivable, net</t>
        </is>
      </c>
      <c r="B3" s="6" t="n">
        <v>113201</v>
      </c>
      <c r="C3" s="6" t="n">
        <v>179198</v>
      </c>
    </row>
    <row r="4">
      <c r="A4" s="4" t="inlineStr">
        <is>
          <t>Contract assets, net</t>
        </is>
      </c>
      <c r="B4" s="5" t="n">
        <v>17476</v>
      </c>
      <c r="C4" s="5" t="n">
        <v>27908</v>
      </c>
    </row>
    <row r="5">
      <c r="A5" s="4" t="inlineStr">
        <is>
          <t>Contract liabilities</t>
        </is>
      </c>
      <c r="B5" s="5" t="n">
        <v>94882</v>
      </c>
      <c r="C5" s="5" t="n">
        <v>83158</v>
      </c>
    </row>
    <row r="6">
      <c r="A6" s="4" t="inlineStr">
        <is>
          <t>Long-term contract liabilities</t>
        </is>
      </c>
      <c r="B6" s="6" t="n">
        <v>14382</v>
      </c>
      <c r="C6" s="6" t="n">
        <v>14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109951</v>
      </c>
      <c r="C4" s="6" t="n">
        <v>-10256</v>
      </c>
      <c r="D4" s="6" t="n">
        <v>20310</v>
      </c>
    </row>
    <row r="5">
      <c r="A5" s="3" t="inlineStr">
        <is>
          <t>Other comprehensive loss, net of reclassification adjustments:</t>
        </is>
      </c>
      <c r="B5" s="4" t="inlineStr">
        <is>
          <t xml:space="preserve"> </t>
        </is>
      </c>
      <c r="C5" s="4" t="inlineStr">
        <is>
          <t xml:space="preserve"> </t>
        </is>
      </c>
      <c r="D5" s="4" t="inlineStr">
        <is>
          <t xml:space="preserve"> </t>
        </is>
      </c>
    </row>
    <row r="6">
      <c r="A6" s="4" t="inlineStr">
        <is>
          <t>Foreign currency translation adjustments</t>
        </is>
      </c>
      <c r="B6" s="5" t="n">
        <v>1828</v>
      </c>
      <c r="C6" s="5" t="n">
        <v>-219</v>
      </c>
      <c r="D6" s="5" t="n">
        <v>-1233</v>
      </c>
    </row>
    <row r="7">
      <c r="A7" s="4" t="inlineStr">
        <is>
          <t>Net (decrease) increase from foreign exchange contracts designated as hedges</t>
        </is>
      </c>
      <c r="B7" s="5" t="n">
        <v>-16</v>
      </c>
      <c r="C7" s="5" t="n">
        <v>-1253</v>
      </c>
      <c r="D7" s="5" t="n">
        <v>-19</v>
      </c>
    </row>
    <row r="8">
      <c r="A8" s="4" t="inlineStr">
        <is>
          <t>Benefit (provision) for income taxes on net (decrease) increase from foreign exchange contracts designated as hedges</t>
        </is>
      </c>
      <c r="B8" s="5" t="n">
        <v>0</v>
      </c>
      <c r="C8" s="5" t="n">
        <v>84</v>
      </c>
      <c r="D8" s="5" t="n">
        <v>-18</v>
      </c>
    </row>
    <row r="9">
      <c r="A9" s="4" t="inlineStr">
        <is>
          <t>Other comprehensive loss</t>
        </is>
      </c>
      <c r="B9" s="5" t="n">
        <v>1811</v>
      </c>
      <c r="C9" s="5" t="n">
        <v>-1388</v>
      </c>
      <c r="D9" s="5" t="n">
        <v>-1270</v>
      </c>
    </row>
    <row r="10">
      <c r="A10" s="4" t="inlineStr">
        <is>
          <t>Comprehensive (loss) income</t>
        </is>
      </c>
      <c r="B10" s="5" t="n">
        <v>-108140</v>
      </c>
      <c r="C10" s="5" t="n">
        <v>-11644</v>
      </c>
      <c r="D10" s="5" t="n">
        <v>19040</v>
      </c>
    </row>
    <row r="11">
      <c r="A11" s="4" t="inlineStr">
        <is>
          <t>Comprehensive income attributable to noncontrolling interest</t>
        </is>
      </c>
      <c r="B11" s="5" t="n">
        <v>4627</v>
      </c>
      <c r="C11" s="5" t="n">
        <v>4420</v>
      </c>
      <c r="D11" s="5" t="n">
        <v>6419</v>
      </c>
    </row>
    <row r="12">
      <c r="A12" s="4" t="inlineStr">
        <is>
          <t>Comprehensive (loss) income attributable to Cognyte Software Ltd.</t>
        </is>
      </c>
      <c r="B12" s="6" t="n">
        <v>-112767</v>
      </c>
      <c r="C12" s="6" t="n">
        <v>-16064</v>
      </c>
      <c r="D12" s="6" t="n">
        <v>126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maining Performance Obligation (Details) - USD ($) $ in Thousands</t>
        </is>
      </c>
      <c r="B1" s="2" t="inlineStr">
        <is>
          <t>Jan. 31, 2023</t>
        </is>
      </c>
      <c r="C1" s="2" t="inlineStr">
        <is>
          <t>Jan.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performance obligation</t>
        </is>
      </c>
      <c r="B3" s="6" t="n">
        <v>582991</v>
      </c>
      <c r="C3" s="6" t="n">
        <v>511558</v>
      </c>
    </row>
    <row r="4">
      <c r="A4" s="4" t="inlineStr">
        <is>
          <t>Revenue, Remaining Performance Obligation, Expected Timing of Satisfaction, Start Date [Axis]: 2022-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performance obligation</t>
        </is>
      </c>
      <c r="B6" s="4" t="inlineStr">
        <is>
          <t xml:space="preserve"> </t>
        </is>
      </c>
      <c r="C6" s="6" t="n">
        <v>300212</v>
      </c>
    </row>
    <row r="7">
      <c r="A7" s="4" t="inlineStr">
        <is>
          <t>Revenue performance obligation, period</t>
        </is>
      </c>
      <c r="B7" s="4" t="inlineStr">
        <is>
          <t xml:space="preserve"> </t>
        </is>
      </c>
      <c r="C7" s="4" t="inlineStr">
        <is>
          <t>1 year</t>
        </is>
      </c>
    </row>
    <row r="8">
      <c r="A8" s="4" t="inlineStr">
        <is>
          <t>Revenue, Remaining Performance Obligation, Expected Timing of Satisfaction, Start Date [Axis]: 2023-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t>
        </is>
      </c>
      <c r="B10" s="6" t="n">
        <v>280662</v>
      </c>
      <c r="C10" s="6" t="n">
        <v>211346</v>
      </c>
    </row>
    <row r="11">
      <c r="A11" s="4" t="inlineStr">
        <is>
          <t>Revenue performance obligation, period</t>
        </is>
      </c>
      <c r="B11" s="4" t="inlineStr">
        <is>
          <t>1 year</t>
        </is>
      </c>
      <c r="C11" s="4" t="inlineStr">
        <is>
          <t>1 year</t>
        </is>
      </c>
    </row>
    <row r="12">
      <c r="A12" s="4" t="inlineStr">
        <is>
          <t>Revenue, Remaining Performance Obligation, Expected Timing of Satisfaction, Start Date [Axis]: 2024-02-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performance obligation</t>
        </is>
      </c>
      <c r="B14" s="6" t="n">
        <v>302329</v>
      </c>
      <c r="C14" s="4" t="inlineStr">
        <is>
          <t xml:space="preserve"> </t>
        </is>
      </c>
    </row>
    <row r="15">
      <c r="A15" s="4" t="inlineStr">
        <is>
          <t>Revenue performance obligation, period</t>
        </is>
      </c>
      <c r="B15" s="4" t="inlineStr">
        <is>
          <t>1 year</t>
        </is>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HORT TERM LOAN (Details)</t>
        </is>
      </c>
      <c r="B1" s="2" t="inlineStr">
        <is>
          <t>1 Months Ended</t>
        </is>
      </c>
      <c r="C1" s="2" t="inlineStr">
        <is>
          <t>12 Months Ended</t>
        </is>
      </c>
    </row>
    <row r="2">
      <c r="B2" s="2" t="inlineStr">
        <is>
          <t>Feb. 28, 2021 USD ($) facility</t>
        </is>
      </c>
      <c r="C2" s="2" t="inlineStr">
        <is>
          <t>Jan. 31, 2023 USD ($)</t>
        </is>
      </c>
      <c r="D2" s="2" t="inlineStr">
        <is>
          <t>Jan.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instrument, covenant, net cash, minimum</t>
        </is>
      </c>
      <c r="B4" s="6" t="n">
        <v>10000000</v>
      </c>
      <c r="C4" s="4" t="inlineStr">
        <is>
          <t xml:space="preserve"> </t>
        </is>
      </c>
      <c r="D4" s="4" t="inlineStr">
        <is>
          <t xml:space="preserve"> </t>
        </is>
      </c>
    </row>
    <row r="5">
      <c r="A5" s="4" t="inlineStr">
        <is>
          <t>Revolving Credit Facility | Line of Credit</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Number of credit facilities | facility</t>
        </is>
      </c>
      <c r="B7" s="5" t="n">
        <v>2</v>
      </c>
      <c r="C7" s="4" t="inlineStr">
        <is>
          <t xml:space="preserve"> </t>
        </is>
      </c>
      <c r="D7" s="4" t="inlineStr">
        <is>
          <t xml:space="preserve"> </t>
        </is>
      </c>
    </row>
    <row r="8">
      <c r="A8" s="4" t="inlineStr">
        <is>
          <t>Debt instrument, term</t>
        </is>
      </c>
      <c r="B8" s="4" t="inlineStr">
        <is>
          <t>3 years</t>
        </is>
      </c>
      <c r="C8" s="4" t="inlineStr">
        <is>
          <t xml:space="preserve"> </t>
        </is>
      </c>
      <c r="D8" s="4" t="inlineStr">
        <is>
          <t xml:space="preserve"> </t>
        </is>
      </c>
    </row>
    <row r="9">
      <c r="A9" s="4" t="inlineStr">
        <is>
          <t>Maximum borrowing capacity</t>
        </is>
      </c>
      <c r="B9" s="6" t="n">
        <v>100000000</v>
      </c>
      <c r="C9" s="4" t="inlineStr">
        <is>
          <t xml:space="preserve"> </t>
        </is>
      </c>
      <c r="D9" s="4" t="inlineStr">
        <is>
          <t xml:space="preserve"> </t>
        </is>
      </c>
    </row>
    <row r="10">
      <c r="A10" s="4" t="inlineStr">
        <is>
          <t>Interest expense</t>
        </is>
      </c>
      <c r="B10" s="4" t="inlineStr">
        <is>
          <t xml:space="preserve"> </t>
        </is>
      </c>
      <c r="C10" s="6" t="n">
        <v>1600000</v>
      </c>
      <c r="D10" s="6" t="n">
        <v>200000</v>
      </c>
    </row>
    <row r="11">
      <c r="A11" s="4" t="inlineStr">
        <is>
          <t>Unused borrowing capacity, fee</t>
        </is>
      </c>
      <c r="B11" s="4" t="inlineStr">
        <is>
          <t xml:space="preserve"> </t>
        </is>
      </c>
      <c r="C11" s="6" t="n">
        <v>300000</v>
      </c>
      <c r="D11" s="6" t="n">
        <v>400000</v>
      </c>
    </row>
    <row r="12">
      <c r="A12" s="4" t="inlineStr">
        <is>
          <t>Covenant, consolidated equity, minimum amount</t>
        </is>
      </c>
      <c r="B12" s="6" t="n">
        <v>200000000</v>
      </c>
      <c r="C12" s="4" t="inlineStr">
        <is>
          <t xml:space="preserve"> </t>
        </is>
      </c>
      <c r="D12" s="4" t="inlineStr">
        <is>
          <t xml:space="preserve"> </t>
        </is>
      </c>
    </row>
    <row r="13">
      <c r="A13" s="4" t="inlineStr">
        <is>
          <t>Covenant, consolidated equity, minimum percentage of total consolidated assets</t>
        </is>
      </c>
      <c r="B13" s="8" t="n">
        <v>0.3</v>
      </c>
      <c r="C13" s="4" t="inlineStr">
        <is>
          <t xml:space="preserve"> </t>
        </is>
      </c>
      <c r="D13" s="4" t="inlineStr">
        <is>
          <t xml:space="preserve"> </t>
        </is>
      </c>
    </row>
    <row r="14">
      <c r="A14" s="4" t="inlineStr">
        <is>
          <t>Covenant, unrestricted cash and cash equivalents, minimum amount</t>
        </is>
      </c>
      <c r="B14" s="6" t="n">
        <v>25000000</v>
      </c>
      <c r="C14" s="4" t="inlineStr">
        <is>
          <t xml:space="preserve"> </t>
        </is>
      </c>
      <c r="D14" s="4" t="inlineStr">
        <is>
          <t xml:space="preserve"> </t>
        </is>
      </c>
    </row>
    <row r="15">
      <c r="A15" s="4" t="inlineStr">
        <is>
          <t>Revolving Credit Facility | Line of Credit | Minimum</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ommitment fee, percentage</t>
        </is>
      </c>
      <c r="B17" s="9" t="n">
        <v>0.0055</v>
      </c>
      <c r="C17" s="4" t="inlineStr">
        <is>
          <t xml:space="preserve"> </t>
        </is>
      </c>
      <c r="D17" s="4" t="inlineStr">
        <is>
          <t xml:space="preserve"> </t>
        </is>
      </c>
    </row>
    <row r="18">
      <c r="A18" s="4" t="inlineStr">
        <is>
          <t>Revolving Credit Facility | Line of Credit | Minimum | Secured Overnight Financing Rate (SOFR) Overnight Index Swap Rat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Basis spread on variable rate</t>
        </is>
      </c>
      <c r="B20" s="9" t="n">
        <v>0.0225</v>
      </c>
      <c r="C20" s="4" t="inlineStr">
        <is>
          <t xml:space="preserve"> </t>
        </is>
      </c>
      <c r="D20" s="4" t="inlineStr">
        <is>
          <t xml:space="preserve"> </t>
        </is>
      </c>
    </row>
    <row r="21">
      <c r="A21" s="4" t="inlineStr">
        <is>
          <t>Revolving Credit Facility | Line of Credit | Maximum</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mmitment fee, percentage</t>
        </is>
      </c>
      <c r="B23" s="9" t="n">
        <v>0.0075</v>
      </c>
      <c r="C23" s="4" t="inlineStr">
        <is>
          <t xml:space="preserve"> </t>
        </is>
      </c>
      <c r="D23" s="4" t="inlineStr">
        <is>
          <t xml:space="preserve"> </t>
        </is>
      </c>
    </row>
    <row r="24">
      <c r="A24" s="4" t="inlineStr">
        <is>
          <t>Revolving Credit Facility | Line of Credit | Maximum | Secured Overnight Financing Rate (SOFR) Overnight Index Swap Rate</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Basis spread on variable rate</t>
        </is>
      </c>
      <c r="B26" s="9" t="n">
        <v>0.0315</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ASSOCIATED WITH BUSINESS COMBINATIONS - Narrative (Details) - USD ($) $ in Thousands</t>
        </is>
      </c>
      <c r="B1" s="2" t="inlineStr">
        <is>
          <t>12 Months Ended</t>
        </is>
      </c>
    </row>
    <row r="2">
      <c r="B2" s="2" t="inlineStr">
        <is>
          <t>Jan. 31, 2023</t>
        </is>
      </c>
      <c r="C2" s="2" t="inlineStr">
        <is>
          <t>Jan. 31, 2022</t>
        </is>
      </c>
      <c r="D2" s="2" t="inlineStr">
        <is>
          <t>Jan. 31, 2021</t>
        </is>
      </c>
    </row>
    <row r="3">
      <c r="A3" s="3" t="inlineStr">
        <is>
          <t>Business Acquisition</t>
        </is>
      </c>
      <c r="B3" s="4" t="inlineStr">
        <is>
          <t xml:space="preserve"> </t>
        </is>
      </c>
      <c r="C3" s="4" t="inlineStr">
        <is>
          <t xml:space="preserve"> </t>
        </is>
      </c>
      <c r="D3" s="4" t="inlineStr">
        <is>
          <t xml:space="preserve"> </t>
        </is>
      </c>
    </row>
    <row r="4">
      <c r="A4" s="4" t="inlineStr">
        <is>
          <t>Change in fair value of contingent consideration for business combinations</t>
        </is>
      </c>
      <c r="B4" s="6" t="n">
        <v>0</v>
      </c>
      <c r="C4" s="6" t="n">
        <v>-134</v>
      </c>
      <c r="D4" s="6" t="n">
        <v>-3665</v>
      </c>
    </row>
    <row r="5">
      <c r="A5" s="4" t="inlineStr">
        <is>
          <t>Payments of contingent consideration for business combinations</t>
        </is>
      </c>
      <c r="B5" s="6" t="n">
        <v>0</v>
      </c>
      <c r="C5" s="5" t="n">
        <v>2738</v>
      </c>
      <c r="D5" s="5" t="n">
        <v>4877</v>
      </c>
    </row>
    <row r="6">
      <c r="A6" s="4" t="inlineStr">
        <is>
          <t>Selling, general and administrative</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Change in fair value of contingent consideration for business combinations</t>
        </is>
      </c>
      <c r="B8" s="4" t="inlineStr">
        <is>
          <t xml:space="preserve"> </t>
        </is>
      </c>
      <c r="C8" s="6" t="n">
        <v>-200</v>
      </c>
      <c r="D8" s="6" t="n">
        <v>-3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ESTITURE (Details) - USD ($) $ in Thousands</t>
        </is>
      </c>
      <c r="C1" s="2" t="inlineStr">
        <is>
          <t>12 Months Ended</t>
        </is>
      </c>
    </row>
    <row r="2">
      <c r="B2" s="2" t="inlineStr">
        <is>
          <t>Dec. 01, 2022</t>
        </is>
      </c>
      <c r="C2" s="2" t="inlineStr">
        <is>
          <t>Jan. 31, 2023</t>
        </is>
      </c>
      <c r="D2" s="2" t="inlineStr">
        <is>
          <t>Jan. 31, 2022</t>
        </is>
      </c>
      <c r="E2" s="2" t="inlineStr">
        <is>
          <t>Jan.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 business</t>
        </is>
      </c>
      <c r="B4" s="4" t="inlineStr">
        <is>
          <t xml:space="preserve"> </t>
        </is>
      </c>
      <c r="C4" s="6" t="n">
        <v>37635</v>
      </c>
      <c r="D4" s="6" t="n">
        <v>0</v>
      </c>
      <c r="E4" s="6" t="n">
        <v>0</v>
      </c>
    </row>
    <row r="5">
      <c r="A5" s="4" t="inlineStr">
        <is>
          <t>Gain from business divestiture, see Note 7</t>
        </is>
      </c>
      <c r="B5" s="4" t="inlineStr">
        <is>
          <t xml:space="preserve"> </t>
        </is>
      </c>
      <c r="C5" s="6" t="n">
        <v>5764</v>
      </c>
      <c r="D5" s="6" t="n">
        <v>0</v>
      </c>
      <c r="E5" s="6" t="n">
        <v>0</v>
      </c>
    </row>
    <row r="6">
      <c r="A6" s="4" t="inlineStr">
        <is>
          <t>Disposal Group, Disposed of by Sale, Not Discontinued Operations | SI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 business</t>
        </is>
      </c>
      <c r="B8" s="6" t="n">
        <v>42400</v>
      </c>
      <c r="C8" s="4" t="inlineStr">
        <is>
          <t xml:space="preserve"> </t>
        </is>
      </c>
      <c r="D8" s="4" t="inlineStr">
        <is>
          <t xml:space="preserve"> </t>
        </is>
      </c>
      <c r="E8" s="4" t="inlineStr">
        <is>
          <t xml:space="preserve"> </t>
        </is>
      </c>
    </row>
    <row r="9">
      <c r="A9" s="4" t="inlineStr">
        <is>
          <t>Divestiture business holdback</t>
        </is>
      </c>
      <c r="B9" s="5" t="n">
        <v>4700</v>
      </c>
      <c r="C9" s="4" t="inlineStr">
        <is>
          <t xml:space="preserve"> </t>
        </is>
      </c>
      <c r="D9" s="4" t="inlineStr">
        <is>
          <t xml:space="preserve"> </t>
        </is>
      </c>
      <c r="E9" s="4" t="inlineStr">
        <is>
          <t xml:space="preserve"> </t>
        </is>
      </c>
    </row>
    <row r="10">
      <c r="A10" s="4" t="inlineStr">
        <is>
          <t>Divestiture business consideration</t>
        </is>
      </c>
      <c r="B10" s="5" t="n">
        <v>47100</v>
      </c>
      <c r="C10" s="4" t="inlineStr">
        <is>
          <t xml:space="preserve"> </t>
        </is>
      </c>
      <c r="D10" s="4" t="inlineStr">
        <is>
          <t xml:space="preserve"> </t>
        </is>
      </c>
      <c r="E10" s="4" t="inlineStr">
        <is>
          <t xml:space="preserve"> </t>
        </is>
      </c>
    </row>
    <row r="11">
      <c r="A11" s="4" t="inlineStr">
        <is>
          <t>Gain from business divestiture, see Note 7</t>
        </is>
      </c>
      <c r="B11" s="5" t="n">
        <v>5800</v>
      </c>
      <c r="C11" s="4" t="inlineStr">
        <is>
          <t xml:space="preserve"> </t>
        </is>
      </c>
      <c r="D11" s="4" t="inlineStr">
        <is>
          <t xml:space="preserve"> </t>
        </is>
      </c>
      <c r="E11" s="4" t="inlineStr">
        <is>
          <t xml:space="preserve"> </t>
        </is>
      </c>
    </row>
    <row r="12">
      <c r="A12" s="4" t="inlineStr">
        <is>
          <t>Divestiture business closing cost</t>
        </is>
      </c>
      <c r="B12" s="6" t="n">
        <v>47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VESTITURE - Disposal Groups, Including Discontinued Operations (Details) - Disposal Group, Disposed of by Sale, Not Discontinued Operations - SIS $ in Thousands</t>
        </is>
      </c>
      <c r="B1" s="2" t="inlineStr">
        <is>
          <t>Dec. 01, 2022 USD ($)</t>
        </is>
      </c>
    </row>
    <row r="2">
      <c r="A2" s="3" t="inlineStr">
        <is>
          <t>Current assets:</t>
        </is>
      </c>
      <c r="B2" s="4" t="inlineStr">
        <is>
          <t xml:space="preserve"> </t>
        </is>
      </c>
    </row>
    <row r="3">
      <c r="A3" s="4" t="inlineStr">
        <is>
          <t>Accounts receivable</t>
        </is>
      </c>
      <c r="B3" s="6" t="n">
        <v>5217</v>
      </c>
    </row>
    <row r="4">
      <c r="A4" s="4" t="inlineStr">
        <is>
          <t>Contract assets, net</t>
        </is>
      </c>
      <c r="B4" s="5" t="n">
        <v>2091</v>
      </c>
    </row>
    <row r="5">
      <c r="A5" s="4" t="inlineStr">
        <is>
          <t>Inventories</t>
        </is>
      </c>
      <c r="B5" s="5" t="n">
        <v>731</v>
      </c>
    </row>
    <row r="6">
      <c r="A6" s="4" t="inlineStr">
        <is>
          <t>Prepaid expenses and other current assets</t>
        </is>
      </c>
      <c r="B6" s="5" t="n">
        <v>402</v>
      </c>
    </row>
    <row r="7">
      <c r="A7" s="4" t="inlineStr">
        <is>
          <t>Total current assets</t>
        </is>
      </c>
      <c r="B7" s="5" t="n">
        <v>8441</v>
      </c>
    </row>
    <row r="8">
      <c r="A8" s="4" t="inlineStr">
        <is>
          <t>Property and equipment, net</t>
        </is>
      </c>
      <c r="B8" s="5" t="n">
        <v>1409</v>
      </c>
    </row>
    <row r="9">
      <c r="A9" s="4" t="inlineStr">
        <is>
          <t>Operating lease right-of-use assets</t>
        </is>
      </c>
      <c r="B9" s="5" t="n">
        <v>648</v>
      </c>
    </row>
    <row r="10">
      <c r="A10" s="4" t="inlineStr">
        <is>
          <t>Goodwill</t>
        </is>
      </c>
      <c r="B10" s="5" t="n">
        <v>31865</v>
      </c>
    </row>
    <row r="11">
      <c r="A11" s="4" t="inlineStr">
        <is>
          <t>Intangible assets, net</t>
        </is>
      </c>
      <c r="B11" s="5" t="n">
        <v>415</v>
      </c>
    </row>
    <row r="12">
      <c r="A12" s="4" t="inlineStr">
        <is>
          <t>Deferred income taxes</t>
        </is>
      </c>
      <c r="B12" s="5" t="n">
        <v>162</v>
      </c>
    </row>
    <row r="13">
      <c r="A13" s="4" t="inlineStr">
        <is>
          <t>Other assets</t>
        </is>
      </c>
      <c r="B13" s="5" t="n">
        <v>3392</v>
      </c>
    </row>
    <row r="14">
      <c r="A14" s="4" t="inlineStr">
        <is>
          <t>Total assets</t>
        </is>
      </c>
      <c r="B14" s="5" t="n">
        <v>46332</v>
      </c>
    </row>
    <row r="15">
      <c r="A15" s="3" t="inlineStr">
        <is>
          <t>Current liabilities:</t>
        </is>
      </c>
      <c r="B15" s="4" t="inlineStr">
        <is>
          <t xml:space="preserve"> </t>
        </is>
      </c>
    </row>
    <row r="16">
      <c r="A16" s="4" t="inlineStr">
        <is>
          <t>Accounts payable</t>
        </is>
      </c>
      <c r="B16" s="5" t="n">
        <v>1327</v>
      </c>
    </row>
    <row r="17">
      <c r="A17" s="4" t="inlineStr">
        <is>
          <t>Accrued expenses and other current liabilities</t>
        </is>
      </c>
      <c r="B17" s="5" t="n">
        <v>1231</v>
      </c>
    </row>
    <row r="18">
      <c r="A18" s="4" t="inlineStr">
        <is>
          <t>Contract liabilities</t>
        </is>
      </c>
      <c r="B18" s="5" t="n">
        <v>5752</v>
      </c>
    </row>
    <row r="19">
      <c r="A19" s="4" t="inlineStr">
        <is>
          <t>Total current liabilities</t>
        </is>
      </c>
      <c r="B19" s="5" t="n">
        <v>8310</v>
      </c>
    </row>
    <row r="20">
      <c r="A20" s="4" t="inlineStr">
        <is>
          <t>Long-term contract liabilities</t>
        </is>
      </c>
      <c r="B20" s="5" t="n">
        <v>946</v>
      </c>
    </row>
    <row r="21">
      <c r="A21" s="4" t="inlineStr">
        <is>
          <t>Operating lease liabilities</t>
        </is>
      </c>
      <c r="B21" s="5" t="n">
        <v>461</v>
      </c>
    </row>
    <row r="22">
      <c r="A22" s="4" t="inlineStr">
        <is>
          <t>Total liabilities</t>
        </is>
      </c>
      <c r="B22" s="6" t="n">
        <v>97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red Finite-Lived Intangible Assets (Details) - USD ($) $ in Thousands</t>
        </is>
      </c>
      <c r="B1" s="2" t="inlineStr">
        <is>
          <t>Jan. 31, 2023</t>
        </is>
      </c>
      <c r="C1" s="2" t="inlineStr">
        <is>
          <t>Jan. 31, 2022</t>
        </is>
      </c>
    </row>
    <row r="2">
      <c r="A2" s="3" t="inlineStr">
        <is>
          <t>Acquired Finite-Lived Intangible Assets [Line Items]</t>
        </is>
      </c>
      <c r="B2" s="4" t="inlineStr">
        <is>
          <t xml:space="preserve"> </t>
        </is>
      </c>
      <c r="C2" s="4" t="inlineStr">
        <is>
          <t xml:space="preserve"> </t>
        </is>
      </c>
    </row>
    <row r="3">
      <c r="A3" s="4" t="inlineStr">
        <is>
          <t>Cost</t>
        </is>
      </c>
      <c r="B3" s="6" t="n">
        <v>67413</v>
      </c>
      <c r="C3" s="6" t="n">
        <v>72781</v>
      </c>
    </row>
    <row r="4">
      <c r="A4" s="4" t="inlineStr">
        <is>
          <t>Accumulated Amortization</t>
        </is>
      </c>
      <c r="B4" s="5" t="n">
        <v>-66764</v>
      </c>
      <c r="C4" s="5" t="n">
        <v>-69619</v>
      </c>
    </row>
    <row r="5">
      <c r="A5" s="4" t="inlineStr">
        <is>
          <t>Net</t>
        </is>
      </c>
      <c r="B5" s="5" t="n">
        <v>650</v>
      </c>
      <c r="C5" s="5" t="n">
        <v>3162</v>
      </c>
    </row>
    <row r="6">
      <c r="A6" s="4" t="inlineStr">
        <is>
          <t>Acquir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61058</v>
      </c>
      <c r="C8" s="5" t="n">
        <v>64150</v>
      </c>
    </row>
    <row r="9">
      <c r="A9" s="4" t="inlineStr">
        <is>
          <t>Accumulated Amortization</t>
        </is>
      </c>
      <c r="B9" s="5" t="n">
        <v>-61058</v>
      </c>
      <c r="C9" s="5" t="n">
        <v>-62909</v>
      </c>
    </row>
    <row r="10">
      <c r="A10" s="4" t="inlineStr">
        <is>
          <t>Net</t>
        </is>
      </c>
      <c r="B10" s="5" t="n">
        <v>0</v>
      </c>
      <c r="C10" s="5" t="n">
        <v>1241</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5" t="n">
        <v>3550</v>
      </c>
      <c r="C13" s="5" t="n">
        <v>4166</v>
      </c>
    </row>
    <row r="14">
      <c r="A14" s="4" t="inlineStr">
        <is>
          <t>Accumulated Amortization</t>
        </is>
      </c>
      <c r="B14" s="5" t="n">
        <v>-3002</v>
      </c>
      <c r="C14" s="5" t="n">
        <v>-2913</v>
      </c>
    </row>
    <row r="15">
      <c r="A15" s="4" t="inlineStr">
        <is>
          <t>Net</t>
        </is>
      </c>
      <c r="B15" s="5" t="n">
        <v>549</v>
      </c>
      <c r="C15" s="5" t="n">
        <v>1253</v>
      </c>
    </row>
    <row r="16">
      <c r="A16" s="4" t="inlineStr">
        <is>
          <t>Trade nam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5" t="n">
        <v>805</v>
      </c>
      <c r="C18" s="5" t="n">
        <v>1158</v>
      </c>
    </row>
    <row r="19">
      <c r="A19" s="4" t="inlineStr">
        <is>
          <t>Accumulated Amortization</t>
        </is>
      </c>
      <c r="B19" s="5" t="n">
        <v>-704</v>
      </c>
      <c r="C19" s="5" t="n">
        <v>-876</v>
      </c>
    </row>
    <row r="20">
      <c r="A20" s="4" t="inlineStr">
        <is>
          <t>Net</t>
        </is>
      </c>
      <c r="B20" s="5" t="n">
        <v>101</v>
      </c>
      <c r="C20" s="5" t="n">
        <v>282</v>
      </c>
    </row>
    <row r="21">
      <c r="A21" s="4" t="inlineStr">
        <is>
          <t>Distribution network</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ost</t>
        </is>
      </c>
      <c r="B23" s="5" t="n">
        <v>2000</v>
      </c>
      <c r="C23" s="5" t="n">
        <v>2000</v>
      </c>
    </row>
    <row r="24">
      <c r="A24" s="4" t="inlineStr">
        <is>
          <t>Accumulated Amortization</t>
        </is>
      </c>
      <c r="B24" s="5" t="n">
        <v>-2000</v>
      </c>
      <c r="C24" s="5" t="n">
        <v>-2000</v>
      </c>
    </row>
    <row r="25">
      <c r="A25" s="4" t="inlineStr">
        <is>
          <t>Net</t>
        </is>
      </c>
      <c r="B25" s="6" t="n">
        <v>0</v>
      </c>
      <c r="C25" s="5" t="n">
        <v>0</v>
      </c>
    </row>
    <row r="26">
      <c r="A26" s="4" t="inlineStr">
        <is>
          <t>Non-competition agreemen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Cost</t>
        </is>
      </c>
      <c r="B28" s="4" t="inlineStr">
        <is>
          <t xml:space="preserve"> </t>
        </is>
      </c>
      <c r="C28" s="5" t="n">
        <v>1307</v>
      </c>
    </row>
    <row r="29">
      <c r="A29" s="4" t="inlineStr">
        <is>
          <t>Accumulated Amortization</t>
        </is>
      </c>
      <c r="B29" s="4" t="inlineStr">
        <is>
          <t xml:space="preserve"> </t>
        </is>
      </c>
      <c r="C29" s="5" t="n">
        <v>-921</v>
      </c>
    </row>
    <row r="30">
      <c r="A30" s="4" t="inlineStr">
        <is>
          <t>Net</t>
        </is>
      </c>
      <c r="B30" s="4" t="inlineStr">
        <is>
          <t xml:space="preserve"> </t>
        </is>
      </c>
      <c r="C30" s="6" t="n">
        <v>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14" customWidth="1" min="3" max="3"/>
    <col width="16" customWidth="1" min="4" max="4"/>
  </cols>
  <sheetData>
    <row r="1">
      <c r="A1" s="1" t="inlineStr">
        <is>
          <t>INTANGIBLE ASSETS AND GOODWILL - Narrative (Details) - USD ($)</t>
        </is>
      </c>
      <c r="B1" s="2" t="inlineStr">
        <is>
          <t>12 Months Ended</t>
        </is>
      </c>
    </row>
    <row r="2">
      <c r="B2" s="2" t="inlineStr">
        <is>
          <t>Jan. 31, 2023</t>
        </is>
      </c>
      <c r="C2" s="2" t="inlineStr">
        <is>
          <t>Jan. 31, 2022</t>
        </is>
      </c>
      <c r="D2" s="2" t="inlineStr">
        <is>
          <t>Jan.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s</t>
        </is>
      </c>
      <c r="B4" s="6" t="n">
        <v>1400000</v>
      </c>
      <c r="C4" s="6" t="n">
        <v>2100000</v>
      </c>
      <c r="D4" s="6" t="n">
        <v>2200000</v>
      </c>
    </row>
    <row r="5">
      <c r="A5" s="4" t="inlineStr">
        <is>
          <t>Impairment of intangible assets, finite-lived</t>
        </is>
      </c>
      <c r="B5" s="4" t="inlineStr">
        <is>
          <t xml:space="preserve"> </t>
        </is>
      </c>
      <c r="C5" s="5" t="n">
        <v>0</v>
      </c>
      <c r="D5" s="4" t="inlineStr">
        <is>
          <t xml:space="preserve"> </t>
        </is>
      </c>
    </row>
    <row r="6">
      <c r="A6" s="4" t="inlineStr">
        <is>
          <t>Business divestiture</t>
        </is>
      </c>
      <c r="B6" s="5" t="n">
        <v>31865000</v>
      </c>
      <c r="C6" s="4" t="inlineStr">
        <is>
          <t xml:space="preserve"> </t>
        </is>
      </c>
      <c r="D6" s="4" t="inlineStr">
        <is>
          <t xml:space="preserve"> </t>
        </is>
      </c>
    </row>
    <row r="7">
      <c r="A7" s="4" t="inlineStr">
        <is>
          <t>Impairments of goodwill</t>
        </is>
      </c>
      <c r="B7" s="5" t="n">
        <v>0</v>
      </c>
      <c r="C7" s="6" t="n">
        <v>0</v>
      </c>
      <c r="D7" s="5" t="n">
        <v>0</v>
      </c>
    </row>
    <row r="8">
      <c r="A8" s="4" t="inlineStr">
        <is>
          <t>Acquir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mpairment of intangible assets, finite-lived</t>
        </is>
      </c>
      <c r="B10" s="5" t="n">
        <v>700000</v>
      </c>
      <c r="C10" s="4" t="inlineStr">
        <is>
          <t xml:space="preserve"> </t>
        </is>
      </c>
      <c r="D10" s="5" t="n">
        <v>300000</v>
      </c>
    </row>
    <row r="11">
      <c r="A11" s="4" t="inlineStr">
        <is>
          <t>Acquired technology | Cost of Goods and Service, Excluding Depreciation, Depletion, and Amortization</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of intangible assets, finite-lived</t>
        </is>
      </c>
      <c r="B13" s="6" t="n">
        <v>600000</v>
      </c>
      <c r="C13" s="4" t="inlineStr">
        <is>
          <t xml:space="preserve"> </t>
        </is>
      </c>
      <c r="D13" s="4" t="inlineStr">
        <is>
          <t xml:space="preserve"> </t>
        </is>
      </c>
    </row>
    <row r="14">
      <c r="A14" s="4" t="inlineStr">
        <is>
          <t>Impairment, Intangible Asset, Finite-Lived, Statement of Income or Comprehensive Income [Extensible Enumeration]</t>
        </is>
      </c>
      <c r="B14" s="4" t="inlineStr">
        <is>
          <t>Cost of revenue</t>
        </is>
      </c>
      <c r="C14" s="4" t="inlineStr">
        <is>
          <t xml:space="preserve"> </t>
        </is>
      </c>
      <c r="D14" s="4" t="inlineStr">
        <is>
          <t xml:space="preserve"> </t>
        </is>
      </c>
    </row>
    <row r="15">
      <c r="A15" s="4" t="inlineStr">
        <is>
          <t>Acquired technology | Selling, general and administrative</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mpairment of intangible assets, finite-lived</t>
        </is>
      </c>
      <c r="B17" s="6" t="n">
        <v>100000</v>
      </c>
      <c r="C17" s="4" t="inlineStr">
        <is>
          <t xml:space="preserve"> </t>
        </is>
      </c>
      <c r="D17" s="4" t="inlineStr">
        <is>
          <t xml:space="preserve"> </t>
        </is>
      </c>
    </row>
    <row r="18">
      <c r="A18" s="4" t="inlineStr">
        <is>
          <t>Impairment, Intangible Asset, Finite-Lived, Statement of Income or Comprehensive Income [Extensible Enumeration]</t>
        </is>
      </c>
      <c r="B18" s="4" t="inlineStr">
        <is>
          <t>Selling, general and administrative</t>
        </is>
      </c>
      <c r="C18" s="4" t="inlineStr">
        <is>
          <t xml:space="preserve"> </t>
        </is>
      </c>
      <c r="D18" s="4" t="inlineStr">
        <is>
          <t xml:space="preserve"> </t>
        </is>
      </c>
    </row>
    <row r="19">
      <c r="A19" s="4" t="inlineStr">
        <is>
          <t>Acquired technology | Softwar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mpairment of intangible assets, finite-lived</t>
        </is>
      </c>
      <c r="B21" s="4" t="inlineStr">
        <is>
          <t xml:space="preserve"> </t>
        </is>
      </c>
      <c r="C21" s="4" t="inlineStr">
        <is>
          <t xml:space="preserve"> </t>
        </is>
      </c>
      <c r="D21" s="6" t="n">
        <v>200000</v>
      </c>
    </row>
    <row r="22">
      <c r="A22" s="4" t="inlineStr">
        <is>
          <t>Impairment, Intangible Asset, Finite-Lived, Statement of Income or Comprehensive Income [Extensible Enumeration]</t>
        </is>
      </c>
      <c r="B22" s="4" t="inlineStr">
        <is>
          <t xml:space="preserve"> </t>
        </is>
      </c>
      <c r="C22" s="4" t="inlineStr">
        <is>
          <t xml:space="preserve"> </t>
        </is>
      </c>
      <c r="D22" s="4" t="inlineStr">
        <is>
          <t>Cost of revenue</t>
        </is>
      </c>
    </row>
    <row r="23">
      <c r="A23" s="4" t="inlineStr">
        <is>
          <t>Acquired technology | Professional service and oth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Impairment of intangible assets, finite-lived</t>
        </is>
      </c>
      <c r="B25" s="4" t="inlineStr">
        <is>
          <t xml:space="preserve"> </t>
        </is>
      </c>
      <c r="C25" s="4" t="inlineStr">
        <is>
          <t xml:space="preserve"> </t>
        </is>
      </c>
      <c r="D25" s="6" t="n">
        <v>100000</v>
      </c>
    </row>
    <row r="26">
      <c r="A26" s="4" t="inlineStr">
        <is>
          <t>Impairment, Intangible Asset, Finite-Lived, Statement of Income or Comprehensive Income [Extensible Enumeration]</t>
        </is>
      </c>
      <c r="B26" s="4" t="inlineStr">
        <is>
          <t xml:space="preserve"> </t>
        </is>
      </c>
      <c r="C26" s="4" t="inlineStr">
        <is>
          <t xml:space="preserve"> </t>
        </is>
      </c>
      <c r="D26" s="4" t="inlineStr">
        <is>
          <t>Cost of revenue</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Acquired Intangibles (Details) - USD ($) $ in Thousands</t>
        </is>
      </c>
      <c r="B1" s="2" t="inlineStr">
        <is>
          <t>Jan. 31, 2023</t>
        </is>
      </c>
      <c r="C1" s="2" t="inlineStr">
        <is>
          <t>Jan. 31, 2022</t>
        </is>
      </c>
    </row>
    <row r="2">
      <c r="A2" s="3" t="inlineStr">
        <is>
          <t>Intangible Assets - Future Amortization [Abstract]</t>
        </is>
      </c>
      <c r="B2" s="4" t="inlineStr">
        <is>
          <t xml:space="preserve"> </t>
        </is>
      </c>
      <c r="C2" s="4" t="inlineStr">
        <is>
          <t xml:space="preserve"> </t>
        </is>
      </c>
    </row>
    <row r="3">
      <c r="A3" s="4" t="inlineStr">
        <is>
          <t>2024</t>
        </is>
      </c>
      <c r="B3" s="6" t="n">
        <v>362</v>
      </c>
      <c r="C3" s="4" t="inlineStr">
        <is>
          <t xml:space="preserve"> </t>
        </is>
      </c>
    </row>
    <row r="4">
      <c r="A4" s="4" t="inlineStr">
        <is>
          <t>2025</t>
        </is>
      </c>
      <c r="B4" s="5" t="n">
        <v>288</v>
      </c>
      <c r="C4" s="4" t="inlineStr">
        <is>
          <t xml:space="preserve"> </t>
        </is>
      </c>
    </row>
    <row r="5">
      <c r="A5" s="4" t="inlineStr">
        <is>
          <t>Net</t>
        </is>
      </c>
      <c r="B5" s="6" t="n">
        <v>650</v>
      </c>
      <c r="C5" s="6" t="n">
        <v>3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Activity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Goodwill, net, beginning balance</t>
        </is>
      </c>
      <c r="B4" s="6" t="n">
        <v>158233</v>
      </c>
      <c r="C4" s="6" t="n">
        <v>158183</v>
      </c>
    </row>
    <row r="5">
      <c r="A5" s="4" t="inlineStr">
        <is>
          <t>Foreign currency translation</t>
        </is>
      </c>
      <c r="B5" s="5" t="n">
        <v>119</v>
      </c>
      <c r="C5" s="5" t="n">
        <v>50</v>
      </c>
    </row>
    <row r="6">
      <c r="A6" s="4" t="inlineStr">
        <is>
          <t>Business divestiture</t>
        </is>
      </c>
      <c r="B6" s="5" t="n">
        <v>-31865</v>
      </c>
      <c r="C6" s="4" t="inlineStr">
        <is>
          <t xml:space="preserve"> </t>
        </is>
      </c>
    </row>
    <row r="7">
      <c r="A7" s="4" t="inlineStr">
        <is>
          <t>Goodwill, net, ending balance</t>
        </is>
      </c>
      <c r="B7" s="6" t="n">
        <v>126487</v>
      </c>
      <c r="C7" s="6" t="n">
        <v>15823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Inventories (Details) - USD ($) $ in Thousands</t>
        </is>
      </c>
      <c r="B1" s="2" t="inlineStr">
        <is>
          <t>Jan. 31, 2023</t>
        </is>
      </c>
      <c r="C1" s="2" t="inlineStr">
        <is>
          <t>Jan. 31, 2022</t>
        </is>
      </c>
    </row>
    <row r="2">
      <c r="A2" s="3" t="inlineStr">
        <is>
          <t>Condensed Financial Information Disclosure [Abstract]</t>
        </is>
      </c>
      <c r="B2" s="4" t="inlineStr">
        <is>
          <t xml:space="preserve"> </t>
        </is>
      </c>
      <c r="C2" s="4" t="inlineStr">
        <is>
          <t xml:space="preserve"> </t>
        </is>
      </c>
    </row>
    <row r="3">
      <c r="A3" s="4" t="inlineStr">
        <is>
          <t>Raw materials</t>
        </is>
      </c>
      <c r="B3" s="6" t="n">
        <v>17337</v>
      </c>
      <c r="C3" s="6" t="n">
        <v>9753</v>
      </c>
    </row>
    <row r="4">
      <c r="A4" s="4" t="inlineStr">
        <is>
          <t>Work-in-process</t>
        </is>
      </c>
      <c r="B4" s="5" t="n">
        <v>7057</v>
      </c>
      <c r="C4" s="5" t="n">
        <v>2953</v>
      </c>
    </row>
    <row r="5">
      <c r="A5" s="4" t="inlineStr">
        <is>
          <t>Finished goods</t>
        </is>
      </c>
      <c r="B5" s="5" t="n">
        <v>869</v>
      </c>
      <c r="C5" s="5" t="n">
        <v>1660</v>
      </c>
    </row>
    <row r="6">
      <c r="A6" s="4" t="inlineStr">
        <is>
          <t>Total inventories</t>
        </is>
      </c>
      <c r="B6" s="6" t="n">
        <v>25263</v>
      </c>
      <c r="C6" s="6" t="n">
        <v>14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5"/>
  <sheetViews>
    <sheetView workbookViewId="0">
      <selection activeCell="A1" sqref="A1"/>
    </sheetView>
  </sheetViews>
  <sheetFormatPr baseColWidth="8" defaultRowHeight="15"/>
  <cols>
    <col width="59" customWidth="1" min="1" max="1"/>
    <col width="45" customWidth="1" min="2" max="2"/>
    <col width="50" customWidth="1" min="3" max="3"/>
    <col width="56" customWidth="1" min="4" max="4"/>
    <col width="35" customWidth="1" min="5" max="5"/>
    <col width="80" customWidth="1" min="6" max="6"/>
    <col width="80" customWidth="1" min="7" max="7"/>
    <col width="13" customWidth="1" min="8" max="8"/>
    <col width="69" customWidth="1" min="9" max="9"/>
    <col width="27" customWidth="1" min="10" max="10"/>
    <col width="80" customWidth="1" min="11" max="11"/>
    <col width="15" customWidth="1" min="12" max="12"/>
    <col width="71" customWidth="1" min="13" max="13"/>
    <col width="20" customWidth="1" min="14" max="14"/>
    <col width="76" customWidth="1" min="15" max="15"/>
    <col width="29" customWidth="1" min="16" max="16"/>
    <col width="79" customWidth="1" min="17" max="17"/>
    <col width="80" customWidth="1" min="18" max="18"/>
    <col width="37" customWidth="1" min="19" max="19"/>
    <col width="80" customWidth="1" min="20" max="20"/>
    <col width="25" customWidth="1" min="21" max="21"/>
    <col width="80" customWidth="1" min="22" max="22"/>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Total Cognyte Software Ltd. Equity</t>
        </is>
      </c>
      <c r="F1" s="2" t="inlineStr">
        <is>
          <t>Total Cognyte Software Ltd. Equity Cumulative Effect, Period of Adoption, Adjustment</t>
        </is>
      </c>
      <c r="G1" s="2" t="inlineStr">
        <is>
          <t>Total Cognyte Software Ltd. Equity Cumulative Effect, Period of Adoption, Adjusted Balance</t>
        </is>
      </c>
      <c r="H1" s="2" t="inlineStr">
        <is>
          <t>Common Stock</t>
        </is>
      </c>
      <c r="I1" s="2" t="inlineStr">
        <is>
          <t>Common Stock Cumulative Effect, Period of Adoption, Adjusted Balance</t>
        </is>
      </c>
      <c r="J1" s="2" t="inlineStr">
        <is>
          <t>Additional Paid-in Capital</t>
        </is>
      </c>
      <c r="K1" s="2" t="inlineStr">
        <is>
          <t>Additional Paid-in Capital Cumulative Effect, Period of Adoption, Adjusted Balance</t>
        </is>
      </c>
      <c r="L1" s="2" t="inlineStr">
        <is>
          <t>Treasury Stock</t>
        </is>
      </c>
      <c r="M1" s="2" t="inlineStr">
        <is>
          <t>Treasury Stock Cumulative Effect, Period of Adoption, Adjusted Balance</t>
        </is>
      </c>
      <c r="N1" s="2" t="inlineStr">
        <is>
          <t>Accumulated Deficit</t>
        </is>
      </c>
      <c r="O1" s="2" t="inlineStr">
        <is>
          <t>Accumulated Deficit Cumulative Effect, Period of Adoption, Adjusted Balance</t>
        </is>
      </c>
      <c r="P1" s="2" t="inlineStr">
        <is>
          <t>Former Net Parent Investment</t>
        </is>
      </c>
      <c r="Q1" s="2" t="inlineStr">
        <is>
          <t>Former Net Parent Investment Cumulative Effect, Period of Adoption, Adjustment</t>
        </is>
      </c>
      <c r="R1" s="2" t="inlineStr">
        <is>
          <t>Former Net Parent Investment Cumulative Effect, Period of Adoption, Adjusted Balance</t>
        </is>
      </c>
      <c r="S1" s="2" t="inlineStr">
        <is>
          <t>Accumulated Other Comprehensive Loss</t>
        </is>
      </c>
      <c r="T1" s="2" t="inlineStr">
        <is>
          <t>Accumulated Other Comprehensive Loss Cumulative Effect, Period of Adoption, Adjusted Balance</t>
        </is>
      </c>
      <c r="U1" s="2" t="inlineStr">
        <is>
          <t>Non-controlling Interest</t>
        </is>
      </c>
      <c r="V1" s="2" t="inlineStr">
        <is>
          <t>Non-controlling Interest Cumulative Effect, Period of Adoption, Adjusted Balance</t>
        </is>
      </c>
    </row>
    <row r="2">
      <c r="A2" s="4" t="inlineStr">
        <is>
          <t>Beginning balance at Jan. 31, 2020</t>
        </is>
      </c>
      <c r="B2" s="6" t="n">
        <v>455171</v>
      </c>
      <c r="C2" s="6" t="n">
        <v>-446</v>
      </c>
      <c r="D2" s="6" t="n">
        <v>454725</v>
      </c>
      <c r="E2" s="6" t="n">
        <v>444544</v>
      </c>
      <c r="F2" s="6" t="n">
        <v>-446</v>
      </c>
      <c r="G2" s="6" t="n">
        <v>444098</v>
      </c>
      <c r="H2" s="6" t="n">
        <v>0</v>
      </c>
      <c r="I2" s="6" t="n">
        <v>0</v>
      </c>
      <c r="J2" s="6" t="n">
        <v>0</v>
      </c>
      <c r="K2" s="6" t="n">
        <v>0</v>
      </c>
      <c r="L2" s="6" t="n">
        <v>0</v>
      </c>
      <c r="M2" s="6" t="n">
        <v>0</v>
      </c>
      <c r="N2" s="6" t="n">
        <v>0</v>
      </c>
      <c r="O2" s="6" t="n">
        <v>0</v>
      </c>
      <c r="P2" s="6" t="n">
        <v>458467</v>
      </c>
      <c r="Q2" s="6" t="n">
        <v>-446</v>
      </c>
      <c r="R2" s="6" t="n">
        <v>458021</v>
      </c>
      <c r="S2" s="6" t="n">
        <v>-13923</v>
      </c>
      <c r="T2" s="6" t="n">
        <v>-13923</v>
      </c>
      <c r="U2" s="6" t="n">
        <v>10627</v>
      </c>
      <c r="V2" s="6" t="n">
        <v>1062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 (loss)</t>
        </is>
      </c>
      <c r="B4" s="5" t="n">
        <v>20310</v>
      </c>
      <c r="C4" s="4" t="inlineStr">
        <is>
          <t xml:space="preserve"> </t>
        </is>
      </c>
      <c r="D4" s="4" t="inlineStr">
        <is>
          <t xml:space="preserve"> </t>
        </is>
      </c>
      <c r="E4" s="5" t="n">
        <v>1420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4203</v>
      </c>
      <c r="Q4" s="4" t="inlineStr">
        <is>
          <t xml:space="preserve"> </t>
        </is>
      </c>
      <c r="R4" s="4" t="inlineStr">
        <is>
          <t xml:space="preserve"> </t>
        </is>
      </c>
      <c r="S4" s="4" t="inlineStr">
        <is>
          <t xml:space="preserve"> </t>
        </is>
      </c>
      <c r="T4" s="4" t="inlineStr">
        <is>
          <t xml:space="preserve"> </t>
        </is>
      </c>
      <c r="U4" s="5" t="n">
        <v>6107</v>
      </c>
      <c r="V4" s="4" t="inlineStr">
        <is>
          <t xml:space="preserve"> </t>
        </is>
      </c>
    </row>
    <row r="5">
      <c r="A5" s="4" t="inlineStr">
        <is>
          <t>Other comprehensive (loss) income</t>
        </is>
      </c>
      <c r="B5" s="5" t="n">
        <v>-1270</v>
      </c>
      <c r="C5" s="4" t="inlineStr">
        <is>
          <t xml:space="preserve"> </t>
        </is>
      </c>
      <c r="D5" s="4" t="inlineStr">
        <is>
          <t xml:space="preserve"> </t>
        </is>
      </c>
      <c r="E5" s="5" t="n">
        <v>-15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582</v>
      </c>
      <c r="T5" s="4" t="inlineStr">
        <is>
          <t xml:space="preserve"> </t>
        </is>
      </c>
      <c r="U5" s="5" t="n">
        <v>312</v>
      </c>
      <c r="V5" s="4" t="inlineStr">
        <is>
          <t xml:space="preserve"> </t>
        </is>
      </c>
    </row>
    <row r="6">
      <c r="A6" s="4" t="inlineStr">
        <is>
          <t>Dividends to noncontrolling interest</t>
        </is>
      </c>
      <c r="B6" s="5" t="n">
        <v>-41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176</v>
      </c>
      <c r="V6" s="4" t="inlineStr">
        <is>
          <t xml:space="preserve"> </t>
        </is>
      </c>
    </row>
    <row r="7">
      <c r="A7" s="4" t="inlineStr">
        <is>
          <t>Cash dividends declared payable to parent</t>
        </is>
      </c>
      <c r="B7" s="5" t="n">
        <v>-35000</v>
      </c>
      <c r="C7" s="4" t="inlineStr">
        <is>
          <t xml:space="preserve"> </t>
        </is>
      </c>
      <c r="D7" s="4" t="inlineStr">
        <is>
          <t xml:space="preserve"> </t>
        </is>
      </c>
      <c r="E7" s="5" t="n">
        <v>-3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5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transfers to parent</t>
        </is>
      </c>
      <c r="B8" s="5" t="n">
        <v>-164218</v>
      </c>
      <c r="C8" s="4" t="inlineStr">
        <is>
          <t xml:space="preserve"> </t>
        </is>
      </c>
      <c r="D8" s="4" t="inlineStr">
        <is>
          <t xml:space="preserve"> </t>
        </is>
      </c>
      <c r="E8" s="5" t="n">
        <v>-1642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6421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nding balance at Jan. 31, 2021</t>
        </is>
      </c>
      <c r="B9" s="6" t="n">
        <v>270371</v>
      </c>
      <c r="C9" s="4" t="inlineStr">
        <is>
          <t xml:space="preserve"> </t>
        </is>
      </c>
      <c r="D9" s="4" t="inlineStr">
        <is>
          <t xml:space="preserve"> </t>
        </is>
      </c>
      <c r="E9" s="5" t="n">
        <v>257501</v>
      </c>
      <c r="F9" s="4" t="inlineStr">
        <is>
          <t xml:space="preserve"> </t>
        </is>
      </c>
      <c r="G9" s="4" t="inlineStr">
        <is>
          <t xml:space="preserve"> </t>
        </is>
      </c>
      <c r="H9" s="5" t="n">
        <v>0</v>
      </c>
      <c r="I9" s="4" t="inlineStr">
        <is>
          <t xml:space="preserve"> </t>
        </is>
      </c>
      <c r="J9" s="5" t="n">
        <v>0</v>
      </c>
      <c r="K9" s="4" t="inlineStr">
        <is>
          <t xml:space="preserve"> </t>
        </is>
      </c>
      <c r="L9" s="5" t="n">
        <v>0</v>
      </c>
      <c r="M9" s="4" t="inlineStr">
        <is>
          <t xml:space="preserve"> </t>
        </is>
      </c>
      <c r="N9" s="5" t="n">
        <v>0</v>
      </c>
      <c r="O9" s="4" t="inlineStr">
        <is>
          <t xml:space="preserve"> </t>
        </is>
      </c>
      <c r="P9" s="5" t="n">
        <v>273006</v>
      </c>
      <c r="Q9" s="4" t="inlineStr">
        <is>
          <t xml:space="preserve"> </t>
        </is>
      </c>
      <c r="R9" s="4" t="inlineStr">
        <is>
          <t xml:space="preserve"> </t>
        </is>
      </c>
      <c r="S9" s="5" t="n">
        <v>-15505</v>
      </c>
      <c r="T9" s="4" t="inlineStr">
        <is>
          <t xml:space="preserve"> </t>
        </is>
      </c>
      <c r="U9" s="5" t="n">
        <v>12870</v>
      </c>
      <c r="V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ounting Standards Update [Extensible List]</t>
        </is>
      </c>
      <c r="B11" s="4" t="inlineStr">
        <is>
          <t>Accounting Standards Update 2016-13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pin-off from Verint</t>
        </is>
      </c>
      <c r="B12" s="6" t="n">
        <v>9558</v>
      </c>
      <c r="C12" s="4" t="inlineStr">
        <is>
          <t xml:space="preserve"> </t>
        </is>
      </c>
      <c r="D12" s="4" t="inlineStr">
        <is>
          <t xml:space="preserve"> </t>
        </is>
      </c>
      <c r="E12" s="5" t="n">
        <v>95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9558</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income (loss)</t>
        </is>
      </c>
      <c r="B13" s="5" t="n">
        <v>-10256</v>
      </c>
      <c r="C13" s="4" t="inlineStr">
        <is>
          <t xml:space="preserve"> </t>
        </is>
      </c>
      <c r="D13" s="4" t="inlineStr">
        <is>
          <t xml:space="preserve"> </t>
        </is>
      </c>
      <c r="E13" s="5" t="n">
        <v>-1489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489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4634</v>
      </c>
      <c r="V13" s="4" t="inlineStr">
        <is>
          <t xml:space="preserve"> </t>
        </is>
      </c>
    </row>
    <row r="14">
      <c r="A14" s="4" t="inlineStr">
        <is>
          <t>Other comprehensive (loss) income</t>
        </is>
      </c>
      <c r="B14" s="5" t="n">
        <v>-1388</v>
      </c>
      <c r="C14" s="4" t="inlineStr">
        <is>
          <t xml:space="preserve"> </t>
        </is>
      </c>
      <c r="D14" s="4" t="inlineStr">
        <is>
          <t xml:space="preserve"> </t>
        </is>
      </c>
      <c r="E14" s="5" t="n">
        <v>-117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174</v>
      </c>
      <c r="T14" s="4" t="inlineStr">
        <is>
          <t xml:space="preserve"> </t>
        </is>
      </c>
      <c r="U14" s="5" t="n">
        <v>-214</v>
      </c>
      <c r="V14" s="4" t="inlineStr">
        <is>
          <t xml:space="preserve"> </t>
        </is>
      </c>
    </row>
    <row r="15">
      <c r="A15" s="4" t="inlineStr">
        <is>
          <t>Reclassification of former net parent investment</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2564</v>
      </c>
      <c r="K15" s="4" t="inlineStr">
        <is>
          <t xml:space="preserve"> </t>
        </is>
      </c>
      <c r="L15" s="4" t="inlineStr">
        <is>
          <t xml:space="preserve"> </t>
        </is>
      </c>
      <c r="M15" s="4" t="inlineStr">
        <is>
          <t xml:space="preserve"> </t>
        </is>
      </c>
      <c r="N15" s="4" t="inlineStr">
        <is>
          <t xml:space="preserve"> </t>
        </is>
      </c>
      <c r="O15" s="4" t="inlineStr">
        <is>
          <t xml:space="preserve"> </t>
        </is>
      </c>
      <c r="P15" s="5" t="n">
        <v>-282564</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e-based compensation activity</t>
        </is>
      </c>
      <c r="B16" s="5" t="n">
        <v>34323</v>
      </c>
      <c r="C16" s="4" t="inlineStr">
        <is>
          <t xml:space="preserve"> </t>
        </is>
      </c>
      <c r="D16" s="4" t="inlineStr">
        <is>
          <t xml:space="preserve"> </t>
        </is>
      </c>
      <c r="E16" s="5" t="n">
        <v>34323</v>
      </c>
      <c r="F16" s="4" t="inlineStr">
        <is>
          <t xml:space="preserve"> </t>
        </is>
      </c>
      <c r="G16" s="4" t="inlineStr">
        <is>
          <t xml:space="preserve"> </t>
        </is>
      </c>
      <c r="H16" s="4" t="inlineStr">
        <is>
          <t xml:space="preserve"> </t>
        </is>
      </c>
      <c r="I16" s="4" t="inlineStr">
        <is>
          <t xml:space="preserve"> </t>
        </is>
      </c>
      <c r="J16" s="5" t="n">
        <v>34142</v>
      </c>
      <c r="K16" s="4" t="inlineStr">
        <is>
          <t xml:space="preserve"> </t>
        </is>
      </c>
      <c r="L16" s="5" t="n">
        <v>18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urchase of shares</t>
        </is>
      </c>
      <c r="B17" s="5" t="n">
        <v>-181</v>
      </c>
      <c r="C17" s="4" t="inlineStr">
        <is>
          <t xml:space="preserve"> </t>
        </is>
      </c>
      <c r="D17" s="4" t="inlineStr">
        <is>
          <t xml:space="preserve"> </t>
        </is>
      </c>
      <c r="E17" s="5" t="n">
        <v>-18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8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ividends to noncontrolling interest</t>
        </is>
      </c>
      <c r="B18" s="5" t="n">
        <v>-33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5" t="n">
        <v>-3338</v>
      </c>
      <c r="V18" s="4" t="inlineStr">
        <is>
          <t xml:space="preserve"> </t>
        </is>
      </c>
    </row>
    <row r="19">
      <c r="A19" s="4" t="inlineStr">
        <is>
          <t>Ending balance at Jan. 31, 2022</t>
        </is>
      </c>
      <c r="B19" s="5" t="n">
        <v>299089</v>
      </c>
      <c r="C19" s="4" t="inlineStr">
        <is>
          <t xml:space="preserve"> </t>
        </is>
      </c>
      <c r="D19" s="4" t="inlineStr">
        <is>
          <t xml:space="preserve"> </t>
        </is>
      </c>
      <c r="E19" s="5" t="n">
        <v>285137</v>
      </c>
      <c r="F19" s="4" t="inlineStr">
        <is>
          <t xml:space="preserve"> </t>
        </is>
      </c>
      <c r="G19" s="4" t="inlineStr">
        <is>
          <t xml:space="preserve"> </t>
        </is>
      </c>
      <c r="H19" s="5" t="n">
        <v>0</v>
      </c>
      <c r="I19" s="4" t="inlineStr">
        <is>
          <t xml:space="preserve"> </t>
        </is>
      </c>
      <c r="J19" s="5" t="n">
        <v>316706</v>
      </c>
      <c r="K19" s="4" t="inlineStr">
        <is>
          <t xml:space="preserve"> </t>
        </is>
      </c>
      <c r="L19" s="5" t="n">
        <v>0</v>
      </c>
      <c r="M19" s="4" t="inlineStr">
        <is>
          <t xml:space="preserve"> </t>
        </is>
      </c>
      <c r="N19" s="5" t="n">
        <v>-14890</v>
      </c>
      <c r="O19" s="4" t="inlineStr">
        <is>
          <t xml:space="preserve"> </t>
        </is>
      </c>
      <c r="P19" s="5" t="n">
        <v>0</v>
      </c>
      <c r="Q19" s="4" t="inlineStr">
        <is>
          <t xml:space="preserve"> </t>
        </is>
      </c>
      <c r="R19" s="4" t="inlineStr">
        <is>
          <t xml:space="preserve"> </t>
        </is>
      </c>
      <c r="S19" s="5" t="n">
        <v>-16679</v>
      </c>
      <c r="T19" s="4" t="inlineStr">
        <is>
          <t xml:space="preserve"> </t>
        </is>
      </c>
      <c r="U19" s="5" t="n">
        <v>13952</v>
      </c>
      <c r="V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Net income (loss)</t>
        </is>
      </c>
      <c r="B21" s="5" t="n">
        <v>-109951</v>
      </c>
      <c r="C21" s="4" t="inlineStr">
        <is>
          <t xml:space="preserve"> </t>
        </is>
      </c>
      <c r="D21" s="4" t="inlineStr">
        <is>
          <t xml:space="preserve"> </t>
        </is>
      </c>
      <c r="E21" s="5" t="n">
        <v>-11413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1413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4181</v>
      </c>
      <c r="V21" s="4" t="inlineStr">
        <is>
          <t xml:space="preserve"> </t>
        </is>
      </c>
    </row>
    <row r="22">
      <c r="A22" s="4" t="inlineStr">
        <is>
          <t>Other comprehensive (loss) income</t>
        </is>
      </c>
      <c r="B22" s="5" t="n">
        <v>1811</v>
      </c>
      <c r="C22" s="4" t="inlineStr">
        <is>
          <t xml:space="preserve"> </t>
        </is>
      </c>
      <c r="D22" s="4" t="inlineStr">
        <is>
          <t xml:space="preserve"> </t>
        </is>
      </c>
      <c r="E22" s="5" t="n">
        <v>136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365</v>
      </c>
      <c r="T22" s="4" t="inlineStr">
        <is>
          <t xml:space="preserve"> </t>
        </is>
      </c>
      <c r="U22" s="5" t="n">
        <v>446</v>
      </c>
      <c r="V22" s="4" t="inlineStr">
        <is>
          <t xml:space="preserve"> </t>
        </is>
      </c>
    </row>
    <row r="23">
      <c r="A23" s="4" t="inlineStr">
        <is>
          <t>Share-based compensation activity</t>
        </is>
      </c>
      <c r="B23" s="5" t="n">
        <v>21759</v>
      </c>
      <c r="C23" s="4" t="inlineStr">
        <is>
          <t xml:space="preserve"> </t>
        </is>
      </c>
      <c r="D23" s="4" t="inlineStr">
        <is>
          <t xml:space="preserve"> </t>
        </is>
      </c>
      <c r="E23" s="5" t="n">
        <v>21759</v>
      </c>
      <c r="F23" s="4" t="inlineStr">
        <is>
          <t xml:space="preserve"> </t>
        </is>
      </c>
      <c r="G23" s="4" t="inlineStr">
        <is>
          <t xml:space="preserve"> </t>
        </is>
      </c>
      <c r="H23" s="4" t="inlineStr">
        <is>
          <t xml:space="preserve"> </t>
        </is>
      </c>
      <c r="I23" s="4" t="inlineStr">
        <is>
          <t xml:space="preserve"> </t>
        </is>
      </c>
      <c r="J23" s="5" t="n">
        <v>2175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ividends to noncontrolling interest</t>
        </is>
      </c>
      <c r="B24" s="5" t="n">
        <v>-29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2934</v>
      </c>
      <c r="V24" s="4" t="inlineStr">
        <is>
          <t xml:space="preserve"> </t>
        </is>
      </c>
    </row>
    <row r="25">
      <c r="A25" s="4" t="inlineStr">
        <is>
          <t>Ending balance at Jan. 31, 2023</t>
        </is>
      </c>
      <c r="B25" s="6" t="n">
        <v>209774</v>
      </c>
      <c r="C25" s="4" t="inlineStr">
        <is>
          <t xml:space="preserve"> </t>
        </is>
      </c>
      <c r="D25" s="4" t="inlineStr">
        <is>
          <t xml:space="preserve"> </t>
        </is>
      </c>
      <c r="E25" s="6" t="n">
        <v>194129</v>
      </c>
      <c r="F25" s="4" t="inlineStr">
        <is>
          <t xml:space="preserve"> </t>
        </is>
      </c>
      <c r="G25" s="4" t="inlineStr">
        <is>
          <t xml:space="preserve"> </t>
        </is>
      </c>
      <c r="H25" s="6" t="n">
        <v>0</v>
      </c>
      <c r="I25" s="4" t="inlineStr">
        <is>
          <t xml:space="preserve"> </t>
        </is>
      </c>
      <c r="J25" s="6" t="n">
        <v>338465</v>
      </c>
      <c r="K25" s="4" t="inlineStr">
        <is>
          <t xml:space="preserve"> </t>
        </is>
      </c>
      <c r="L25" s="6" t="n">
        <v>0</v>
      </c>
      <c r="M25" s="4" t="inlineStr">
        <is>
          <t xml:space="preserve"> </t>
        </is>
      </c>
      <c r="N25" s="6" t="n">
        <v>-129022</v>
      </c>
      <c r="O25" s="4" t="inlineStr">
        <is>
          <t xml:space="preserve"> </t>
        </is>
      </c>
      <c r="P25" s="6" t="n">
        <v>0</v>
      </c>
      <c r="Q25" s="4" t="inlineStr">
        <is>
          <t xml:space="preserve"> </t>
        </is>
      </c>
      <c r="R25" s="4" t="inlineStr">
        <is>
          <t xml:space="preserve"> </t>
        </is>
      </c>
      <c r="S25" s="6" t="n">
        <v>-15314</v>
      </c>
      <c r="T25" s="4" t="inlineStr">
        <is>
          <t xml:space="preserve"> </t>
        </is>
      </c>
      <c r="U25" s="6" t="n">
        <v>15645</v>
      </c>
      <c r="V2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Property and Equipment, Net (Details) - USD ($) $ in Thousands</t>
        </is>
      </c>
      <c r="B1" s="2" t="inlineStr">
        <is>
          <t>Jan. 31, 2023</t>
        </is>
      </c>
      <c r="C1" s="2" t="inlineStr">
        <is>
          <t>Jan. 31, 2022</t>
        </is>
      </c>
    </row>
    <row r="2">
      <c r="A2" s="3" t="inlineStr">
        <is>
          <t>Property, Plant and Equipment</t>
        </is>
      </c>
      <c r="B2" s="4" t="inlineStr">
        <is>
          <t xml:space="preserve"> </t>
        </is>
      </c>
      <c r="C2" s="4" t="inlineStr">
        <is>
          <t xml:space="preserve"> </t>
        </is>
      </c>
    </row>
    <row r="3">
      <c r="A3" s="4" t="inlineStr">
        <is>
          <t>Total cost</t>
        </is>
      </c>
      <c r="B3" s="6" t="n">
        <v>98846</v>
      </c>
      <c r="C3" s="6" t="n">
        <v>98047</v>
      </c>
    </row>
    <row r="4">
      <c r="A4" s="4" t="inlineStr">
        <is>
          <t>Less: accumulated depreciation and amortization</t>
        </is>
      </c>
      <c r="B4" s="5" t="n">
        <v>-72971</v>
      </c>
      <c r="C4" s="5" t="n">
        <v>-67208</v>
      </c>
    </row>
    <row r="5">
      <c r="A5" s="4" t="inlineStr">
        <is>
          <t>Total property and equipment, net</t>
        </is>
      </c>
      <c r="B5" s="5" t="n">
        <v>25874</v>
      </c>
      <c r="C5" s="5" t="n">
        <v>30839</v>
      </c>
    </row>
    <row r="6">
      <c r="A6" s="4" t="inlineStr">
        <is>
          <t>Land and 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5" t="n">
        <v>2854</v>
      </c>
      <c r="C8" s="5" t="n">
        <v>2854</v>
      </c>
    </row>
    <row r="9">
      <c r="A9" s="4" t="inlineStr">
        <is>
          <t>Leasehol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5" t="n">
        <v>13486</v>
      </c>
      <c r="C11" s="5" t="n">
        <v>14032</v>
      </c>
    </row>
    <row r="12">
      <c r="A12" s="4" t="inlineStr">
        <is>
          <t>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5" t="n">
        <v>27889</v>
      </c>
      <c r="C14" s="5" t="n">
        <v>26281</v>
      </c>
    </row>
    <row r="15">
      <c r="A15" s="4" t="inlineStr">
        <is>
          <t>Equipment, furniture and oth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6" t="n">
        <v>54617</v>
      </c>
      <c r="C17" s="6" t="n">
        <v>548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Narrative (Details) - USD ($) $ in Millions</t>
        </is>
      </c>
      <c r="B1" s="2" t="inlineStr">
        <is>
          <t>12 Months Ended</t>
        </is>
      </c>
    </row>
    <row r="2">
      <c r="B2" s="2" t="inlineStr">
        <is>
          <t>Jan. 31, 2023</t>
        </is>
      </c>
      <c r="C2" s="2" t="inlineStr">
        <is>
          <t>Jan. 31, 2022</t>
        </is>
      </c>
      <c r="D2" s="2" t="inlineStr">
        <is>
          <t>Jan.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epreciation expense on property and equipment</t>
        </is>
      </c>
      <c r="B4" s="10" t="n">
        <v>11.7</v>
      </c>
      <c r="C4" s="10" t="n">
        <v>15.5</v>
      </c>
      <c r="D4" s="10" t="n">
        <v>16.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Prepaid Expenses and Other Current Assets (Details) - USD ($) $ in Thousands</t>
        </is>
      </c>
      <c r="B1" s="2" t="inlineStr">
        <is>
          <t>Jan. 31, 2023</t>
        </is>
      </c>
      <c r="C1" s="2" t="inlineStr">
        <is>
          <t>Jan. 31, 2022</t>
        </is>
      </c>
    </row>
    <row r="2">
      <c r="A2" s="3" t="inlineStr">
        <is>
          <t>Condensed Financial Information Disclosure [Abstract]</t>
        </is>
      </c>
      <c r="B2" s="4" t="inlineStr">
        <is>
          <t xml:space="preserve"> </t>
        </is>
      </c>
      <c r="C2" s="4" t="inlineStr">
        <is>
          <t xml:space="preserve"> </t>
        </is>
      </c>
    </row>
    <row r="3">
      <c r="A3" s="4" t="inlineStr">
        <is>
          <t>Prepaid expenses</t>
        </is>
      </c>
      <c r="B3" s="6" t="n">
        <v>29081</v>
      </c>
      <c r="C3" s="6" t="n">
        <v>22653</v>
      </c>
    </row>
    <row r="4">
      <c r="A4" s="4" t="inlineStr">
        <is>
          <t>Deferred cost of revenue</t>
        </is>
      </c>
      <c r="B4" s="5" t="n">
        <v>2347</v>
      </c>
      <c r="C4" s="5" t="n">
        <v>3096</v>
      </c>
    </row>
    <row r="5">
      <c r="A5" s="4" t="inlineStr">
        <is>
          <t>Income tax receivables</t>
        </is>
      </c>
      <c r="B5" s="5" t="n">
        <v>7028</v>
      </c>
      <c r="C5" s="5" t="n">
        <v>5464</v>
      </c>
    </row>
    <row r="6">
      <c r="A6" s="4" t="inlineStr">
        <is>
          <t>Other</t>
        </is>
      </c>
      <c r="B6" s="5" t="n">
        <v>883</v>
      </c>
      <c r="C6" s="5" t="n">
        <v>757</v>
      </c>
    </row>
    <row r="7">
      <c r="A7" s="4" t="inlineStr">
        <is>
          <t>Total prepaid expenses and other current assets</t>
        </is>
      </c>
      <c r="B7" s="6" t="n">
        <v>39339</v>
      </c>
      <c r="C7" s="6" t="n">
        <v>319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Schedule of Other Assets (Details) - USD ($) $ in Thousands</t>
        </is>
      </c>
      <c r="B1" s="2" t="inlineStr">
        <is>
          <t>Jan. 31, 2023</t>
        </is>
      </c>
      <c r="C1" s="2" t="inlineStr">
        <is>
          <t>Jan. 31, 2022</t>
        </is>
      </c>
      <c r="D1" s="2" t="inlineStr">
        <is>
          <t>Jan. 31, 2021</t>
        </is>
      </c>
      <c r="E1" s="2" t="inlineStr">
        <is>
          <t>Jan. 31, 2020</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Long-term restricted cash and time deposits</t>
        </is>
      </c>
      <c r="B3" s="6" t="n">
        <v>203</v>
      </c>
      <c r="C3" s="6" t="n">
        <v>2488</v>
      </c>
      <c r="D3" s="4" t="inlineStr">
        <is>
          <t xml:space="preserve"> </t>
        </is>
      </c>
      <c r="E3" s="4" t="inlineStr">
        <is>
          <t xml:space="preserve"> </t>
        </is>
      </c>
    </row>
    <row r="4">
      <c r="A4" s="4" t="inlineStr">
        <is>
          <t>Capitalized software development costs, net</t>
        </is>
      </c>
      <c r="B4" s="5" t="n">
        <v>9706</v>
      </c>
      <c r="C4" s="5" t="n">
        <v>13920</v>
      </c>
      <c r="D4" s="6" t="n">
        <v>11315</v>
      </c>
      <c r="E4" s="6" t="n">
        <v>11679</v>
      </c>
    </row>
    <row r="5">
      <c r="A5" s="4" t="inlineStr">
        <is>
          <t>Deferred commissions</t>
        </is>
      </c>
      <c r="B5" s="5" t="n">
        <v>2339</v>
      </c>
      <c r="C5" s="5" t="n">
        <v>1897</v>
      </c>
      <c r="D5" s="4" t="inlineStr">
        <is>
          <t xml:space="preserve"> </t>
        </is>
      </c>
      <c r="E5" s="4" t="inlineStr">
        <is>
          <t xml:space="preserve"> </t>
        </is>
      </c>
    </row>
    <row r="6">
      <c r="A6" s="4" t="inlineStr">
        <is>
          <t>Long-term deferred cost of revenue</t>
        </is>
      </c>
      <c r="B6" s="5" t="n">
        <v>127</v>
      </c>
      <c r="C6" s="5" t="n">
        <v>525</v>
      </c>
      <c r="D6" s="4" t="inlineStr">
        <is>
          <t xml:space="preserve"> </t>
        </is>
      </c>
      <c r="E6" s="4" t="inlineStr">
        <is>
          <t xml:space="preserve"> </t>
        </is>
      </c>
    </row>
    <row r="7">
      <c r="A7" s="4" t="inlineStr">
        <is>
          <t>Long-term security deposits</t>
        </is>
      </c>
      <c r="B7" s="5" t="n">
        <v>6</v>
      </c>
      <c r="C7" s="5" t="n">
        <v>716</v>
      </c>
      <c r="D7" s="4" t="inlineStr">
        <is>
          <t xml:space="preserve"> </t>
        </is>
      </c>
      <c r="E7" s="4" t="inlineStr">
        <is>
          <t xml:space="preserve"> </t>
        </is>
      </c>
    </row>
    <row r="8">
      <c r="A8" s="4" t="inlineStr">
        <is>
          <t>Noncontrolling investments accounted under ASC 321</t>
        </is>
      </c>
      <c r="B8" s="5" t="n">
        <v>7046</v>
      </c>
      <c r="C8" s="5" t="n">
        <v>5162</v>
      </c>
      <c r="D8" s="4" t="inlineStr">
        <is>
          <t xml:space="preserve"> </t>
        </is>
      </c>
      <c r="E8" s="4" t="inlineStr">
        <is>
          <t xml:space="preserve"> </t>
        </is>
      </c>
    </row>
    <row r="9">
      <c r="A9" s="4" t="inlineStr">
        <is>
          <t>Other</t>
        </is>
      </c>
      <c r="B9" s="5" t="n">
        <v>534</v>
      </c>
      <c r="C9" s="5" t="n">
        <v>1021</v>
      </c>
      <c r="D9" s="4" t="inlineStr">
        <is>
          <t xml:space="preserve"> </t>
        </is>
      </c>
      <c r="E9" s="4" t="inlineStr">
        <is>
          <t xml:space="preserve"> </t>
        </is>
      </c>
    </row>
    <row r="10">
      <c r="A10" s="4" t="inlineStr">
        <is>
          <t>Total other assets</t>
        </is>
      </c>
      <c r="B10" s="6" t="n">
        <v>19961</v>
      </c>
      <c r="C10" s="6" t="n">
        <v>25729</v>
      </c>
      <c r="D10" s="4" t="inlineStr">
        <is>
          <t xml:space="preserve"> </t>
        </is>
      </c>
      <c r="E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CONSOLIDATED FINANCIAL STATEMENT INFORMATION - Schedule of Accrued Expenses and Other Current Liabilities (Details) - USD ($) $ in Thousands</t>
        </is>
      </c>
      <c r="B1" s="2" t="inlineStr">
        <is>
          <t>Jan. 31, 2023</t>
        </is>
      </c>
      <c r="C1" s="2" t="inlineStr">
        <is>
          <t>Jan. 31, 2022</t>
        </is>
      </c>
    </row>
    <row r="2">
      <c r="A2" s="3" t="inlineStr">
        <is>
          <t>Condensed Financial Information Disclosure [Abstract]</t>
        </is>
      </c>
      <c r="B2" s="4" t="inlineStr">
        <is>
          <t xml:space="preserve"> </t>
        </is>
      </c>
      <c r="C2" s="4" t="inlineStr">
        <is>
          <t xml:space="preserve"> </t>
        </is>
      </c>
    </row>
    <row r="3">
      <c r="A3" s="4" t="inlineStr">
        <is>
          <t>Compensation and benefits</t>
        </is>
      </c>
      <c r="B3" s="6" t="n">
        <v>38253</v>
      </c>
      <c r="C3" s="6" t="n">
        <v>51527</v>
      </c>
    </row>
    <row r="4">
      <c r="A4" s="4" t="inlineStr">
        <is>
          <t>Distributor and agent commissions</t>
        </is>
      </c>
      <c r="B4" s="5" t="n">
        <v>10345</v>
      </c>
      <c r="C4" s="5" t="n">
        <v>14877</v>
      </c>
    </row>
    <row r="5">
      <c r="A5" s="4" t="inlineStr">
        <is>
          <t>Operating lease obligations - current portion</t>
        </is>
      </c>
      <c r="B5" s="5" t="n">
        <v>6604</v>
      </c>
      <c r="C5" s="5" t="n">
        <v>7409</v>
      </c>
    </row>
    <row r="6">
      <c r="A6" s="4" t="inlineStr">
        <is>
          <t>Income taxes</t>
        </is>
      </c>
      <c r="B6" s="5" t="n">
        <v>3121</v>
      </c>
      <c r="C6" s="5" t="n">
        <v>6585</v>
      </c>
    </row>
    <row r="7">
      <c r="A7" s="4" t="inlineStr">
        <is>
          <t>Taxes other than income taxes</t>
        </is>
      </c>
      <c r="B7" s="5" t="n">
        <v>8929</v>
      </c>
      <c r="C7" s="5" t="n">
        <v>2962</v>
      </c>
    </row>
    <row r="8">
      <c r="A8" s="4" t="inlineStr">
        <is>
          <t>Fair value of derivatives - current portion</t>
        </is>
      </c>
      <c r="B8" s="5" t="n">
        <v>1592</v>
      </c>
      <c r="C8" s="5" t="n">
        <v>801</v>
      </c>
    </row>
    <row r="9">
      <c r="A9" s="4" t="inlineStr">
        <is>
          <t>Other</t>
        </is>
      </c>
      <c r="B9" s="5" t="n">
        <v>9453</v>
      </c>
      <c r="C9" s="5" t="n">
        <v>15613</v>
      </c>
    </row>
    <row r="10">
      <c r="A10" s="4" t="inlineStr">
        <is>
          <t>Total accrued expenses and other current liabilities</t>
        </is>
      </c>
      <c r="B10" s="6" t="n">
        <v>78297</v>
      </c>
      <c r="C10" s="6" t="n">
        <v>99774</v>
      </c>
    </row>
    <row r="11">
      <c r="A11" s="4" t="inlineStr">
        <is>
          <t>Operating Lease, Liability, Current, Statement of Financial Position [Extensible List]</t>
        </is>
      </c>
      <c r="B11" s="4" t="inlineStr">
        <is>
          <t>Total accrued expenses and other current liabilities</t>
        </is>
      </c>
      <c r="C11" s="4" t="inlineStr">
        <is>
          <t>Total accrued expenses and other current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Other Liabilities (Details) - USD ($) $ in Thousands</t>
        </is>
      </c>
      <c r="B1" s="2" t="inlineStr">
        <is>
          <t>Jan. 31, 2023</t>
        </is>
      </c>
      <c r="C1" s="2" t="inlineStr">
        <is>
          <t>Jan. 31, 2022</t>
        </is>
      </c>
    </row>
    <row r="2">
      <c r="A2" s="3" t="inlineStr">
        <is>
          <t>Condensed Financial Information Disclosure [Abstract]</t>
        </is>
      </c>
      <c r="B2" s="4" t="inlineStr">
        <is>
          <t xml:space="preserve"> </t>
        </is>
      </c>
      <c r="C2" s="4" t="inlineStr">
        <is>
          <t xml:space="preserve"> </t>
        </is>
      </c>
    </row>
    <row r="3">
      <c r="A3" s="4" t="inlineStr">
        <is>
          <t>Unrecognized tax benefits, including interest and penalties</t>
        </is>
      </c>
      <c r="B3" s="6" t="n">
        <v>9563</v>
      </c>
      <c r="C3" s="6" t="n">
        <v>8604</v>
      </c>
    </row>
    <row r="4">
      <c r="A4" s="4" t="inlineStr">
        <is>
          <t>Obligations for severance compensation</t>
        </is>
      </c>
      <c r="B4" s="5" t="n">
        <v>2104</v>
      </c>
      <c r="C4" s="5" t="n">
        <v>2145</v>
      </c>
    </row>
    <row r="5">
      <c r="A5" s="4" t="inlineStr">
        <is>
          <t>Other</t>
        </is>
      </c>
      <c r="B5" s="5" t="n">
        <v>0</v>
      </c>
      <c r="C5" s="5" t="n">
        <v>25</v>
      </c>
    </row>
    <row r="6">
      <c r="A6" s="4" t="inlineStr">
        <is>
          <t>Total other liabilities</t>
        </is>
      </c>
      <c r="B6" s="6" t="n">
        <v>11667</v>
      </c>
      <c r="C6" s="6" t="n">
        <v>107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Schedule of Other (Expense) Income, Net (Details) - USD ($) $ in Thousands</t>
        </is>
      </c>
      <c r="B1" s="2" t="inlineStr">
        <is>
          <t>12 Months Ended</t>
        </is>
      </c>
    </row>
    <row r="2">
      <c r="B2" s="2" t="inlineStr">
        <is>
          <t>Jan. 31, 2023</t>
        </is>
      </c>
      <c r="C2" s="2" t="inlineStr">
        <is>
          <t>Jan. 31, 2022</t>
        </is>
      </c>
      <c r="D2" s="2" t="inlineStr">
        <is>
          <t>Jan.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Gain from business divestiture, see Note 7</t>
        </is>
      </c>
      <c r="B4" s="6" t="n">
        <v>5764</v>
      </c>
      <c r="C4" s="6" t="n">
        <v>0</v>
      </c>
      <c r="D4" s="6" t="n">
        <v>0</v>
      </c>
    </row>
    <row r="5">
      <c r="A5" s="4" t="inlineStr">
        <is>
          <t>Gains on investments, net</t>
        </is>
      </c>
      <c r="B5" s="5" t="n">
        <v>1660</v>
      </c>
      <c r="C5" s="5" t="n">
        <v>729</v>
      </c>
      <c r="D5" s="5" t="n">
        <v>3769</v>
      </c>
    </row>
    <row r="6">
      <c r="A6" s="4" t="inlineStr">
        <is>
          <t>Foreign currency (losses) gains, net</t>
        </is>
      </c>
      <c r="B6" s="5" t="n">
        <v>-51</v>
      </c>
      <c r="C6" s="5" t="n">
        <v>-3140</v>
      </c>
      <c r="D6" s="5" t="n">
        <v>1682</v>
      </c>
    </row>
    <row r="7">
      <c r="A7" s="4" t="inlineStr">
        <is>
          <t>(Losses) gains on derivative financial instruments, net</t>
        </is>
      </c>
      <c r="B7" s="5" t="n">
        <v>-426</v>
      </c>
      <c r="C7" s="5" t="n">
        <v>133</v>
      </c>
      <c r="D7" s="5" t="n">
        <v>-95</v>
      </c>
    </row>
    <row r="8">
      <c r="A8" s="4" t="inlineStr">
        <is>
          <t>Other expense, net</t>
        </is>
      </c>
      <c r="B8" s="5" t="n">
        <v>204</v>
      </c>
      <c r="C8" s="5" t="n">
        <v>-403</v>
      </c>
      <c r="D8" s="5" t="n">
        <v>-70</v>
      </c>
    </row>
    <row r="9">
      <c r="A9" s="4" t="inlineStr">
        <is>
          <t>Total other income (expense), net</t>
        </is>
      </c>
      <c r="B9" s="6" t="n">
        <v>7151</v>
      </c>
      <c r="C9" s="6" t="n">
        <v>-2681</v>
      </c>
      <c r="D9" s="6" t="n">
        <v>52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Schedule of Supplemental Information Regarding Consolidated Cash Flows (Details) - USD ($) $ in Thousands</t>
        </is>
      </c>
      <c r="B1" s="2" t="inlineStr">
        <is>
          <t>12 Months Ended</t>
        </is>
      </c>
    </row>
    <row r="2">
      <c r="B2" s="2" t="inlineStr">
        <is>
          <t>Jan. 31, 2023</t>
        </is>
      </c>
      <c r="C2" s="2" t="inlineStr">
        <is>
          <t>Jan. 31, 2022</t>
        </is>
      </c>
      <c r="D2" s="2" t="inlineStr">
        <is>
          <t>Jan.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paid for interest</t>
        </is>
      </c>
      <c r="B4" s="6" t="n">
        <v>1978</v>
      </c>
      <c r="C4" s="6" t="n">
        <v>470</v>
      </c>
      <c r="D4" s="6" t="n">
        <v>38</v>
      </c>
    </row>
    <row r="5">
      <c r="A5" s="4" t="inlineStr">
        <is>
          <t>Cash payments of income taxes, net</t>
        </is>
      </c>
      <c r="B5" s="5" t="n">
        <v>11284</v>
      </c>
      <c r="C5" s="5" t="n">
        <v>8232</v>
      </c>
      <c r="D5" s="5" t="n">
        <v>1260</v>
      </c>
    </row>
    <row r="6">
      <c r="A6" s="3" t="inlineStr">
        <is>
          <t>Non-cash investing and financing transactions:</t>
        </is>
      </c>
      <c r="B6" s="4" t="inlineStr">
        <is>
          <t xml:space="preserve"> </t>
        </is>
      </c>
      <c r="C6" s="4" t="inlineStr">
        <is>
          <t xml:space="preserve"> </t>
        </is>
      </c>
      <c r="D6" s="4" t="inlineStr">
        <is>
          <t xml:space="preserve"> </t>
        </is>
      </c>
    </row>
    <row r="7">
      <c r="A7" s="4" t="inlineStr">
        <is>
          <t>Accrued cash dividends payable to parent</t>
        </is>
      </c>
      <c r="B7" s="5" t="n">
        <v>0</v>
      </c>
      <c r="C7" s="5" t="n">
        <v>0</v>
      </c>
      <c r="D7" s="5" t="n">
        <v>35000</v>
      </c>
    </row>
    <row r="8">
      <c r="A8" s="4" t="inlineStr">
        <is>
          <t>Accrued but unpaid purchases of property and equipment</t>
        </is>
      </c>
      <c r="B8" s="5" t="n">
        <v>972</v>
      </c>
      <c r="C8" s="5" t="n">
        <v>1166</v>
      </c>
      <c r="D8" s="5" t="n">
        <v>2636</v>
      </c>
    </row>
    <row r="9">
      <c r="A9" s="4" t="inlineStr">
        <is>
          <t>Inventory transfers to property and equipment</t>
        </is>
      </c>
      <c r="B9" s="6" t="n">
        <v>1474</v>
      </c>
      <c r="C9" s="6" t="n">
        <v>537</v>
      </c>
      <c r="D9" s="6" t="n">
        <v>8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omponents of Accumulated Other Comprehensive Loss (Details) - USD ($) $ in Thousands</t>
        </is>
      </c>
      <c r="B1" s="2" t="inlineStr">
        <is>
          <t>12 Months Ended</t>
        </is>
      </c>
    </row>
    <row r="2">
      <c r="B2" s="2" t="inlineStr">
        <is>
          <t>Jan. 31, 2023</t>
        </is>
      </c>
      <c r="C2" s="2" t="inlineStr">
        <is>
          <t>Jan. 31, 2022</t>
        </is>
      </c>
      <c r="D2" s="2" t="inlineStr">
        <is>
          <t>Jan.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99089</v>
      </c>
      <c r="C4" s="6" t="n">
        <v>270371</v>
      </c>
      <c r="D4" s="6" t="n">
        <v>455171</v>
      </c>
    </row>
    <row r="5">
      <c r="A5" s="4" t="inlineStr">
        <is>
          <t>Other comprehensive income (loss) before reclassifications</t>
        </is>
      </c>
      <c r="B5" s="5" t="n">
        <v>-4766</v>
      </c>
      <c r="C5" s="5" t="n">
        <v>1224</v>
      </c>
      <c r="D5" s="5" t="n">
        <v>54</v>
      </c>
    </row>
    <row r="6">
      <c r="A6" s="4" t="inlineStr">
        <is>
          <t>Amounts reclassified out of accumulated other comprehensive income</t>
        </is>
      </c>
      <c r="B6" s="5" t="n">
        <v>-6131</v>
      </c>
      <c r="C6" s="5" t="n">
        <v>2398</v>
      </c>
      <c r="D6" s="5" t="n">
        <v>1636</v>
      </c>
    </row>
    <row r="7">
      <c r="A7" s="4" t="inlineStr">
        <is>
          <t>Other comprehensive loss</t>
        </is>
      </c>
      <c r="B7" s="5" t="n">
        <v>1811</v>
      </c>
      <c r="C7" s="5" t="n">
        <v>-1388</v>
      </c>
      <c r="D7" s="5" t="n">
        <v>-1270</v>
      </c>
    </row>
    <row r="8">
      <c r="A8" s="4" t="inlineStr">
        <is>
          <t>Ending balance</t>
        </is>
      </c>
      <c r="B8" s="5" t="n">
        <v>209774</v>
      </c>
      <c r="C8" s="5" t="n">
        <v>299089</v>
      </c>
      <c r="D8" s="5" t="n">
        <v>270371</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5" t="n">
        <v>-16679</v>
      </c>
      <c r="C11" s="5" t="n">
        <v>-15505</v>
      </c>
      <c r="D11" s="5" t="n">
        <v>-13923</v>
      </c>
    </row>
    <row r="12">
      <c r="A12" s="4" t="inlineStr">
        <is>
          <t>Other comprehensive loss</t>
        </is>
      </c>
      <c r="B12" s="5" t="n">
        <v>1365</v>
      </c>
      <c r="C12" s="5" t="n">
        <v>-1174</v>
      </c>
      <c r="D12" s="5" t="n">
        <v>-1582</v>
      </c>
    </row>
    <row r="13">
      <c r="A13" s="4" t="inlineStr">
        <is>
          <t>Ending balance</t>
        </is>
      </c>
      <c r="B13" s="5" t="n">
        <v>-15314</v>
      </c>
      <c r="C13" s="5" t="n">
        <v>-16679</v>
      </c>
      <c r="D13" s="5" t="n">
        <v>-15505</v>
      </c>
    </row>
    <row r="14">
      <c r="A14" s="4" t="inlineStr">
        <is>
          <t>Unrealized Gains (Losses) on Derivative Financial Instruments Designated as Hedg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610</v>
      </c>
      <c r="C16" s="5" t="n">
        <v>559</v>
      </c>
      <c r="D16" s="5" t="n">
        <v>596</v>
      </c>
    </row>
    <row r="17">
      <c r="A17" s="4" t="inlineStr">
        <is>
          <t>Other comprehensive income (loss) before reclassifications</t>
        </is>
      </c>
      <c r="B17" s="5" t="n">
        <v>-6148</v>
      </c>
      <c r="C17" s="5" t="n">
        <v>1229</v>
      </c>
      <c r="D17" s="5" t="n">
        <v>1599</v>
      </c>
    </row>
    <row r="18">
      <c r="A18" s="4" t="inlineStr">
        <is>
          <t>Amounts reclassified out of accumulated other comprehensive income</t>
        </is>
      </c>
      <c r="B18" s="5" t="n">
        <v>-6131</v>
      </c>
      <c r="C18" s="5" t="n">
        <v>2398</v>
      </c>
      <c r="D18" s="5" t="n">
        <v>1636</v>
      </c>
    </row>
    <row r="19">
      <c r="A19" s="4" t="inlineStr">
        <is>
          <t>Other comprehensive loss</t>
        </is>
      </c>
      <c r="B19" s="5" t="n">
        <v>-16</v>
      </c>
      <c r="C19" s="5" t="n">
        <v>-1169</v>
      </c>
      <c r="D19" s="5" t="n">
        <v>-37</v>
      </c>
    </row>
    <row r="20">
      <c r="A20" s="4" t="inlineStr">
        <is>
          <t>Ending balance</t>
        </is>
      </c>
      <c r="B20" s="5" t="n">
        <v>-626</v>
      </c>
      <c r="C20" s="5" t="n">
        <v>-610</v>
      </c>
      <c r="D20" s="5" t="n">
        <v>559</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16069</v>
      </c>
      <c r="C23" s="5" t="n">
        <v>-16064</v>
      </c>
      <c r="D23" s="5" t="n">
        <v>-14519</v>
      </c>
    </row>
    <row r="24">
      <c r="A24" s="4" t="inlineStr">
        <is>
          <t>Other comprehensive income (loss) before reclassifications</t>
        </is>
      </c>
      <c r="B24" s="5" t="n">
        <v>1382</v>
      </c>
      <c r="C24" s="5" t="n">
        <v>-5</v>
      </c>
      <c r="D24" s="5" t="n">
        <v>-1545</v>
      </c>
    </row>
    <row r="25">
      <c r="A25" s="4" t="inlineStr">
        <is>
          <t>Amounts reclassified out of accumulated other comprehensive income</t>
        </is>
      </c>
      <c r="B25" s="5" t="n">
        <v>0</v>
      </c>
      <c r="C25" s="5" t="n">
        <v>0</v>
      </c>
      <c r="D25" s="5" t="n">
        <v>0</v>
      </c>
    </row>
    <row r="26">
      <c r="A26" s="4" t="inlineStr">
        <is>
          <t>Other comprehensive loss</t>
        </is>
      </c>
      <c r="B26" s="5" t="n">
        <v>1382</v>
      </c>
      <c r="C26" s="5" t="n">
        <v>-5</v>
      </c>
      <c r="D26" s="5" t="n">
        <v>-1545</v>
      </c>
    </row>
    <row r="27">
      <c r="A27" s="4" t="inlineStr">
        <is>
          <t>Ending balance</t>
        </is>
      </c>
      <c r="B27" s="6" t="n">
        <v>-14687</v>
      </c>
      <c r="C27" s="6" t="n">
        <v>-16069</v>
      </c>
      <c r="D27" s="6" t="n">
        <v>-160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mounts Reclassified Out of Accumulated Other Comprehensive Loss (Details) - USD ($) $ in Thousands</t>
        </is>
      </c>
      <c r="B1" s="2" t="inlineStr">
        <is>
          <t>12 Months Ended</t>
        </is>
      </c>
    </row>
    <row r="2">
      <c r="B2" s="2" t="inlineStr">
        <is>
          <t>Jan. 31, 2023</t>
        </is>
      </c>
      <c r="C2" s="2" t="inlineStr">
        <is>
          <t>Jan. 31, 2022</t>
        </is>
      </c>
      <c r="D2" s="2" t="inlineStr">
        <is>
          <t>Jan. 31, 2021</t>
        </is>
      </c>
    </row>
    <row r="3">
      <c r="A3" s="3" t="inlineStr">
        <is>
          <t>Class of Stock [Line Items]</t>
        </is>
      </c>
      <c r="B3" s="4" t="inlineStr">
        <is>
          <t xml:space="preserve"> </t>
        </is>
      </c>
      <c r="C3" s="4" t="inlineStr">
        <is>
          <t xml:space="preserve"> </t>
        </is>
      </c>
      <c r="D3" s="4" t="inlineStr">
        <is>
          <t xml:space="preserve"> </t>
        </is>
      </c>
    </row>
    <row r="4">
      <c r="A4" s="4" t="inlineStr">
        <is>
          <t>Research and development, net</t>
        </is>
      </c>
      <c r="B4" s="6" t="n">
        <v>140324</v>
      </c>
      <c r="C4" s="6" t="n">
        <v>143360</v>
      </c>
      <c r="D4" s="6" t="n">
        <v>128705</v>
      </c>
    </row>
    <row r="5">
      <c r="A5" s="4" t="inlineStr">
        <is>
          <t>Selling, general and administrative</t>
        </is>
      </c>
      <c r="B5" s="5" t="n">
        <v>154347</v>
      </c>
      <c r="C5" s="5" t="n">
        <v>185867</v>
      </c>
      <c r="D5" s="5" t="n">
        <v>162590</v>
      </c>
    </row>
    <row r="6">
      <c r="A6" s="4" t="inlineStr">
        <is>
          <t>Total, before income taxes</t>
        </is>
      </c>
      <c r="B6" s="5" t="n">
        <v>96995</v>
      </c>
      <c r="C6" s="5" t="n">
        <v>-8261</v>
      </c>
      <c r="D6" s="5" t="n">
        <v>-24724</v>
      </c>
    </row>
    <row r="7">
      <c r="A7" s="4" t="inlineStr">
        <is>
          <t>(Provision) benefit for income taxes</t>
        </is>
      </c>
      <c r="B7" s="5" t="n">
        <v>12956</v>
      </c>
      <c r="C7" s="5" t="n">
        <v>18517</v>
      </c>
      <c r="D7" s="5" t="n">
        <v>4414</v>
      </c>
    </row>
    <row r="8">
      <c r="A8" s="4" t="inlineStr">
        <is>
          <t>Total, net of income taxes</t>
        </is>
      </c>
      <c r="B8" s="5" t="n">
        <v>109951</v>
      </c>
      <c r="C8" s="5" t="n">
        <v>10256</v>
      </c>
      <c r="D8" s="5" t="n">
        <v>-20310</v>
      </c>
    </row>
    <row r="9">
      <c r="A9" s="4" t="inlineStr">
        <is>
          <t>Software</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st of revenue</t>
        </is>
      </c>
      <c r="B11" s="5" t="n">
        <v>19975</v>
      </c>
      <c r="C11" s="5" t="n">
        <v>28955</v>
      </c>
      <c r="D11" s="5" t="n">
        <v>35647</v>
      </c>
    </row>
    <row r="12">
      <c r="A12" s="4" t="inlineStr">
        <is>
          <t>Software servic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st of revenue</t>
        </is>
      </c>
      <c r="B14" s="5" t="n">
        <v>48400</v>
      </c>
      <c r="C14" s="5" t="n">
        <v>46413</v>
      </c>
      <c r="D14" s="5" t="n">
        <v>44893</v>
      </c>
    </row>
    <row r="15">
      <c r="A15" s="4" t="inlineStr">
        <is>
          <t>Professional service and oth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st of revenue</t>
        </is>
      </c>
      <c r="B17" s="5" t="n">
        <v>50941</v>
      </c>
      <c r="C17" s="5" t="n">
        <v>56349</v>
      </c>
      <c r="D17" s="5" t="n">
        <v>51186</v>
      </c>
    </row>
    <row r="18">
      <c r="A18" s="4" t="inlineStr">
        <is>
          <t>Foreign currency forward contracts | Reclassification out of Accumulated Other Comprehensive Income</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Research and development, net</t>
        </is>
      </c>
      <c r="B20" s="5" t="n">
        <v>-3009</v>
      </c>
      <c r="C20" s="5" t="n">
        <v>1190</v>
      </c>
      <c r="D20" s="5" t="n">
        <v>960</v>
      </c>
    </row>
    <row r="21">
      <c r="A21" s="4" t="inlineStr">
        <is>
          <t>Selling, general and administrative</t>
        </is>
      </c>
      <c r="B21" s="5" t="n">
        <v>-2479</v>
      </c>
      <c r="C21" s="5" t="n">
        <v>853</v>
      </c>
      <c r="D21" s="5" t="n">
        <v>674</v>
      </c>
    </row>
    <row r="22">
      <c r="A22" s="4" t="inlineStr">
        <is>
          <t>Total, before income taxes</t>
        </is>
      </c>
      <c r="B22" s="5" t="n">
        <v>-6131</v>
      </c>
      <c r="C22" s="5" t="n">
        <v>2314</v>
      </c>
      <c r="D22" s="5" t="n">
        <v>1882</v>
      </c>
    </row>
    <row r="23">
      <c r="A23" s="4" t="inlineStr">
        <is>
          <t>(Provision) benefit for income taxes</t>
        </is>
      </c>
      <c r="B23" s="5" t="n">
        <v>0</v>
      </c>
      <c r="C23" s="5" t="n">
        <v>84</v>
      </c>
      <c r="D23" s="5" t="n">
        <v>-246</v>
      </c>
    </row>
    <row r="24">
      <c r="A24" s="4" t="inlineStr">
        <is>
          <t>Total, net of income taxes</t>
        </is>
      </c>
      <c r="B24" s="5" t="n">
        <v>-6131</v>
      </c>
      <c r="C24" s="5" t="n">
        <v>2398</v>
      </c>
      <c r="D24" s="5" t="n">
        <v>1636</v>
      </c>
    </row>
    <row r="25">
      <c r="A25" s="4" t="inlineStr">
        <is>
          <t>Foreign currency forward contracts | Software | Reclassification out of Accumulated Other Comprehensive Income</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st of revenue</t>
        </is>
      </c>
      <c r="B27" s="5" t="n">
        <v>-54</v>
      </c>
      <c r="C27" s="5" t="n">
        <v>6</v>
      </c>
      <c r="D27" s="5" t="n">
        <v>39</v>
      </c>
    </row>
    <row r="28">
      <c r="A28" s="4" t="inlineStr">
        <is>
          <t>Foreign currency forward contracts | Software service | Reclassification out of Accumulated Other Comprehensive Income</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st of revenue</t>
        </is>
      </c>
      <c r="B30" s="5" t="n">
        <v>-278</v>
      </c>
      <c r="C30" s="5" t="n">
        <v>40</v>
      </c>
      <c r="D30" s="5" t="n">
        <v>117</v>
      </c>
    </row>
    <row r="31">
      <c r="A31" s="4" t="inlineStr">
        <is>
          <t>Foreign currency forward contracts | Professional service and other | Reclassification out of Accumulated Other Comprehensive Incom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Cost of revenue</t>
        </is>
      </c>
      <c r="B33" s="6" t="n">
        <v>-311</v>
      </c>
      <c r="C33" s="6" t="n">
        <v>225</v>
      </c>
      <c r="D33" s="6" t="n">
        <v>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09951</v>
      </c>
      <c r="C4" s="6" t="n">
        <v>-10256</v>
      </c>
      <c r="D4" s="6" t="n">
        <v>20310</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18050</v>
      </c>
      <c r="C6" s="5" t="n">
        <v>21278</v>
      </c>
      <c r="D6" s="5" t="n">
        <v>22519</v>
      </c>
    </row>
    <row r="7">
      <c r="A7" s="4" t="inlineStr">
        <is>
          <t>Allowance for credit losses</t>
        </is>
      </c>
      <c r="B7" s="5" t="n">
        <v>2763</v>
      </c>
      <c r="C7" s="5" t="n">
        <v>432</v>
      </c>
      <c r="D7" s="5" t="n">
        <v>1850</v>
      </c>
    </row>
    <row r="8">
      <c r="A8" s="4" t="inlineStr">
        <is>
          <t>Gain from business divestiture, see Note 7</t>
        </is>
      </c>
      <c r="B8" s="5" t="n">
        <v>-5764</v>
      </c>
      <c r="C8" s="5" t="n">
        <v>0</v>
      </c>
      <c r="D8" s="5" t="n">
        <v>0</v>
      </c>
    </row>
    <row r="9">
      <c r="A9" s="4" t="inlineStr">
        <is>
          <t>Stock-based compensation, excluding cash-settled awards</t>
        </is>
      </c>
      <c r="B9" s="5" t="n">
        <v>25246</v>
      </c>
      <c r="C9" s="5" t="n">
        <v>32865</v>
      </c>
      <c r="D9" s="5" t="n">
        <v>27423</v>
      </c>
    </row>
    <row r="10">
      <c r="A10" s="4" t="inlineStr">
        <is>
          <t>Provision (benefit) from deferred income taxes</t>
        </is>
      </c>
      <c r="B10" s="5" t="n">
        <v>45</v>
      </c>
      <c r="C10" s="5" t="n">
        <v>5860</v>
      </c>
      <c r="D10" s="5" t="n">
        <v>-2195</v>
      </c>
    </row>
    <row r="11">
      <c r="A11" s="4" t="inlineStr">
        <is>
          <t>Non-cash (losses) gains on derivative financial instruments, net</t>
        </is>
      </c>
      <c r="B11" s="5" t="n">
        <v>426</v>
      </c>
      <c r="C11" s="5" t="n">
        <v>-133</v>
      </c>
      <c r="D11" s="5" t="n">
        <v>95</v>
      </c>
    </row>
    <row r="12">
      <c r="A12" s="4" t="inlineStr">
        <is>
          <t>Change in fair value of contingent consideration for business combinations</t>
        </is>
      </c>
      <c r="B12" s="5" t="n">
        <v>0</v>
      </c>
      <c r="C12" s="5" t="n">
        <v>-134</v>
      </c>
      <c r="D12" s="5" t="n">
        <v>-3665</v>
      </c>
    </row>
    <row r="13">
      <c r="A13" s="4" t="inlineStr">
        <is>
          <t>Other non-cash items, net</t>
        </is>
      </c>
      <c r="B13" s="5" t="n">
        <v>681</v>
      </c>
      <c r="C13" s="5" t="n">
        <v>766</v>
      </c>
      <c r="D13" s="5" t="n">
        <v>-2964</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59186</v>
      </c>
      <c r="C15" s="5" t="n">
        <v>-5718</v>
      </c>
      <c r="D15" s="5" t="n">
        <v>1496</v>
      </c>
    </row>
    <row r="16">
      <c r="A16" s="4" t="inlineStr">
        <is>
          <t>Contract assets</t>
        </is>
      </c>
      <c r="B16" s="5" t="n">
        <v>8517</v>
      </c>
      <c r="C16" s="5" t="n">
        <v>-7115</v>
      </c>
      <c r="D16" s="5" t="n">
        <v>8442</v>
      </c>
    </row>
    <row r="17">
      <c r="A17" s="4" t="inlineStr">
        <is>
          <t>Inventories</t>
        </is>
      </c>
      <c r="B17" s="5" t="n">
        <v>-13101</v>
      </c>
      <c r="C17" s="5" t="n">
        <v>-363</v>
      </c>
      <c r="D17" s="5" t="n">
        <v>-1142</v>
      </c>
    </row>
    <row r="18">
      <c r="A18" s="4" t="inlineStr">
        <is>
          <t>Prepaid expenses and other assets</t>
        </is>
      </c>
      <c r="B18" s="5" t="n">
        <v>-2364</v>
      </c>
      <c r="C18" s="5" t="n">
        <v>8465</v>
      </c>
      <c r="D18" s="5" t="n">
        <v>5119</v>
      </c>
    </row>
    <row r="19">
      <c r="A19" s="4" t="inlineStr">
        <is>
          <t>Accounts payable and accrued expenses</t>
        </is>
      </c>
      <c r="B19" s="5" t="n">
        <v>-37885</v>
      </c>
      <c r="C19" s="5" t="n">
        <v>4885</v>
      </c>
      <c r="D19" s="5" t="n">
        <v>8668</v>
      </c>
    </row>
    <row r="20">
      <c r="A20" s="4" t="inlineStr">
        <is>
          <t>Contract liabilities</t>
        </is>
      </c>
      <c r="B20" s="5" t="n">
        <v>18000</v>
      </c>
      <c r="C20" s="5" t="n">
        <v>-51314</v>
      </c>
      <c r="D20" s="5" t="n">
        <v>-16770</v>
      </c>
    </row>
    <row r="21">
      <c r="A21" s="4" t="inlineStr">
        <is>
          <t>Other liabilities</t>
        </is>
      </c>
      <c r="B21" s="5" t="n">
        <v>174</v>
      </c>
      <c r="C21" s="5" t="n">
        <v>1761</v>
      </c>
      <c r="D21" s="5" t="n">
        <v>210</v>
      </c>
    </row>
    <row r="22">
      <c r="A22" s="4" t="inlineStr">
        <is>
          <t>Other, net</t>
        </is>
      </c>
      <c r="B22" s="5" t="n">
        <v>-1010</v>
      </c>
      <c r="C22" s="5" t="n">
        <v>1351</v>
      </c>
      <c r="D22" s="5" t="n">
        <v>1915</v>
      </c>
    </row>
    <row r="23">
      <c r="A23" s="4" t="inlineStr">
        <is>
          <t>Net cash (used in) provided by operating activities</t>
        </is>
      </c>
      <c r="B23" s="5" t="n">
        <v>-36987</v>
      </c>
      <c r="C23" s="5" t="n">
        <v>2630</v>
      </c>
      <c r="D23" s="5" t="n">
        <v>71311</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5" t="n">
        <v>-8274</v>
      </c>
      <c r="C25" s="5" t="n">
        <v>-11759</v>
      </c>
      <c r="D25" s="5" t="n">
        <v>-14199</v>
      </c>
    </row>
    <row r="26">
      <c r="A26" s="4" t="inlineStr">
        <is>
          <t>Purchases of short-term investments</t>
        </is>
      </c>
      <c r="B26" s="5" t="n">
        <v>-55150</v>
      </c>
      <c r="C26" s="5" t="n">
        <v>-58973</v>
      </c>
      <c r="D26" s="5" t="n">
        <v>-48585</v>
      </c>
    </row>
    <row r="27">
      <c r="A27" s="4" t="inlineStr">
        <is>
          <t>Maturities and sales of short-term investments</t>
        </is>
      </c>
      <c r="B27" s="5" t="n">
        <v>48765</v>
      </c>
      <c r="C27" s="5" t="n">
        <v>52978</v>
      </c>
      <c r="D27" s="5" t="n">
        <v>51174</v>
      </c>
    </row>
    <row r="28">
      <c r="A28" s="4" t="inlineStr">
        <is>
          <t>Settlements of derivative financial instruments not designated as hedges</t>
        </is>
      </c>
      <c r="B28" s="5" t="n">
        <v>201</v>
      </c>
      <c r="C28" s="5" t="n">
        <v>-138</v>
      </c>
      <c r="D28" s="5" t="n">
        <v>213</v>
      </c>
    </row>
    <row r="29">
      <c r="A29" s="4" t="inlineStr">
        <is>
          <t>Cash paid for capitalized software development costs</t>
        </is>
      </c>
      <c r="B29" s="5" t="n">
        <v>-3408</v>
      </c>
      <c r="C29" s="5" t="n">
        <v>-6033</v>
      </c>
      <c r="D29" s="5" t="n">
        <v>-5132</v>
      </c>
    </row>
    <row r="30">
      <c r="A30" s="4" t="inlineStr">
        <is>
          <t>Proceeds from Business divestiture, net of cost, see Note 7</t>
        </is>
      </c>
      <c r="B30" s="5" t="n">
        <v>37635</v>
      </c>
      <c r="C30" s="5" t="n">
        <v>0</v>
      </c>
      <c r="D30" s="5" t="n">
        <v>0</v>
      </c>
    </row>
    <row r="31">
      <c r="A31" s="4" t="inlineStr">
        <is>
          <t>Change in restricted bank time deposits, including long-term portion</t>
        </is>
      </c>
      <c r="B31" s="5" t="n">
        <v>358</v>
      </c>
      <c r="C31" s="5" t="n">
        <v>5561</v>
      </c>
      <c r="D31" s="5" t="n">
        <v>31084</v>
      </c>
    </row>
    <row r="32">
      <c r="A32" s="4" t="inlineStr">
        <is>
          <t>Other investing activities</t>
        </is>
      </c>
      <c r="B32" s="5" t="n">
        <v>0</v>
      </c>
      <c r="C32" s="5" t="n">
        <v>513</v>
      </c>
      <c r="D32" s="5" t="n">
        <v>1863</v>
      </c>
    </row>
    <row r="33">
      <c r="A33" s="4" t="inlineStr">
        <is>
          <t>Net cash provided by (used in) investing activities</t>
        </is>
      </c>
      <c r="B33" s="5" t="n">
        <v>20127</v>
      </c>
      <c r="C33" s="5" t="n">
        <v>-17851</v>
      </c>
      <c r="D33" s="5" t="n">
        <v>16418</v>
      </c>
    </row>
    <row r="34">
      <c r="A34" s="3" t="inlineStr">
        <is>
          <t>Cash flows from financing activities:</t>
        </is>
      </c>
      <c r="B34" s="4" t="inlineStr">
        <is>
          <t xml:space="preserve"> </t>
        </is>
      </c>
      <c r="C34" s="4" t="inlineStr">
        <is>
          <t xml:space="preserve"> </t>
        </is>
      </c>
      <c r="D34" s="4" t="inlineStr">
        <is>
          <t xml:space="preserve"> </t>
        </is>
      </c>
    </row>
    <row r="35">
      <c r="A35" s="4" t="inlineStr">
        <is>
          <t>Net transfers to former parent</t>
        </is>
      </c>
      <c r="B35" s="5" t="n">
        <v>0</v>
      </c>
      <c r="C35" s="5" t="n">
        <v>0</v>
      </c>
      <c r="D35" s="5" t="n">
        <v>-189047</v>
      </c>
    </row>
    <row r="36">
      <c r="A36" s="4" t="inlineStr">
        <is>
          <t>(Repayment) withdrawal from credit facility - presented as short term loan</t>
        </is>
      </c>
      <c r="B36" s="5" t="n">
        <v>-100000</v>
      </c>
      <c r="C36" s="5" t="n">
        <v>100000</v>
      </c>
      <c r="D36" s="5" t="n">
        <v>0</v>
      </c>
    </row>
    <row r="37">
      <c r="A37" s="4" t="inlineStr">
        <is>
          <t>Dividend paid to former parent</t>
        </is>
      </c>
      <c r="B37" s="5" t="n">
        <v>0</v>
      </c>
      <c r="C37" s="5" t="n">
        <v>-35000</v>
      </c>
      <c r="D37" s="5" t="n">
        <v>0</v>
      </c>
    </row>
    <row r="38">
      <c r="A38" s="4" t="inlineStr">
        <is>
          <t>Repayments of parent borrowings</t>
        </is>
      </c>
      <c r="B38" s="5" t="n">
        <v>0</v>
      </c>
      <c r="C38" s="5" t="n">
        <v>0</v>
      </c>
      <c r="D38" s="5" t="n">
        <v>-7025</v>
      </c>
    </row>
    <row r="39">
      <c r="A39" s="4" t="inlineStr">
        <is>
          <t>Dividends paid to noncontrolling interest</t>
        </is>
      </c>
      <c r="B39" s="5" t="n">
        <v>-2934</v>
      </c>
      <c r="C39" s="5" t="n">
        <v>-3338</v>
      </c>
      <c r="D39" s="5" t="n">
        <v>-4176</v>
      </c>
    </row>
    <row r="40">
      <c r="A40" s="4" t="inlineStr">
        <is>
          <t>Payments of contingent consideration for business combinations (financing portion)</t>
        </is>
      </c>
      <c r="B40" s="5" t="n">
        <v>0</v>
      </c>
      <c r="C40" s="5" t="n">
        <v>-2738</v>
      </c>
      <c r="D40" s="5" t="n">
        <v>-4877</v>
      </c>
    </row>
    <row r="41">
      <c r="A41" s="4" t="inlineStr">
        <is>
          <t>Other financing activities</t>
        </is>
      </c>
      <c r="B41" s="5" t="n">
        <v>0</v>
      </c>
      <c r="C41" s="5" t="n">
        <v>-181</v>
      </c>
      <c r="D41" s="5" t="n">
        <v>-492</v>
      </c>
    </row>
    <row r="42">
      <c r="A42" s="4" t="inlineStr">
        <is>
          <t>Net cash (used in) provided by financing activities</t>
        </is>
      </c>
      <c r="B42" s="5" t="n">
        <v>-102934</v>
      </c>
      <c r="C42" s="5" t="n">
        <v>58743</v>
      </c>
      <c r="D42" s="5" t="n">
        <v>-205617</v>
      </c>
    </row>
    <row r="43">
      <c r="A43" s="4" t="inlineStr">
        <is>
          <t>Foreign currency effects on cash, cash equivalents, restricted cash, and restricted cash equivalents</t>
        </is>
      </c>
      <c r="B43" s="5" t="n">
        <v>617</v>
      </c>
      <c r="C43" s="5" t="n">
        <v>41</v>
      </c>
      <c r="D43" s="5" t="n">
        <v>-864</v>
      </c>
    </row>
    <row r="44">
      <c r="A44" s="4" t="inlineStr">
        <is>
          <t>Net (decrease) increase in cash, cash equivalents, restricted cash and restricted cash equivalents</t>
        </is>
      </c>
      <c r="B44" s="5" t="n">
        <v>-119176</v>
      </c>
      <c r="C44" s="5" t="n">
        <v>43563</v>
      </c>
      <c r="D44" s="5" t="n">
        <v>-118752</v>
      </c>
    </row>
    <row r="45">
      <c r="A45" s="4" t="inlineStr">
        <is>
          <t>Cash, cash equivalents, restricted cash, and restricted cash equivalents, beginning of period</t>
        </is>
      </c>
      <c r="B45" s="5" t="n">
        <v>158220</v>
      </c>
      <c r="C45" s="5" t="n">
        <v>114657</v>
      </c>
      <c r="D45" s="5" t="n">
        <v>233409</v>
      </c>
    </row>
    <row r="46">
      <c r="A46" s="4" t="inlineStr">
        <is>
          <t>Cash, cash equivalents, restricted cash, and restricted cash equivalents, end of period</t>
        </is>
      </c>
      <c r="B46" s="5" t="n">
        <v>39044</v>
      </c>
      <c r="C46" s="5" t="n">
        <v>158220</v>
      </c>
      <c r="D46" s="5" t="n">
        <v>114657</v>
      </c>
    </row>
    <row r="47">
      <c r="A47" s="3" t="inlineStr">
        <is>
          <t>Reconciliation of cash, cash equivalents, restricted cash and restricted cash equivalents at end of period:</t>
        </is>
      </c>
      <c r="B47" s="4" t="inlineStr">
        <is>
          <t xml:space="preserve"> </t>
        </is>
      </c>
      <c r="C47" s="4" t="inlineStr">
        <is>
          <t xml:space="preserve"> </t>
        </is>
      </c>
      <c r="D47" s="4" t="inlineStr">
        <is>
          <t xml:space="preserve"> </t>
        </is>
      </c>
    </row>
    <row r="48">
      <c r="A48" s="4" t="inlineStr">
        <is>
          <t>Cash and cash equivalents</t>
        </is>
      </c>
      <c r="B48" s="5" t="n">
        <v>34579</v>
      </c>
      <c r="C48" s="5" t="n">
        <v>152590</v>
      </c>
      <c r="D48" s="5" t="n">
        <v>78570</v>
      </c>
    </row>
    <row r="49">
      <c r="A49" s="4" t="inlineStr">
        <is>
          <t>Restricted cash and cash equivalents included in restricted cash and cash equivalents and restricted bank time deposits</t>
        </is>
      </c>
      <c r="B49" s="5" t="n">
        <v>4302</v>
      </c>
      <c r="C49" s="5" t="n">
        <v>3486</v>
      </c>
      <c r="D49" s="5" t="n">
        <v>25904</v>
      </c>
    </row>
    <row r="50">
      <c r="A50" s="4" t="inlineStr">
        <is>
          <t>Restricted cash and cash equivalents included in other assets</t>
        </is>
      </c>
      <c r="B50" s="5" t="n">
        <v>163</v>
      </c>
      <c r="C50" s="5" t="n">
        <v>2144</v>
      </c>
      <c r="D50" s="5" t="n">
        <v>10183</v>
      </c>
    </row>
    <row r="51">
      <c r="A51" s="4" t="inlineStr">
        <is>
          <t>Total cash, cash equivalents, restricted cash, and restricted cash equivalents</t>
        </is>
      </c>
      <c r="B51" s="6" t="n">
        <v>39044</v>
      </c>
      <c r="C51" s="6" t="n">
        <v>158220</v>
      </c>
      <c r="D51" s="6" t="n">
        <v>1146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SEARCH AND DEVELOPMENT, NET - Narrative (Details) - USD ($) $ in Thousands</t>
        </is>
      </c>
      <c r="B1" s="2" t="inlineStr">
        <is>
          <t>12 Months Ended</t>
        </is>
      </c>
    </row>
    <row r="2">
      <c r="B2" s="2" t="inlineStr">
        <is>
          <t>Jan. 31, 2023</t>
        </is>
      </c>
      <c r="C2" s="2" t="inlineStr">
        <is>
          <t>Jan. 31, 2022</t>
        </is>
      </c>
      <c r="D2" s="2" t="inlineStr">
        <is>
          <t>Jan. 31, 2021</t>
        </is>
      </c>
    </row>
    <row r="3">
      <c r="A3" s="3" t="inlineStr">
        <is>
          <t>Research and Development Expense [Abstract]</t>
        </is>
      </c>
      <c r="B3" s="4" t="inlineStr">
        <is>
          <t xml:space="preserve"> </t>
        </is>
      </c>
      <c r="C3" s="4" t="inlineStr">
        <is>
          <t xml:space="preserve"> </t>
        </is>
      </c>
      <c r="D3" s="4" t="inlineStr">
        <is>
          <t xml:space="preserve"> </t>
        </is>
      </c>
    </row>
    <row r="4">
      <c r="A4" s="4" t="inlineStr">
        <is>
          <t>Gross research and development expenses</t>
        </is>
      </c>
      <c r="B4" s="6" t="n">
        <v>140400</v>
      </c>
      <c r="C4" s="6" t="n">
        <v>143700</v>
      </c>
      <c r="D4" s="6" t="n">
        <v>129200</v>
      </c>
    </row>
    <row r="5">
      <c r="A5" s="4" t="inlineStr">
        <is>
          <t>Reimbursements from the IIA and other government grant programs</t>
        </is>
      </c>
      <c r="B5" s="4" t="inlineStr">
        <is>
          <t xml:space="preserve"> </t>
        </is>
      </c>
      <c r="C5" s="5" t="n">
        <v>300</v>
      </c>
      <c r="D5" s="5" t="n">
        <v>500</v>
      </c>
    </row>
    <row r="6">
      <c r="A6" s="4" t="inlineStr">
        <is>
          <t>Capitalized computer software, impairments</t>
        </is>
      </c>
      <c r="B6" s="6" t="n">
        <v>0</v>
      </c>
      <c r="C6" s="6" t="n">
        <v>142</v>
      </c>
      <c r="D6" s="6" t="n">
        <v>22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Schedule of Activity for Capitalized Software Development Costs (Details) - USD ($) $ in Thousands</t>
        </is>
      </c>
      <c r="B1" s="2" t="inlineStr">
        <is>
          <t>12 Months Ended</t>
        </is>
      </c>
    </row>
    <row r="2">
      <c r="B2" s="2" t="inlineStr">
        <is>
          <t>Jan. 31, 2023</t>
        </is>
      </c>
      <c r="C2" s="2" t="inlineStr">
        <is>
          <t>Jan. 31, 2022</t>
        </is>
      </c>
      <c r="D2" s="2" t="inlineStr">
        <is>
          <t>Jan. 31, 2021</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Capitalized software development costs, net, beginning of year</t>
        </is>
      </c>
      <c r="B4" s="6" t="n">
        <v>13920</v>
      </c>
      <c r="C4" s="6" t="n">
        <v>11315</v>
      </c>
      <c r="D4" s="6" t="n">
        <v>11679</v>
      </c>
    </row>
    <row r="5">
      <c r="A5" s="4" t="inlineStr">
        <is>
          <t>Software development costs capitalized during the year</t>
        </is>
      </c>
      <c r="B5" s="5" t="n">
        <v>3408</v>
      </c>
      <c r="C5" s="5" t="n">
        <v>6033</v>
      </c>
      <c r="D5" s="5" t="n">
        <v>5132</v>
      </c>
    </row>
    <row r="6">
      <c r="A6" s="4" t="inlineStr">
        <is>
          <t>Amortization of capitalized software development costs</t>
        </is>
      </c>
      <c r="B6" s="5" t="n">
        <v>-4708</v>
      </c>
      <c r="C6" s="5" t="n">
        <v>-3291</v>
      </c>
      <c r="D6" s="5" t="n">
        <v>-3072</v>
      </c>
    </row>
    <row r="7">
      <c r="A7" s="4" t="inlineStr">
        <is>
          <t>Business divestiture</t>
        </is>
      </c>
      <c r="B7" s="5" t="n">
        <v>-2922</v>
      </c>
      <c r="C7" s="5" t="n">
        <v>0</v>
      </c>
      <c r="D7" s="5" t="n">
        <v>0</v>
      </c>
    </row>
    <row r="8">
      <c r="A8" s="4" t="inlineStr">
        <is>
          <t>Write-offs of capitalized software development costs</t>
        </is>
      </c>
      <c r="B8" s="5" t="n">
        <v>0</v>
      </c>
      <c r="C8" s="5" t="n">
        <v>-142</v>
      </c>
      <c r="D8" s="5" t="n">
        <v>-2244</v>
      </c>
    </row>
    <row r="9">
      <c r="A9" s="4" t="inlineStr">
        <is>
          <t>Foreign currency translation and other</t>
        </is>
      </c>
      <c r="B9" s="5" t="n">
        <v>8</v>
      </c>
      <c r="C9" s="5" t="n">
        <v>5</v>
      </c>
      <c r="D9" s="5" t="n">
        <v>-180</v>
      </c>
    </row>
    <row r="10">
      <c r="A10" s="4" t="inlineStr">
        <is>
          <t>Capitalized software development costs, net, end of year</t>
        </is>
      </c>
      <c r="B10" s="6" t="n">
        <v>9706</v>
      </c>
      <c r="C10" s="6" t="n">
        <v>13920</v>
      </c>
      <c r="D10" s="6" t="n">
        <v>113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S.</t>
        </is>
      </c>
      <c r="B4" s="6" t="n">
        <v>-18240</v>
      </c>
      <c r="C4" s="6" t="n">
        <v>-9596</v>
      </c>
      <c r="D4" s="6" t="n">
        <v>-8665</v>
      </c>
    </row>
    <row r="5">
      <c r="A5" s="4" t="inlineStr">
        <is>
          <t>Non-U.S.</t>
        </is>
      </c>
      <c r="B5" s="5" t="n">
        <v>-78755</v>
      </c>
      <c r="C5" s="5" t="n">
        <v>17857</v>
      </c>
      <c r="D5" s="5" t="n">
        <v>33389</v>
      </c>
    </row>
    <row r="6">
      <c r="A6" s="4" t="inlineStr">
        <is>
          <t>(Loss) income before provision for income taxes</t>
        </is>
      </c>
      <c r="B6" s="6" t="n">
        <v>-96995</v>
      </c>
      <c r="C6" s="6" t="n">
        <v>8261</v>
      </c>
      <c r="D6" s="6" t="n">
        <v>247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Current provision (benefit) for income taxes:</t>
        </is>
      </c>
      <c r="B3" s="4" t="inlineStr">
        <is>
          <t xml:space="preserve"> </t>
        </is>
      </c>
      <c r="C3" s="4" t="inlineStr">
        <is>
          <t xml:space="preserve"> </t>
        </is>
      </c>
      <c r="D3" s="4" t="inlineStr">
        <is>
          <t xml:space="preserve"> </t>
        </is>
      </c>
    </row>
    <row r="4">
      <c r="A4" s="4" t="inlineStr">
        <is>
          <t>U.S. Federal</t>
        </is>
      </c>
      <c r="B4" s="6" t="n">
        <v>5161</v>
      </c>
      <c r="C4" s="6" t="n">
        <v>0</v>
      </c>
      <c r="D4" s="6" t="n">
        <v>-1434</v>
      </c>
    </row>
    <row r="5">
      <c r="A5" s="4" t="inlineStr">
        <is>
          <t>U.S. State</t>
        </is>
      </c>
      <c r="B5" s="5" t="n">
        <v>204</v>
      </c>
      <c r="C5" s="5" t="n">
        <v>-11</v>
      </c>
      <c r="D5" s="5" t="n">
        <v>-44</v>
      </c>
    </row>
    <row r="6">
      <c r="A6" s="4" t="inlineStr">
        <is>
          <t>Non-U.S.</t>
        </is>
      </c>
      <c r="B6" s="5" t="n">
        <v>7546</v>
      </c>
      <c r="C6" s="5" t="n">
        <v>12668</v>
      </c>
      <c r="D6" s="5" t="n">
        <v>8087</v>
      </c>
    </row>
    <row r="7">
      <c r="A7" s="4" t="inlineStr">
        <is>
          <t>Total current provision (benefit) for income taxes</t>
        </is>
      </c>
      <c r="B7" s="5" t="n">
        <v>12911</v>
      </c>
      <c r="C7" s="5" t="n">
        <v>12657</v>
      </c>
      <c r="D7" s="5" t="n">
        <v>6609</v>
      </c>
    </row>
    <row r="8">
      <c r="A8" s="3" t="inlineStr">
        <is>
          <t>Deferred provision (benefit) for income taxes:</t>
        </is>
      </c>
      <c r="B8" s="4" t="inlineStr">
        <is>
          <t xml:space="preserve"> </t>
        </is>
      </c>
      <c r="C8" s="4" t="inlineStr">
        <is>
          <t xml:space="preserve"> </t>
        </is>
      </c>
      <c r="D8" s="4" t="inlineStr">
        <is>
          <t xml:space="preserve"> </t>
        </is>
      </c>
    </row>
    <row r="9">
      <c r="A9" s="4" t="inlineStr">
        <is>
          <t>U.S. Federal</t>
        </is>
      </c>
      <c r="B9" s="5" t="n">
        <v>2155</v>
      </c>
      <c r="C9" s="5" t="n">
        <v>-1143</v>
      </c>
      <c r="D9" s="5" t="n">
        <v>-910</v>
      </c>
    </row>
    <row r="10">
      <c r="A10" s="4" t="inlineStr">
        <is>
          <t>U.S. State</t>
        </is>
      </c>
      <c r="B10" s="5" t="n">
        <v>-414</v>
      </c>
      <c r="C10" s="5" t="n">
        <v>53</v>
      </c>
      <c r="D10" s="5" t="n">
        <v>-200</v>
      </c>
    </row>
    <row r="11">
      <c r="A11" s="4" t="inlineStr">
        <is>
          <t>Non-U.S.</t>
        </is>
      </c>
      <c r="B11" s="5" t="n">
        <v>-1696</v>
      </c>
      <c r="C11" s="5" t="n">
        <v>6950</v>
      </c>
      <c r="D11" s="5" t="n">
        <v>-1085</v>
      </c>
    </row>
    <row r="12">
      <c r="A12" s="4" t="inlineStr">
        <is>
          <t>Total deferred provision (benefit) for income taxes</t>
        </is>
      </c>
      <c r="B12" s="5" t="n">
        <v>45</v>
      </c>
      <c r="C12" s="5" t="n">
        <v>5860</v>
      </c>
      <c r="D12" s="5" t="n">
        <v>-2195</v>
      </c>
    </row>
    <row r="13">
      <c r="A13" s="4" t="inlineStr">
        <is>
          <t>Total provision for income taxes</t>
        </is>
      </c>
      <c r="B13" s="6" t="n">
        <v>12956</v>
      </c>
      <c r="C13" s="6" t="n">
        <v>18517</v>
      </c>
      <c r="D13" s="6" t="n">
        <v>441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Thousands</t>
        </is>
      </c>
      <c r="B1" s="2" t="inlineStr">
        <is>
          <t>12 Months Ended</t>
        </is>
      </c>
    </row>
    <row r="2">
      <c r="B2" s="2" t="inlineStr">
        <is>
          <t>Jan. 31, 2023</t>
        </is>
      </c>
      <c r="C2" s="2" t="inlineStr">
        <is>
          <t>Jan. 31, 2022</t>
        </is>
      </c>
      <c r="D2" s="2" t="inlineStr">
        <is>
          <t>Jan.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U.S. federal statutory income tax rate</t>
        </is>
      </c>
      <c r="B4" s="8" t="n">
        <v>0.21</v>
      </c>
      <c r="C4" s="8" t="n">
        <v>0.21</v>
      </c>
      <c r="D4" s="8" t="n">
        <v>0.21</v>
      </c>
    </row>
    <row r="5">
      <c r="A5" s="4" t="inlineStr">
        <is>
          <t>Income tax provision at the U.S. federal statutory rate</t>
        </is>
      </c>
      <c r="B5" s="6" t="n">
        <v>-20369</v>
      </c>
      <c r="C5" s="6" t="n">
        <v>1735</v>
      </c>
      <c r="D5" s="6" t="n">
        <v>5192</v>
      </c>
    </row>
    <row r="6">
      <c r="A6" s="4" t="inlineStr">
        <is>
          <t>U.S. State income tax (benefit) provision</t>
        </is>
      </c>
      <c r="B6" s="5" t="n">
        <v>-156</v>
      </c>
      <c r="C6" s="5" t="n">
        <v>40</v>
      </c>
      <c r="D6" s="5" t="n">
        <v>-226</v>
      </c>
    </row>
    <row r="7">
      <c r="A7" s="4" t="inlineStr">
        <is>
          <t>Non-U.S. tax rate differential</t>
        </is>
      </c>
      <c r="B7" s="5" t="n">
        <v>8636</v>
      </c>
      <c r="C7" s="5" t="n">
        <v>2892</v>
      </c>
      <c r="D7" s="5" t="n">
        <v>-2836</v>
      </c>
    </row>
    <row r="8">
      <c r="A8" s="4" t="inlineStr">
        <is>
          <t>Tax incentives</t>
        </is>
      </c>
      <c r="B8" s="5" t="n">
        <v>-158</v>
      </c>
      <c r="C8" s="5" t="n">
        <v>-2671</v>
      </c>
      <c r="D8" s="5" t="n">
        <v>-139</v>
      </c>
    </row>
    <row r="9">
      <c r="A9" s="4" t="inlineStr">
        <is>
          <t>Valuation allowances</t>
        </is>
      </c>
      <c r="B9" s="5" t="n">
        <v>7450</v>
      </c>
      <c r="C9" s="5" t="n">
        <v>12731</v>
      </c>
      <c r="D9" s="5" t="n">
        <v>31</v>
      </c>
    </row>
    <row r="10">
      <c r="A10" s="4" t="inlineStr">
        <is>
          <t>Non-deductible expenses/non-taxable income</t>
        </is>
      </c>
      <c r="B10" s="5" t="n">
        <v>491</v>
      </c>
      <c r="C10" s="5" t="n">
        <v>255</v>
      </c>
      <c r="D10" s="5" t="n">
        <v>-261</v>
      </c>
    </row>
    <row r="11">
      <c r="A11" s="4" t="inlineStr">
        <is>
          <t>Business divestiture</t>
        </is>
      </c>
      <c r="B11" s="5" t="n">
        <v>7372</v>
      </c>
      <c r="C11" s="5" t="n">
        <v>0</v>
      </c>
      <c r="D11" s="5" t="n">
        <v>0</v>
      </c>
    </row>
    <row r="12">
      <c r="A12" s="4" t="inlineStr">
        <is>
          <t>Tax contingencies</t>
        </is>
      </c>
      <c r="B12" s="5" t="n">
        <v>6286</v>
      </c>
      <c r="C12" s="5" t="n">
        <v>2056</v>
      </c>
      <c r="D12" s="5" t="n">
        <v>1184</v>
      </c>
    </row>
    <row r="13">
      <c r="A13" s="4" t="inlineStr">
        <is>
          <t>Stock based and other compensation</t>
        </is>
      </c>
      <c r="B13" s="5" t="n">
        <v>1102</v>
      </c>
      <c r="C13" s="5" t="n">
        <v>898</v>
      </c>
      <c r="D13" s="5" t="n">
        <v>101</v>
      </c>
    </row>
    <row r="14">
      <c r="A14" s="4" t="inlineStr">
        <is>
          <t>U.S. tax effects of non-U.S. operations</t>
        </is>
      </c>
      <c r="B14" s="5" t="n">
        <v>2316</v>
      </c>
      <c r="C14" s="5" t="n">
        <v>540</v>
      </c>
      <c r="D14" s="5" t="n">
        <v>1001</v>
      </c>
    </row>
    <row r="15">
      <c r="A15" s="4" t="inlineStr">
        <is>
          <t>Other, net</t>
        </is>
      </c>
      <c r="B15" s="5" t="n">
        <v>-14</v>
      </c>
      <c r="C15" s="5" t="n">
        <v>41</v>
      </c>
      <c r="D15" s="5" t="n">
        <v>367</v>
      </c>
    </row>
    <row r="16">
      <c r="A16" s="4" t="inlineStr">
        <is>
          <t>Total provision for income taxes</t>
        </is>
      </c>
      <c r="B16" s="6" t="n">
        <v>12956</v>
      </c>
      <c r="C16" s="6" t="n">
        <v>18517</v>
      </c>
      <c r="D16" s="6" t="n">
        <v>4414</v>
      </c>
    </row>
    <row r="17">
      <c r="A17" s="4" t="inlineStr">
        <is>
          <t>Effective income tax rate</t>
        </is>
      </c>
      <c r="B17" s="4" t="inlineStr">
        <is>
          <t>(13.40%)</t>
        </is>
      </c>
      <c r="C17" s="9" t="n">
        <v>2.241</v>
      </c>
      <c r="D17" s="9" t="n">
        <v>0.1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Loss carryforwards</t>
        </is>
      </c>
      <c r="B3" s="6" t="n">
        <v>16219</v>
      </c>
      <c r="C3" s="6" t="n">
        <v>11506</v>
      </c>
    </row>
    <row r="4">
      <c r="A4" s="4" t="inlineStr">
        <is>
          <t>Accrued compensation</t>
        </is>
      </c>
      <c r="B4" s="5" t="n">
        <v>10535</v>
      </c>
      <c r="C4" s="5" t="n">
        <v>8774</v>
      </c>
    </row>
    <row r="5">
      <c r="A5" s="4" t="inlineStr">
        <is>
          <t>Accrued expenses</t>
        </is>
      </c>
      <c r="B5" s="5" t="n">
        <v>332</v>
      </c>
      <c r="C5" s="5" t="n">
        <v>240</v>
      </c>
    </row>
    <row r="6">
      <c r="A6" s="4" t="inlineStr">
        <is>
          <t>Operating lease liabilities</t>
        </is>
      </c>
      <c r="B6" s="5" t="n">
        <v>59</v>
      </c>
      <c r="C6" s="5" t="n">
        <v>352</v>
      </c>
    </row>
    <row r="7">
      <c r="A7" s="4" t="inlineStr">
        <is>
          <t>Exchange rate differences</t>
        </is>
      </c>
      <c r="B7" s="5" t="n">
        <v>105</v>
      </c>
      <c r="C7" s="5" t="n">
        <v>343</v>
      </c>
    </row>
    <row r="8">
      <c r="A8" s="4" t="inlineStr">
        <is>
          <t>Other, net</t>
        </is>
      </c>
      <c r="B8" s="5" t="n">
        <v>0</v>
      </c>
      <c r="C8" s="5" t="n">
        <v>241</v>
      </c>
    </row>
    <row r="9">
      <c r="A9" s="4" t="inlineStr">
        <is>
          <t>Total deferred tax assets</t>
        </is>
      </c>
      <c r="B9" s="5" t="n">
        <v>27250</v>
      </c>
      <c r="C9" s="5" t="n">
        <v>21456</v>
      </c>
    </row>
    <row r="10">
      <c r="A10" s="3" t="inlineStr">
        <is>
          <t>Deferred tax liabilities:</t>
        </is>
      </c>
      <c r="B10" s="4" t="inlineStr">
        <is>
          <t xml:space="preserve"> </t>
        </is>
      </c>
      <c r="C10" s="4" t="inlineStr">
        <is>
          <t xml:space="preserve"> </t>
        </is>
      </c>
    </row>
    <row r="11">
      <c r="A11" s="4" t="inlineStr">
        <is>
          <t>Deferred cost of revenue</t>
        </is>
      </c>
      <c r="B11" s="5" t="n">
        <v>-1784</v>
      </c>
      <c r="C11" s="5" t="n">
        <v>-3279</v>
      </c>
    </row>
    <row r="12">
      <c r="A12" s="4" t="inlineStr">
        <is>
          <t>Goodwill and other intangible assets</t>
        </is>
      </c>
      <c r="B12" s="5" t="n">
        <v>-692</v>
      </c>
      <c r="C12" s="5" t="n">
        <v>-928</v>
      </c>
    </row>
    <row r="13">
      <c r="A13" s="4" t="inlineStr">
        <is>
          <t>Depreciation of property and equipment</t>
        </is>
      </c>
      <c r="B13" s="5" t="n">
        <v>-150</v>
      </c>
      <c r="C13" s="5" t="n">
        <v>-217</v>
      </c>
    </row>
    <row r="14">
      <c r="A14" s="4" t="inlineStr">
        <is>
          <t>Operating lease right-of-use assets</t>
        </is>
      </c>
      <c r="B14" s="5" t="n">
        <v>-59</v>
      </c>
      <c r="C14" s="5" t="n">
        <v>-355</v>
      </c>
    </row>
    <row r="15">
      <c r="A15" s="4" t="inlineStr">
        <is>
          <t>Other, net</t>
        </is>
      </c>
      <c r="B15" s="5" t="n">
        <v>-747</v>
      </c>
      <c r="C15" s="5" t="n">
        <v>0</v>
      </c>
    </row>
    <row r="16">
      <c r="A16" s="4" t="inlineStr">
        <is>
          <t>Total deferred tax liabilities</t>
        </is>
      </c>
      <c r="B16" s="5" t="n">
        <v>-3432</v>
      </c>
      <c r="C16" s="5" t="n">
        <v>-4779</v>
      </c>
    </row>
    <row r="17">
      <c r="A17" s="4" t="inlineStr">
        <is>
          <t>Valuation allowance</t>
        </is>
      </c>
      <c r="B17" s="5" t="n">
        <v>-26026</v>
      </c>
      <c r="C17" s="5" t="n">
        <v>-18576</v>
      </c>
    </row>
    <row r="18">
      <c r="A18" s="4" t="inlineStr">
        <is>
          <t>Net deferred tax liabilities</t>
        </is>
      </c>
      <c r="B18" s="5" t="n">
        <v>-2208</v>
      </c>
      <c r="C18" s="5" t="n">
        <v>-1899</v>
      </c>
    </row>
    <row r="19">
      <c r="A19" s="3" t="inlineStr">
        <is>
          <t>Recorded as:</t>
        </is>
      </c>
      <c r="B19" s="4" t="inlineStr">
        <is>
          <t xml:space="preserve"> </t>
        </is>
      </c>
      <c r="C19" s="4" t="inlineStr">
        <is>
          <t xml:space="preserve"> </t>
        </is>
      </c>
    </row>
    <row r="20">
      <c r="A20" s="4" t="inlineStr">
        <is>
          <t>Deferred tax assets</t>
        </is>
      </c>
      <c r="B20" s="5" t="n">
        <v>823</v>
      </c>
      <c r="C20" s="5" t="n">
        <v>1548</v>
      </c>
    </row>
    <row r="21">
      <c r="A21" s="4" t="inlineStr">
        <is>
          <t>Deferred tax liabilities</t>
        </is>
      </c>
      <c r="B21" s="5" t="n">
        <v>-3031</v>
      </c>
      <c r="C21" s="5" t="n">
        <v>-3447</v>
      </c>
    </row>
    <row r="22">
      <c r="A22" s="4" t="inlineStr">
        <is>
          <t>Net deferred tax liabilities</t>
        </is>
      </c>
      <c r="B22" s="6" t="n">
        <v>-2208</v>
      </c>
      <c r="C22" s="6" t="n">
        <v>-18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Jan. 31, 2023</t>
        </is>
      </c>
      <c r="C2" s="2" t="inlineStr">
        <is>
          <t>Jan. 31, 2023</t>
        </is>
      </c>
      <c r="D2" s="2" t="inlineStr">
        <is>
          <t>Jan. 31, 2022</t>
        </is>
      </c>
      <c r="E2" s="2" t="inlineStr">
        <is>
          <t>Jan. 31, 2021</t>
        </is>
      </c>
      <c r="F2" s="2" t="inlineStr">
        <is>
          <t>Jan.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 uncertain tax position</t>
        </is>
      </c>
      <c r="B4" s="6" t="n">
        <v>4700</v>
      </c>
      <c r="C4" s="4" t="inlineStr">
        <is>
          <t xml:space="preserve"> </t>
        </is>
      </c>
      <c r="D4" s="4" t="inlineStr">
        <is>
          <t xml:space="preserve"> </t>
        </is>
      </c>
      <c r="E4" s="4" t="inlineStr">
        <is>
          <t xml:space="preserve"> </t>
        </is>
      </c>
      <c r="F4" s="4" t="inlineStr">
        <is>
          <t xml:space="preserve"> </t>
        </is>
      </c>
    </row>
    <row r="5">
      <c r="A5" s="4" t="inlineStr">
        <is>
          <t>Percentage decrease in effective tax rate for tax incentives</t>
        </is>
      </c>
      <c r="B5" s="4" t="inlineStr">
        <is>
          <t xml:space="preserve"> </t>
        </is>
      </c>
      <c r="C5" s="9" t="n">
        <v>0.001</v>
      </c>
      <c r="D5" s="9" t="n">
        <v>0.323</v>
      </c>
      <c r="E5" s="9" t="n">
        <v>0.006</v>
      </c>
      <c r="F5" s="4" t="inlineStr">
        <is>
          <t xml:space="preserve"> </t>
        </is>
      </c>
    </row>
    <row r="6">
      <c r="A6" s="4" t="inlineStr">
        <is>
          <t>Operating loss carryforwards</t>
        </is>
      </c>
      <c r="B6" s="5" t="n">
        <v>131800</v>
      </c>
      <c r="C6" s="6" t="n">
        <v>131800</v>
      </c>
      <c r="D6" s="4" t="inlineStr">
        <is>
          <t xml:space="preserve"> </t>
        </is>
      </c>
      <c r="E6" s="4" t="inlineStr">
        <is>
          <t xml:space="preserve"> </t>
        </is>
      </c>
      <c r="F6" s="4" t="inlineStr">
        <is>
          <t xml:space="preserve"> </t>
        </is>
      </c>
    </row>
    <row r="7">
      <c r="A7" s="4" t="inlineStr">
        <is>
          <t>Period of cumulative losses incurred</t>
        </is>
      </c>
      <c r="B7" s="4" t="inlineStr">
        <is>
          <t xml:space="preserve"> </t>
        </is>
      </c>
      <c r="C7" s="4" t="inlineStr">
        <is>
          <t>3 years</t>
        </is>
      </c>
      <c r="D7" s="4" t="inlineStr">
        <is>
          <t xml:space="preserve"> </t>
        </is>
      </c>
      <c r="E7" s="4" t="inlineStr">
        <is>
          <t xml:space="preserve"> </t>
        </is>
      </c>
      <c r="F7" s="4" t="inlineStr">
        <is>
          <t xml:space="preserve"> </t>
        </is>
      </c>
    </row>
    <row r="8">
      <c r="A8" s="4" t="inlineStr">
        <is>
          <t>Deferred tax assets, valuation allowance recognised</t>
        </is>
      </c>
      <c r="B8" s="4" t="inlineStr">
        <is>
          <t xml:space="preserve"> </t>
        </is>
      </c>
      <c r="C8" s="6" t="n">
        <v>7500</v>
      </c>
      <c r="D8" s="4" t="inlineStr">
        <is>
          <t xml:space="preserve"> </t>
        </is>
      </c>
      <c r="E8" s="4" t="inlineStr">
        <is>
          <t xml:space="preserve"> </t>
        </is>
      </c>
      <c r="F8" s="4" t="inlineStr">
        <is>
          <t xml:space="preserve"> </t>
        </is>
      </c>
    </row>
    <row r="9">
      <c r="A9" s="4" t="inlineStr">
        <is>
          <t>Valuation allowance</t>
        </is>
      </c>
      <c r="B9" s="5" t="n">
        <v>26026</v>
      </c>
      <c r="C9" s="5" t="n">
        <v>26026</v>
      </c>
      <c r="D9" s="6" t="n">
        <v>18576</v>
      </c>
      <c r="E9" s="4" t="inlineStr">
        <is>
          <t xml:space="preserve"> </t>
        </is>
      </c>
      <c r="F9" s="4" t="inlineStr">
        <is>
          <t xml:space="preserve"> </t>
        </is>
      </c>
    </row>
    <row r="10">
      <c r="A10" s="4" t="inlineStr">
        <is>
          <t>Unrecognized tax benefits</t>
        </is>
      </c>
      <c r="B10" s="5" t="n">
        <v>10893</v>
      </c>
      <c r="C10" s="5" t="n">
        <v>10893</v>
      </c>
      <c r="D10" s="5" t="n">
        <v>10517</v>
      </c>
      <c r="E10" s="6" t="n">
        <v>9872</v>
      </c>
      <c r="F10" s="6" t="n">
        <v>8742</v>
      </c>
    </row>
    <row r="11">
      <c r="A11" s="4" t="inlineStr">
        <is>
          <t>Unrecognized tax benefits, income tax penalties and interest expense</t>
        </is>
      </c>
      <c r="B11" s="4" t="inlineStr">
        <is>
          <t xml:space="preserve"> </t>
        </is>
      </c>
      <c r="C11" s="5" t="n">
        <v>600</v>
      </c>
      <c r="D11" s="5" t="n">
        <v>400</v>
      </c>
      <c r="E11" s="6" t="n">
        <v>100</v>
      </c>
      <c r="F11" s="4" t="inlineStr">
        <is>
          <t xml:space="preserve"> </t>
        </is>
      </c>
    </row>
    <row r="12">
      <c r="A12" s="4" t="inlineStr">
        <is>
          <t>Unrecognized tax benefits, income tax penalties and interest accrued</t>
        </is>
      </c>
      <c r="B12" s="5" t="n">
        <v>1400</v>
      </c>
      <c r="C12" s="5" t="n">
        <v>1400</v>
      </c>
      <c r="D12" s="6" t="n">
        <v>900</v>
      </c>
      <c r="E12" s="4" t="inlineStr">
        <is>
          <t xml:space="preserve"> </t>
        </is>
      </c>
      <c r="F12" s="4" t="inlineStr">
        <is>
          <t xml:space="preserve"> </t>
        </is>
      </c>
    </row>
    <row r="13">
      <c r="A13" s="4" t="inlineStr">
        <is>
          <t>Decrease in unrecognized tax benefits is reasonably possible</t>
        </is>
      </c>
      <c r="B13" s="5" t="n">
        <v>3100</v>
      </c>
      <c r="C13" s="5" t="n">
        <v>3100</v>
      </c>
      <c r="D13" s="4" t="inlineStr">
        <is>
          <t xml:space="preserve"> </t>
        </is>
      </c>
      <c r="E13" s="4" t="inlineStr">
        <is>
          <t xml:space="preserve"> </t>
        </is>
      </c>
      <c r="F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5" t="n">
        <v>400</v>
      </c>
      <c r="C16" s="5" t="n">
        <v>400</v>
      </c>
      <c r="D16" s="4" t="inlineStr">
        <is>
          <t xml:space="preserve"> </t>
        </is>
      </c>
      <c r="E16" s="4" t="inlineStr">
        <is>
          <t xml:space="preserve"> </t>
        </is>
      </c>
      <c r="F16" s="4" t="inlineStr">
        <is>
          <t xml:space="preserve"> </t>
        </is>
      </c>
    </row>
    <row r="17">
      <c r="A17" s="4" t="inlineStr">
        <is>
          <t>Non-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6" t="n">
        <v>131400</v>
      </c>
      <c r="C19" s="6" t="n">
        <v>131400</v>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of Deferred Tax Assets - USD ($) $ in Thousands</t>
        </is>
      </c>
      <c r="B1" s="2" t="inlineStr">
        <is>
          <t>12 Months Ended</t>
        </is>
      </c>
    </row>
    <row r="2">
      <c r="B2" s="2" t="inlineStr">
        <is>
          <t>Jan. 31, 2023</t>
        </is>
      </c>
      <c r="C2" s="2" t="inlineStr">
        <is>
          <t>Jan. 31, 2022</t>
        </is>
      </c>
    </row>
    <row r="3">
      <c r="A3" s="3" t="inlineStr">
        <is>
          <t>Recorded valuation allowance</t>
        </is>
      </c>
      <c r="B3" s="4" t="inlineStr">
        <is>
          <t xml:space="preserve"> </t>
        </is>
      </c>
      <c r="C3" s="4" t="inlineStr">
        <is>
          <t xml:space="preserve"> </t>
        </is>
      </c>
    </row>
    <row r="4">
      <c r="A4" s="4" t="inlineStr">
        <is>
          <t>Valuation allowance, beginning of year</t>
        </is>
      </c>
      <c r="B4" s="6" t="n">
        <v>-18576</v>
      </c>
      <c r="C4" s="6" t="n">
        <v>-5732</v>
      </c>
    </row>
    <row r="5">
      <c r="A5" s="4" t="inlineStr">
        <is>
          <t>Income tax (provision)</t>
        </is>
      </c>
      <c r="B5" s="5" t="n">
        <v>-7450</v>
      </c>
      <c r="C5" s="5" t="n">
        <v>-12731</v>
      </c>
    </row>
    <row r="6">
      <c r="A6" s="4" t="inlineStr">
        <is>
          <t>Spin-off from Verint</t>
        </is>
      </c>
      <c r="B6" s="5" t="n">
        <v>0</v>
      </c>
      <c r="C6" s="5" t="n">
        <v>-113</v>
      </c>
    </row>
    <row r="7">
      <c r="A7" s="4" t="inlineStr">
        <is>
          <t>Valuation allowance, end of year</t>
        </is>
      </c>
      <c r="B7" s="6" t="n">
        <v>-26026</v>
      </c>
      <c r="C7" s="6" t="n">
        <v>-185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3</t>
        </is>
      </c>
      <c r="C2" s="2" t="inlineStr">
        <is>
          <t>Jan. 31, 2022</t>
        </is>
      </c>
      <c r="D2" s="2" t="inlineStr">
        <is>
          <t>Jan. 31, 2021</t>
        </is>
      </c>
    </row>
    <row r="3">
      <c r="A3" s="3" t="inlineStr">
        <is>
          <t>Changes in the balance of gross unrecognized tax benefits</t>
        </is>
      </c>
      <c r="B3" s="4" t="inlineStr">
        <is>
          <t xml:space="preserve"> </t>
        </is>
      </c>
      <c r="C3" s="4" t="inlineStr">
        <is>
          <t xml:space="preserve"> </t>
        </is>
      </c>
      <c r="D3" s="4" t="inlineStr">
        <is>
          <t xml:space="preserve"> </t>
        </is>
      </c>
    </row>
    <row r="4">
      <c r="A4" s="4" t="inlineStr">
        <is>
          <t>Gross unrecognized tax benefits, beginning of year</t>
        </is>
      </c>
      <c r="B4" s="6" t="n">
        <v>10517</v>
      </c>
      <c r="C4" s="6" t="n">
        <v>9872</v>
      </c>
      <c r="D4" s="6" t="n">
        <v>8742</v>
      </c>
    </row>
    <row r="5">
      <c r="A5" s="4" t="inlineStr">
        <is>
          <t>Increases related to tax positions taken during the current year</t>
        </is>
      </c>
      <c r="B5" s="5" t="n">
        <v>1717</v>
      </c>
      <c r="C5" s="5" t="n">
        <v>1828</v>
      </c>
      <c r="D5" s="5" t="n">
        <v>2919</v>
      </c>
    </row>
    <row r="6">
      <c r="A6" s="4" t="inlineStr">
        <is>
          <t>Increases related to tax positions taken during prior years</t>
        </is>
      </c>
      <c r="B6" s="5" t="n">
        <v>0</v>
      </c>
      <c r="C6" s="5" t="n">
        <v>0</v>
      </c>
      <c r="D6" s="5" t="n">
        <v>18</v>
      </c>
    </row>
    <row r="7">
      <c r="A7" s="4" t="inlineStr">
        <is>
          <t>Decrease related to foreign currency exchange rates</t>
        </is>
      </c>
      <c r="B7" s="5" t="n">
        <v>-828</v>
      </c>
      <c r="C7" s="4" t="inlineStr">
        <is>
          <t xml:space="preserve"> </t>
        </is>
      </c>
      <c r="D7" s="4" t="inlineStr">
        <is>
          <t xml:space="preserve"> </t>
        </is>
      </c>
    </row>
    <row r="8">
      <c r="A8" s="4" t="inlineStr">
        <is>
          <t>Increase related to foreign currency exchange rates</t>
        </is>
      </c>
      <c r="B8" s="4" t="inlineStr">
        <is>
          <t xml:space="preserve"> </t>
        </is>
      </c>
      <c r="C8" s="5" t="n">
        <v>256</v>
      </c>
      <c r="D8" s="5" t="n">
        <v>272</v>
      </c>
    </row>
    <row r="9">
      <c r="A9" s="4" t="inlineStr">
        <is>
          <t>Reductions for spin-off from Verint</t>
        </is>
      </c>
      <c r="B9" s="5" t="n">
        <v>0</v>
      </c>
      <c r="C9" s="5" t="n">
        <v>-1439</v>
      </c>
      <c r="D9" s="5" t="n">
        <v>0</v>
      </c>
    </row>
    <row r="10">
      <c r="A10" s="4" t="inlineStr">
        <is>
          <t>Reductions for tax positions of prior years</t>
        </is>
      </c>
      <c r="B10" s="5" t="n">
        <v>0</v>
      </c>
      <c r="C10" s="5" t="n">
        <v>0</v>
      </c>
      <c r="D10" s="5" t="n">
        <v>-537</v>
      </c>
    </row>
    <row r="11">
      <c r="A11" s="4" t="inlineStr">
        <is>
          <t>Lapses of statutes of limitations</t>
        </is>
      </c>
      <c r="B11" s="5" t="n">
        <v>-513</v>
      </c>
      <c r="C11" s="5" t="n">
        <v>0</v>
      </c>
      <c r="D11" s="5" t="n">
        <v>-1542</v>
      </c>
    </row>
    <row r="12">
      <c r="A12" s="4" t="inlineStr">
        <is>
          <t>Gross unrecognized tax benefits, end of year</t>
        </is>
      </c>
      <c r="B12" s="6" t="n">
        <v>10893</v>
      </c>
      <c r="C12" s="6" t="n">
        <v>10517</v>
      </c>
      <c r="D12" s="6" t="n">
        <v>98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Thousands</t>
        </is>
      </c>
      <c r="B1" s="2" t="inlineStr">
        <is>
          <t>Jan. 31, 2023</t>
        </is>
      </c>
      <c r="C1" s="2" t="inlineStr">
        <is>
          <t>Jan.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forward contracts</t>
        </is>
      </c>
      <c r="B4" s="6" t="n">
        <v>0</v>
      </c>
      <c r="C4" s="6" t="n">
        <v>0</v>
      </c>
    </row>
    <row r="5">
      <c r="A5" s="4" t="inlineStr">
        <is>
          <t>Total assets</t>
        </is>
      </c>
      <c r="B5" s="5" t="n">
        <v>0</v>
      </c>
      <c r="C5" s="5" t="n">
        <v>0</v>
      </c>
    </row>
    <row r="6">
      <c r="A6" s="3" t="inlineStr">
        <is>
          <t>Liabilities:</t>
        </is>
      </c>
      <c r="B6" s="4" t="inlineStr">
        <is>
          <t xml:space="preserve"> </t>
        </is>
      </c>
      <c r="C6" s="4" t="inlineStr">
        <is>
          <t xml:space="preserve"> </t>
        </is>
      </c>
    </row>
    <row r="7">
      <c r="A7" s="4" t="inlineStr">
        <is>
          <t>Foreign currency forward contract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eign currency forward contracts</t>
        </is>
      </c>
      <c r="B11" s="5" t="n">
        <v>288</v>
      </c>
      <c r="C11" s="5" t="n">
        <v>140</v>
      </c>
    </row>
    <row r="12">
      <c r="A12" s="4" t="inlineStr">
        <is>
          <t>Total assets</t>
        </is>
      </c>
      <c r="B12" s="5" t="n">
        <v>288</v>
      </c>
      <c r="C12" s="5" t="n">
        <v>140</v>
      </c>
    </row>
    <row r="13">
      <c r="A13" s="3" t="inlineStr">
        <is>
          <t>Liabilities:</t>
        </is>
      </c>
      <c r="B13" s="4" t="inlineStr">
        <is>
          <t xml:space="preserve"> </t>
        </is>
      </c>
      <c r="C13" s="4" t="inlineStr">
        <is>
          <t xml:space="preserve"> </t>
        </is>
      </c>
    </row>
    <row r="14">
      <c r="A14" s="4" t="inlineStr">
        <is>
          <t>Foreign currency forward contracts</t>
        </is>
      </c>
      <c r="B14" s="5" t="n">
        <v>1592</v>
      </c>
      <c r="C14" s="5" t="n">
        <v>801</v>
      </c>
    </row>
    <row r="15">
      <c r="A15" s="4" t="inlineStr">
        <is>
          <t>Total liabilities</t>
        </is>
      </c>
      <c r="B15" s="5" t="n">
        <v>1592</v>
      </c>
      <c r="C15" s="5" t="n">
        <v>801</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currency forward contracts</t>
        </is>
      </c>
      <c r="B18" s="5" t="n">
        <v>0</v>
      </c>
      <c r="C18" s="5" t="n">
        <v>0</v>
      </c>
    </row>
    <row r="19">
      <c r="A19" s="4" t="inlineStr">
        <is>
          <t>Total assets</t>
        </is>
      </c>
      <c r="B19" s="5" t="n">
        <v>0</v>
      </c>
      <c r="C19" s="5" t="n">
        <v>0</v>
      </c>
    </row>
    <row r="20">
      <c r="A20" s="3" t="inlineStr">
        <is>
          <t>Liabilities:</t>
        </is>
      </c>
      <c r="B20" s="4" t="inlineStr">
        <is>
          <t xml:space="preserve"> </t>
        </is>
      </c>
      <c r="C20" s="4" t="inlineStr">
        <is>
          <t xml:space="preserve"> </t>
        </is>
      </c>
    </row>
    <row r="21">
      <c r="A21" s="4" t="inlineStr">
        <is>
          <t>Foreign currency forward contracts</t>
        </is>
      </c>
      <c r="B21" s="5" t="n">
        <v>0</v>
      </c>
      <c r="C21" s="5" t="n">
        <v>0</v>
      </c>
    </row>
    <row r="22">
      <c r="A22" s="4" t="inlineStr">
        <is>
          <t>Total liabilities</t>
        </is>
      </c>
      <c r="B22" s="6" t="n">
        <v>0</v>
      </c>
      <c r="C2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OPERATIONS AND BASIS OF PRESENTATION</t>
        </is>
      </c>
      <c r="B4" s="4" t="inlineStr">
        <is>
          <t>ORGANIZATION, OPERATIONS AND BASIS OF PRESENTATION Description of Business Cognyte Software Ltd. (the “Company”, “Cognyte”, “we”, “us” and “our”) is a global leader in investigative analytics software that empowers a variety of government and other organizations with Actionable Intelligence for a Safer World™. Our open interface software is designed to help customers accelerate and improve the effectiveness of investigations and decision-making. Hundreds of customers rely on our solutions to accelerate and conduct investigations and derive insights, with which they identify, neutralize, and tackle threats to national security and address different forms of criminal and terror activities. Basis of Presentation On February 1, 2021, the spin-off of Cognyte from Verint Systems Inc. (“Verint”) was completed. Prior to the spin-off, the Company had not published stand-alone financial statements. As a result, the Company's comparative combined financial statements for the year ended as of January 31, 2021 were derived (carved-out) from the consolidated financial statements and accounting records of Verint and have been prepared in conformity with generally accepted accounting principles in the United States (“GAAP”). The preparation of the combined financial statements required management to make certain estimates and assumptions that affects the reported amounts of assets and liabilities as well as expenses. During the year ended January 31, 2021 the Company functioned as part of the larger group of companies controlled by Verint. Accordingly, Verint performed certain corporate overhead functions for the Company. Therefore, certain corporate costs, including compensation costs for corporate employees supporting the Company, have been allocated from Verint. These allocated costs are for corporate functions including, but not limited to, senior management, legal, human resources, finance and accounting, treasury, information technology, internal audit and other shared services, which were not historically provided at the Company level. Where possible, these costs were specifically identified to the Company, with the remainder primarily allocated on the basis of revenue as a relevant measure. The combined financial statements do not necessarily include all the expenses that would have been incurred or held by the Company had it been a separate, stand-alone company, and we have incurred additional expenses as a separate, stand-alone publicly-traded company. It is not practicable to estimate actual costs that would have been incurred had the Company been a separate stand-alone company during the years ended January 31, 2021. Allocations for management costs and corporate support services provided to the Company totaled $97.3 million for the year ended January 31, 2021. The Company and Verint considered the allocations to be a reasonable reflection of the benefits received by the Company. See also Note 3, “Related Party Transactions with Verint” for further discussion. Unless noted otherwise, references to the consolidated financial statements and discussion in the notes to the consolidated financial statements also pertains to the combined, carve-out basis financial statements for the year ended January 31, 2021. The accompanying consolidated and combined financial statements include a joint venture in which we hold a 50% equity interest. The joint venture is a variable interest entity (“VIE”) in which we are the primary beneficiary as we have the power to direct the activities that are most significant to the VIE. The joint venture’s activities primarily include promoting transactions with end customers as well as negotiating their commercial terms, providing local technical support and interfacing with customers. The noncontrolling interest in the less than wholly owned subsidiary is reflected within equity in our consolidated balance sheets, but separately from our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COVID-19 Pandemic The COVID-19 pandemic has reached all of the regions in which we do business. Companies around the world, including us, our customers, partners, and vendors, have implemented actions in response, including among others, office closings, site restrictions, and employee travel restrictions. We have seen an improvement in the business environment in 2022 after an initial downturn in early 2020 and 2021; however, during these years, our revenue was negatively impacted by delays and reduced spending attributed to the impact of the COVID-19 pandemic on our customers’ operational priorities and as a result of cost containment measures that they have implemented. Many of our customers are government agencies, and their budgets have been and may continue to be impacted due to the efforts taken to combat the pandemic and the economic consequences resulting therefrom. If some of our government customers experience budget shortfalls, they may decide to forgo using our services. Furthermore, an additional regional or global health epidemic or pandemic, including variants of COVID-19, as well as the implementation of measures attempting to contain and mitigate the effects of such epidemic or pandemic, may disrupt our operations and reduce demand for our products and services. In addition, as a result of the COVID-19 pandemic, we have implemented a hybrid working model whereby some of our employees are working a portion or all of their time remotely. It is possible that widespread remote work arrangements may have a negative impact on our operations, the execution of our business plans, the productivity and availability of key personnel and other employees necessary to conduct our business, and on third-party service providers who perform critical services for us, or otherwise cause operational failures due to changes in our normal business practices. The increase in remote working may also result in increased privacy, data security, and fraud risks, and our understanding of applicable legal and regulatory requirements, as well as the latest guidance from regulatory authorities in connection with the COVID-19 pandemic, may be subject to legal or regulatory challenges, particularly as regulatory guidance evolves in response to future developments. Such risks could materially and adversely affect our business and results of operations . War in Europe On February 24, 2022, a full-scale military invasion of Ukraine by Russian troops was reported. Russia’s military actions against Ukraine have led to an unprecedented expansion of export restrictions and sanctions imposed by the United States, the European Union, the United Kingdom, and numerous other countries against Russia and Belarus. In addition, Russian authorities have imposed significant currency control measures, other sanctions and imposed other economic and financial restrictions. The situation is rapidly evolving, and further sanctions and export restrictions could negatively impact the global economy and financial markets and could adversely affect our business. The length and impact of the ongoing military conflict is highly unpredictable, and has led to and could continue creating market disruptions, including significant volatility in commodity prices, credit and capital markets, restrictions on international trade as well as supply chain interruptions. We are continuing to monitor the situation in Ukraine and assessing its potential impact on our business. While we do not trade with any Russian or Belarusian governmental agencies or with any of the entities which are subject to sanctions, any of the above-mentioned factors could adversely affect our business, prospects, financial condition, and operating results and/or exacerbate other risks highlighted in this Annual Report. The extent and duration of the military action, sanctions and resulting market disruptions are currently impossible to predict, but could be substantial. Additionally, disruptive impacts of the conflict on other countries in Eastern Europe, including Bulgaria and Romania, where we have operations and facilities, could be prolonged, which may require us to reevaluate our operations there and/or otherwise harm our business. In addition, in response to the armed conflicts, governments may allocate budgets to military or other immediate needs, at the expense of our solu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the Estimated Fair Value using Significant Unobservable Inputs (Details) - Liability for contingent consideration - USD ($) $ in Thousands</t>
        </is>
      </c>
      <c r="B1" s="2" t="inlineStr">
        <is>
          <t>12 Months Ended</t>
        </is>
      </c>
    </row>
    <row r="2">
      <c r="B2" s="2" t="inlineStr">
        <is>
          <t>Jan. 31, 2023</t>
        </is>
      </c>
      <c r="C2" s="2" t="inlineStr">
        <is>
          <t>Jan. 31, 2022</t>
        </is>
      </c>
    </row>
    <row r="3">
      <c r="A3" s="3" t="inlineStr">
        <is>
          <t>Changes in the estimated fair value of liability for contingent consideration measured using significant unobservable inputs (Level 3)</t>
        </is>
      </c>
      <c r="B3" s="4" t="inlineStr">
        <is>
          <t xml:space="preserve"> </t>
        </is>
      </c>
      <c r="C3" s="4" t="inlineStr">
        <is>
          <t xml:space="preserve"> </t>
        </is>
      </c>
    </row>
    <row r="4">
      <c r="A4" s="4" t="inlineStr">
        <is>
          <t>Fair value measurement, beginning of year</t>
        </is>
      </c>
      <c r="B4" s="6" t="n">
        <v>0</v>
      </c>
      <c r="C4" s="6" t="n">
        <v>2923</v>
      </c>
    </row>
    <row r="5">
      <c r="A5" s="4" t="inlineStr">
        <is>
          <t>Changes in fair values, recorded in operating expenses</t>
        </is>
      </c>
      <c r="B5" s="5" t="n">
        <v>0</v>
      </c>
      <c r="C5" s="5" t="n">
        <v>-185</v>
      </c>
    </row>
    <row r="6">
      <c r="A6" s="4" t="inlineStr">
        <is>
          <t>Payments of contingent consideration</t>
        </is>
      </c>
      <c r="B6" s="5" t="n">
        <v>0</v>
      </c>
      <c r="C6" s="5" t="n">
        <v>-2738</v>
      </c>
    </row>
    <row r="7">
      <c r="A7" s="4" t="inlineStr">
        <is>
          <t>Fair value measurement at end of year</t>
        </is>
      </c>
      <c r="B7" s="6" t="n">
        <v>0</v>
      </c>
      <c r="C7"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Jan. 31, 2023</t>
        </is>
      </c>
      <c r="C2" s="2" t="inlineStr">
        <is>
          <t>Jan. 31, 2022</t>
        </is>
      </c>
    </row>
    <row r="3">
      <c r="A3" s="3" t="inlineStr">
        <is>
          <t>Fair Value Disclosures [Abstract]</t>
        </is>
      </c>
      <c r="B3" s="4" t="inlineStr">
        <is>
          <t xml:space="preserve"> </t>
        </is>
      </c>
      <c r="C3" s="4" t="inlineStr">
        <is>
          <t xml:space="preserve"> </t>
        </is>
      </c>
    </row>
    <row r="4">
      <c r="A4" s="4" t="inlineStr">
        <is>
          <t>Noncontrolling equity investment in privately-held companies without readily determinable fair values</t>
        </is>
      </c>
      <c r="B4" s="6" t="n">
        <v>7</v>
      </c>
      <c r="C4" s="10" t="n">
        <v>5.2</v>
      </c>
    </row>
    <row r="5">
      <c r="A5" s="4" t="inlineStr">
        <is>
          <t>Noncontrolling equity investment in privately-held companies without readily determinable fair values, remeasured to fair value</t>
        </is>
      </c>
      <c r="B5" s="11" t="n">
        <v>2.4</v>
      </c>
      <c r="C5" s="11" t="n">
        <v>4.4</v>
      </c>
    </row>
    <row r="6">
      <c r="A6" s="4" t="inlineStr">
        <is>
          <t>Realized gain on partial sale of equity investment</t>
        </is>
      </c>
      <c r="B6" s="10" t="n">
        <v>1.7</v>
      </c>
      <c r="C6" s="11" t="n">
        <v>0.1</v>
      </c>
    </row>
    <row r="7">
      <c r="A7" s="4" t="inlineStr">
        <is>
          <t>Unrealized gain on noncontrolling equity investment</t>
        </is>
      </c>
      <c r="B7" s="4" t="inlineStr">
        <is>
          <t xml:space="preserve"> </t>
        </is>
      </c>
      <c r="C7" s="10" t="n">
        <v>0.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USD ($) $ in Millions</t>
        </is>
      </c>
      <c r="B1" s="2" t="inlineStr">
        <is>
          <t>Jan. 31, 2023</t>
        </is>
      </c>
      <c r="C1" s="2" t="inlineStr">
        <is>
          <t>Jan. 31, 2022</t>
        </is>
      </c>
    </row>
    <row r="2">
      <c r="A2" s="3" t="inlineStr">
        <is>
          <t>Derivative [Line Items]</t>
        </is>
      </c>
      <c r="B2" s="4" t="inlineStr">
        <is>
          <t xml:space="preserve"> </t>
        </is>
      </c>
      <c r="C2" s="4" t="inlineStr">
        <is>
          <t xml:space="preserve"> </t>
        </is>
      </c>
    </row>
    <row r="3">
      <c r="A3" s="4" t="inlineStr">
        <is>
          <t>Gains recorded in accumulated other comprehensive loss expected to be reclassified into earnings within the next twelve months</t>
        </is>
      </c>
      <c r="B3" s="10" t="n">
        <v>0.6</v>
      </c>
      <c r="C3" s="4" t="inlineStr">
        <is>
          <t xml:space="preserve"> </t>
        </is>
      </c>
    </row>
    <row r="4">
      <c r="A4" s="4" t="inlineStr">
        <is>
          <t>Foreign currency forward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10" t="n">
        <v>91.3</v>
      </c>
      <c r="C6" s="10" t="n">
        <v>9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s (Details) - USD ($) $ in Thousands</t>
        </is>
      </c>
      <c r="B1" s="2" t="inlineStr">
        <is>
          <t>Jan. 31, 2023</t>
        </is>
      </c>
      <c r="C1" s="2" t="inlineStr">
        <is>
          <t>Jan. 31, 2022</t>
        </is>
      </c>
    </row>
    <row r="2">
      <c r="A2" s="3" t="inlineStr">
        <is>
          <t>Fair Values of Derivative Financial Instruments</t>
        </is>
      </c>
      <c r="B2" s="4" t="inlineStr">
        <is>
          <t xml:space="preserve"> </t>
        </is>
      </c>
      <c r="C2" s="4" t="inlineStr">
        <is>
          <t xml:space="preserve"> </t>
        </is>
      </c>
    </row>
    <row r="3">
      <c r="A3" s="4" t="inlineStr">
        <is>
          <t>Derivative assets</t>
        </is>
      </c>
      <c r="B3" s="6" t="n">
        <v>288</v>
      </c>
      <c r="C3" s="6" t="n">
        <v>140</v>
      </c>
    </row>
    <row r="4">
      <c r="A4" s="4" t="inlineStr">
        <is>
          <t>Derivative liabilities</t>
        </is>
      </c>
      <c r="B4" s="5" t="n">
        <v>1592</v>
      </c>
      <c r="C4" s="5" t="n">
        <v>801</v>
      </c>
    </row>
    <row r="5">
      <c r="A5" s="4" t="inlineStr">
        <is>
          <t>Foreign currency forward contracts | Prepaid expenses and other current asse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Derivative assets</t>
        </is>
      </c>
      <c r="B7" s="5" t="n">
        <v>288</v>
      </c>
      <c r="C7" s="5" t="n">
        <v>125</v>
      </c>
    </row>
    <row r="8">
      <c r="A8" s="4" t="inlineStr">
        <is>
          <t>Foreign currency forward contracts | Prepaid expenses and other current assets | Not designated as hedging instrument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Derivative assets</t>
        </is>
      </c>
      <c r="B10" s="5" t="n">
        <v>0</v>
      </c>
      <c r="C10" s="5" t="n">
        <v>15</v>
      </c>
    </row>
    <row r="11">
      <c r="A11" s="4" t="inlineStr">
        <is>
          <t>Foreign currency forward contracts | Accrued expenses and other current liabilities | Designated as cash flow hedges</t>
        </is>
      </c>
      <c r="B11" s="4" t="inlineStr">
        <is>
          <t xml:space="preserve"> </t>
        </is>
      </c>
      <c r="C11" s="4" t="inlineStr">
        <is>
          <t xml:space="preserve"> </t>
        </is>
      </c>
    </row>
    <row r="12">
      <c r="A12" s="3" t="inlineStr">
        <is>
          <t>Fair Values of Derivative Financial Instruments</t>
        </is>
      </c>
      <c r="B12" s="4" t="inlineStr">
        <is>
          <t xml:space="preserve"> </t>
        </is>
      </c>
      <c r="C12" s="4" t="inlineStr">
        <is>
          <t xml:space="preserve"> </t>
        </is>
      </c>
    </row>
    <row r="13">
      <c r="A13" s="4" t="inlineStr">
        <is>
          <t>Derivative liabilities</t>
        </is>
      </c>
      <c r="B13" s="5" t="n">
        <v>914</v>
      </c>
      <c r="C13" s="5" t="n">
        <v>736</v>
      </c>
    </row>
    <row r="14">
      <c r="A14" s="4" t="inlineStr">
        <is>
          <t>Foreign currency forward contracts | Accrued expenses and other current liabilities | Not designated as hedging instruments</t>
        </is>
      </c>
      <c r="B14" s="4" t="inlineStr">
        <is>
          <t xml:space="preserve"> </t>
        </is>
      </c>
      <c r="C14" s="4" t="inlineStr">
        <is>
          <t xml:space="preserve"> </t>
        </is>
      </c>
    </row>
    <row r="15">
      <c r="A15" s="3" t="inlineStr">
        <is>
          <t>Fair Values of Derivative Financial Instruments</t>
        </is>
      </c>
      <c r="B15" s="4" t="inlineStr">
        <is>
          <t xml:space="preserve"> </t>
        </is>
      </c>
      <c r="C15" s="4" t="inlineStr">
        <is>
          <t xml:space="preserve"> </t>
        </is>
      </c>
    </row>
    <row r="16">
      <c r="A16" s="4" t="inlineStr">
        <is>
          <t>Derivative liabilities</t>
        </is>
      </c>
      <c r="B16" s="6" t="n">
        <v>678</v>
      </c>
      <c r="C16" s="6" t="n">
        <v>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DERIVATIVE FINANCIAL INSTRUMENTS - Schedule of the Effects of Derivatives Designated as Cash Flow Hedges (Details) - USD ($) $ in Thousands</t>
        </is>
      </c>
      <c r="B1" s="2" t="inlineStr">
        <is>
          <t>12 Months Ended</t>
        </is>
      </c>
    </row>
    <row r="2">
      <c r="B2" s="2" t="inlineStr">
        <is>
          <t>Jan. 31, 2023</t>
        </is>
      </c>
      <c r="C2" s="2" t="inlineStr">
        <is>
          <t>Jan. 31, 2022</t>
        </is>
      </c>
      <c r="D2" s="2" t="inlineStr">
        <is>
          <t>Jan.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income (expenses), net</t>
        </is>
      </c>
      <c r="C4" s="4" t="inlineStr">
        <is>
          <t>Other income (expenses), net</t>
        </is>
      </c>
      <c r="D4" s="4" t="inlineStr">
        <is>
          <t>Other income (expenses), net</t>
        </is>
      </c>
    </row>
    <row r="5">
      <c r="A5" s="4" t="inlineStr">
        <is>
          <t>Foreign currency forward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gains recognized in AOCL</t>
        </is>
      </c>
      <c r="B7" s="6" t="n">
        <v>16</v>
      </c>
      <c r="C7" s="6" t="n">
        <v>1169</v>
      </c>
      <c r="D7" s="6" t="n">
        <v>1863</v>
      </c>
    </row>
    <row r="8">
      <c r="A8" s="4" t="inlineStr">
        <is>
          <t>Net gains reclassified from AOCL into the combined statements of operations</t>
        </is>
      </c>
      <c r="B8" s="6" t="n">
        <v>-6131</v>
      </c>
      <c r="C8" s="6" t="n">
        <v>2314</v>
      </c>
      <c r="D8" s="6" t="n">
        <v>18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s Not Designated as Hedging Instruments (Details) - USD ($) $ in Thousands</t>
        </is>
      </c>
      <c r="B1" s="2" t="inlineStr">
        <is>
          <t>12 Months Ended</t>
        </is>
      </c>
    </row>
    <row r="2">
      <c r="B2" s="2" t="inlineStr">
        <is>
          <t>Jan. 31, 2023</t>
        </is>
      </c>
      <c r="C2" s="2" t="inlineStr">
        <is>
          <t>Jan. 31, 2022</t>
        </is>
      </c>
      <c r="D2" s="2" t="inlineStr">
        <is>
          <t>Jan.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Losses) gains on derivative financial instruments, net</t>
        </is>
      </c>
      <c r="B4" s="6" t="n">
        <v>-426</v>
      </c>
      <c r="C4" s="6" t="n">
        <v>133</v>
      </c>
      <c r="D4" s="6" t="n">
        <v>-95</v>
      </c>
    </row>
    <row r="5">
      <c r="A5" s="4" t="inlineStr">
        <is>
          <t>Foreign currency forward contracts | Not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Losses) gains on derivative financial instruments, net</t>
        </is>
      </c>
      <c r="B7" s="6" t="n">
        <v>-426</v>
      </c>
      <c r="C7" s="6" t="n">
        <v>133</v>
      </c>
      <c r="D7" s="6" t="n">
        <v>-9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Recognized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Cost of revenue:</t>
        </is>
      </c>
      <c r="B3" s="4" t="inlineStr">
        <is>
          <t xml:space="preserve"> </t>
        </is>
      </c>
      <c r="C3" s="4" t="inlineStr">
        <is>
          <t xml:space="preserve"> </t>
        </is>
      </c>
      <c r="D3" s="4" t="inlineStr">
        <is>
          <t xml:space="preserve"> </t>
        </is>
      </c>
    </row>
    <row r="4">
      <c r="A4" s="4" t="inlineStr">
        <is>
          <t>Total stock-based compensation expense</t>
        </is>
      </c>
      <c r="B4" s="6" t="n">
        <v>25348</v>
      </c>
      <c r="C4" s="6" t="n">
        <v>33036</v>
      </c>
      <c r="D4" s="6" t="n">
        <v>27542</v>
      </c>
    </row>
    <row r="5">
      <c r="A5" s="4" t="inlineStr">
        <is>
          <t>Income tax benefits related to stock-based compensation (before consideration of valuation allowances)</t>
        </is>
      </c>
      <c r="B5" s="5" t="n">
        <v>3358</v>
      </c>
      <c r="C5" s="5" t="n">
        <v>4196</v>
      </c>
      <c r="D5" s="5" t="n">
        <v>4347</v>
      </c>
    </row>
    <row r="6">
      <c r="A6" s="4" t="inlineStr">
        <is>
          <t>Total stock-based compensation, net of taxes</t>
        </is>
      </c>
      <c r="B6" s="5" t="n">
        <v>21990</v>
      </c>
      <c r="C6" s="5" t="n">
        <v>28840</v>
      </c>
      <c r="D6" s="5" t="n">
        <v>23195</v>
      </c>
    </row>
    <row r="7">
      <c r="A7" s="4" t="inlineStr">
        <is>
          <t>Cost of revenue: | Software</t>
        </is>
      </c>
      <c r="B7" s="4" t="inlineStr">
        <is>
          <t xml:space="preserve"> </t>
        </is>
      </c>
      <c r="C7" s="4" t="inlineStr">
        <is>
          <t xml:space="preserve"> </t>
        </is>
      </c>
      <c r="D7" s="4" t="inlineStr">
        <is>
          <t xml:space="preserve"> </t>
        </is>
      </c>
    </row>
    <row r="8">
      <c r="A8" s="3" t="inlineStr">
        <is>
          <t>Cost of revenue:</t>
        </is>
      </c>
      <c r="B8" s="4" t="inlineStr">
        <is>
          <t xml:space="preserve"> </t>
        </is>
      </c>
      <c r="C8" s="4" t="inlineStr">
        <is>
          <t xml:space="preserve"> </t>
        </is>
      </c>
      <c r="D8" s="4" t="inlineStr">
        <is>
          <t xml:space="preserve"> </t>
        </is>
      </c>
    </row>
    <row r="9">
      <c r="A9" s="4" t="inlineStr">
        <is>
          <t>Total stock-based compensation expense</t>
        </is>
      </c>
      <c r="B9" s="5" t="n">
        <v>229</v>
      </c>
      <c r="C9" s="5" t="n">
        <v>229</v>
      </c>
      <c r="D9" s="5" t="n">
        <v>734</v>
      </c>
    </row>
    <row r="10">
      <c r="A10" s="4" t="inlineStr">
        <is>
          <t>Cost of revenue: | Software service</t>
        </is>
      </c>
      <c r="B10" s="4" t="inlineStr">
        <is>
          <t xml:space="preserve"> </t>
        </is>
      </c>
      <c r="C10" s="4" t="inlineStr">
        <is>
          <t xml:space="preserve"> </t>
        </is>
      </c>
      <c r="D10" s="4" t="inlineStr">
        <is>
          <t xml:space="preserve"> </t>
        </is>
      </c>
    </row>
    <row r="11">
      <c r="A11" s="3" t="inlineStr">
        <is>
          <t>Cost of revenue:</t>
        </is>
      </c>
      <c r="B11" s="4" t="inlineStr">
        <is>
          <t xml:space="preserve"> </t>
        </is>
      </c>
      <c r="C11" s="4" t="inlineStr">
        <is>
          <t xml:space="preserve"> </t>
        </is>
      </c>
      <c r="D11" s="4" t="inlineStr">
        <is>
          <t xml:space="preserve"> </t>
        </is>
      </c>
    </row>
    <row r="12">
      <c r="A12" s="4" t="inlineStr">
        <is>
          <t>Total stock-based compensation expense</t>
        </is>
      </c>
      <c r="B12" s="5" t="n">
        <v>1078</v>
      </c>
      <c r="C12" s="5" t="n">
        <v>1160</v>
      </c>
      <c r="D12" s="5" t="n">
        <v>441</v>
      </c>
    </row>
    <row r="13">
      <c r="A13" s="4" t="inlineStr">
        <is>
          <t>Cost of revenue: | Professional service and other</t>
        </is>
      </c>
      <c r="B13" s="4" t="inlineStr">
        <is>
          <t xml:space="preserve"> </t>
        </is>
      </c>
      <c r="C13" s="4" t="inlineStr">
        <is>
          <t xml:space="preserve"> </t>
        </is>
      </c>
      <c r="D13" s="4" t="inlineStr">
        <is>
          <t xml:space="preserve"> </t>
        </is>
      </c>
    </row>
    <row r="14">
      <c r="A14" s="3" t="inlineStr">
        <is>
          <t>Cost of revenue:</t>
        </is>
      </c>
      <c r="B14" s="4" t="inlineStr">
        <is>
          <t xml:space="preserve"> </t>
        </is>
      </c>
      <c r="C14" s="4" t="inlineStr">
        <is>
          <t xml:space="preserve"> </t>
        </is>
      </c>
      <c r="D14" s="4" t="inlineStr">
        <is>
          <t xml:space="preserve"> </t>
        </is>
      </c>
    </row>
    <row r="15">
      <c r="A15" s="4" t="inlineStr">
        <is>
          <t>Total stock-based compensation expense</t>
        </is>
      </c>
      <c r="B15" s="5" t="n">
        <v>2038</v>
      </c>
      <c r="C15" s="5" t="n">
        <v>2535</v>
      </c>
      <c r="D15" s="5" t="n">
        <v>952</v>
      </c>
    </row>
    <row r="16">
      <c r="A16" s="4" t="inlineStr">
        <is>
          <t>Research and development, net</t>
        </is>
      </c>
      <c r="B16" s="4" t="inlineStr">
        <is>
          <t xml:space="preserve"> </t>
        </is>
      </c>
      <c r="C16" s="4" t="inlineStr">
        <is>
          <t xml:space="preserve"> </t>
        </is>
      </c>
      <c r="D16" s="4" t="inlineStr">
        <is>
          <t xml:space="preserve"> </t>
        </is>
      </c>
    </row>
    <row r="17">
      <c r="A17" s="3" t="inlineStr">
        <is>
          <t>Cost of revenue:</t>
        </is>
      </c>
      <c r="B17" s="4" t="inlineStr">
        <is>
          <t xml:space="preserve"> </t>
        </is>
      </c>
      <c r="C17" s="4" t="inlineStr">
        <is>
          <t xml:space="preserve"> </t>
        </is>
      </c>
      <c r="D17" s="4" t="inlineStr">
        <is>
          <t xml:space="preserve"> </t>
        </is>
      </c>
    </row>
    <row r="18">
      <c r="A18" s="4" t="inlineStr">
        <is>
          <t>Total stock-based compensation expense</t>
        </is>
      </c>
      <c r="B18" s="5" t="n">
        <v>8048</v>
      </c>
      <c r="C18" s="5" t="n">
        <v>7792</v>
      </c>
      <c r="D18" s="5" t="n">
        <v>5621</v>
      </c>
    </row>
    <row r="19">
      <c r="A19" s="4" t="inlineStr">
        <is>
          <t>Selling, general and administrative</t>
        </is>
      </c>
      <c r="B19" s="4" t="inlineStr">
        <is>
          <t xml:space="preserve"> </t>
        </is>
      </c>
      <c r="C19" s="4" t="inlineStr">
        <is>
          <t xml:space="preserve"> </t>
        </is>
      </c>
      <c r="D19" s="4" t="inlineStr">
        <is>
          <t xml:space="preserve"> </t>
        </is>
      </c>
    </row>
    <row r="20">
      <c r="A20" s="3" t="inlineStr">
        <is>
          <t>Cost of revenue:</t>
        </is>
      </c>
      <c r="B20" s="4" t="inlineStr">
        <is>
          <t xml:space="preserve"> </t>
        </is>
      </c>
      <c r="C20" s="4" t="inlineStr">
        <is>
          <t xml:space="preserve"> </t>
        </is>
      </c>
      <c r="D20" s="4" t="inlineStr">
        <is>
          <t xml:space="preserve"> </t>
        </is>
      </c>
    </row>
    <row r="21">
      <c r="A21" s="4" t="inlineStr">
        <is>
          <t>Total stock-based compensation expense</t>
        </is>
      </c>
      <c r="B21" s="6" t="n">
        <v>13955</v>
      </c>
      <c r="C21" s="6" t="n">
        <v>21320</v>
      </c>
      <c r="D21" s="6" t="n">
        <v>197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ummary of Stock-based Compensation Expense by Type of Award (Details) - USD ($) $ in Thousands</t>
        </is>
      </c>
      <c r="B1" s="2" t="inlineStr">
        <is>
          <t>12 Months Ended</t>
        </is>
      </c>
    </row>
    <row r="2">
      <c r="B2" s="2" t="inlineStr">
        <is>
          <t>Jan. 31, 2023</t>
        </is>
      </c>
      <c r="C2" s="2" t="inlineStr">
        <is>
          <t>Jan. 31, 2022</t>
        </is>
      </c>
      <c r="D2" s="2" t="inlineStr">
        <is>
          <t>Jan. 31, 2021</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6" t="n">
        <v>25348</v>
      </c>
      <c r="C4" s="6" t="n">
        <v>33036</v>
      </c>
      <c r="D4" s="6" t="n">
        <v>27542</v>
      </c>
    </row>
    <row r="5">
      <c r="A5" s="4" t="inlineStr">
        <is>
          <t>Total equity-settled award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5" t="n">
        <v>25246</v>
      </c>
      <c r="C7" s="5" t="n">
        <v>32865</v>
      </c>
      <c r="D7" s="5" t="n">
        <v>27423</v>
      </c>
    </row>
    <row r="8">
      <c r="A8" s="4" t="inlineStr">
        <is>
          <t>Restricted stock units and restricted stock award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5" t="n">
        <v>21759</v>
      </c>
      <c r="C10" s="5" t="n">
        <v>31825</v>
      </c>
      <c r="D10" s="5" t="n">
        <v>23423</v>
      </c>
    </row>
    <row r="11">
      <c r="A11" s="4" t="inlineStr">
        <is>
          <t>Stock bonus program and bonus share program</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tock-based compensation expense</t>
        </is>
      </c>
      <c r="B13" s="5" t="n">
        <v>3487</v>
      </c>
      <c r="C13" s="5" t="n">
        <v>1040</v>
      </c>
      <c r="D13" s="5" t="n">
        <v>4000</v>
      </c>
    </row>
    <row r="14">
      <c r="A14" s="4" t="inlineStr">
        <is>
          <t>Phantom stock units (cash-settled awards)</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Total stock-based compensation expense</t>
        </is>
      </c>
      <c r="B16" s="6" t="n">
        <v>102</v>
      </c>
      <c r="C16" s="6" t="n">
        <v>171</v>
      </c>
      <c r="D16" s="6" t="n">
        <v>1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 Summary of Stock Awards Activity (Details) - $ / shares shares in Thousands</t>
        </is>
      </c>
      <c r="B1" s="2" t="inlineStr">
        <is>
          <t>12 Months Ended</t>
        </is>
      </c>
    </row>
    <row r="2">
      <c r="B2" s="2" t="inlineStr">
        <is>
          <t>Jan. 31, 2023</t>
        </is>
      </c>
      <c r="C2" s="2" t="inlineStr">
        <is>
          <t>Jan. 31, 2022</t>
        </is>
      </c>
    </row>
    <row r="3">
      <c r="A3" s="3" t="inlineStr">
        <is>
          <t>Shares or Units</t>
        </is>
      </c>
      <c r="B3" s="4" t="inlineStr">
        <is>
          <t xml:space="preserve"> </t>
        </is>
      </c>
      <c r="C3" s="4" t="inlineStr">
        <is>
          <t xml:space="preserve"> </t>
        </is>
      </c>
    </row>
    <row r="4">
      <c r="A4" s="4" t="inlineStr">
        <is>
          <t>Beginning balance (in shares)</t>
        </is>
      </c>
      <c r="B4" s="5" t="n">
        <v>1901</v>
      </c>
      <c r="C4" s="5" t="n">
        <v>2149</v>
      </c>
    </row>
    <row r="5">
      <c r="A5" s="4" t="inlineStr">
        <is>
          <t>Granted (in shares)</t>
        </is>
      </c>
      <c r="B5" s="5" t="n">
        <v>2208</v>
      </c>
      <c r="C5" s="5" t="n">
        <v>1416</v>
      </c>
    </row>
    <row r="6">
      <c r="A6" s="4" t="inlineStr">
        <is>
          <t>Released (in shares)</t>
        </is>
      </c>
      <c r="B6" s="5" t="n">
        <v>-1627</v>
      </c>
      <c r="C6" s="5" t="n">
        <v>-1452</v>
      </c>
    </row>
    <row r="7">
      <c r="A7" s="4" t="inlineStr">
        <is>
          <t>Forfeited (in shares)</t>
        </is>
      </c>
      <c r="B7" s="5" t="n">
        <v>-559</v>
      </c>
      <c r="C7" s="5" t="n">
        <v>-212</v>
      </c>
    </row>
    <row r="8">
      <c r="A8" s="4" t="inlineStr">
        <is>
          <t>Ending balance (in shares)</t>
        </is>
      </c>
      <c r="B8" s="5" t="n">
        <v>1923</v>
      </c>
      <c r="C8" s="5" t="n">
        <v>1901</v>
      </c>
    </row>
    <row r="9">
      <c r="A9" s="3" t="inlineStr">
        <is>
          <t>Weighted-Average Grant-Date Fair Value</t>
        </is>
      </c>
      <c r="B9" s="4" t="inlineStr">
        <is>
          <t xml:space="preserve"> </t>
        </is>
      </c>
      <c r="C9" s="4" t="inlineStr">
        <is>
          <t xml:space="preserve"> </t>
        </is>
      </c>
    </row>
    <row r="10">
      <c r="A10" s="4" t="inlineStr">
        <is>
          <t>Beginning balance (in dollars per share)</t>
        </is>
      </c>
      <c r="B10" s="7" t="n">
        <v>24.42</v>
      </c>
      <c r="C10" s="7" t="n">
        <v>22.92</v>
      </c>
    </row>
    <row r="11">
      <c r="A11" s="4" t="inlineStr">
        <is>
          <t>Granted (in dollars per share)</t>
        </is>
      </c>
      <c r="B11" s="12" t="n">
        <v>6.87</v>
      </c>
      <c r="C11" s="12" t="n">
        <v>25.6</v>
      </c>
    </row>
    <row r="12">
      <c r="A12" s="4" t="inlineStr">
        <is>
          <t>Released (in dollars per share)</t>
        </is>
      </c>
      <c r="B12" s="12" t="n">
        <v>19.53</v>
      </c>
      <c r="C12" s="12" t="n">
        <v>23.36</v>
      </c>
    </row>
    <row r="13">
      <c r="A13" s="4" t="inlineStr">
        <is>
          <t>Forfeited (in dollars per share)</t>
        </is>
      </c>
      <c r="B13" s="12" t="n">
        <v>15.43</v>
      </c>
      <c r="C13" s="12" t="n">
        <v>24.34</v>
      </c>
    </row>
    <row r="14">
      <c r="A14" s="4" t="inlineStr">
        <is>
          <t>Ending balance (in dollars per share)</t>
        </is>
      </c>
      <c r="B14" s="7" t="n">
        <v>11.02</v>
      </c>
      <c r="C14" s="7" t="n">
        <v>24.4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14" customWidth="1" min="5" max="5"/>
  </cols>
  <sheetData>
    <row r="1">
      <c r="A1" s="1" t="inlineStr">
        <is>
          <t>STOCK-BASED COMPENSATION AND OTHER BENEFIT PLANS - Narrative (Details)</t>
        </is>
      </c>
      <c r="B1" s="2" t="inlineStr">
        <is>
          <t>12 Months Ended</t>
        </is>
      </c>
    </row>
    <row r="2">
      <c r="B2" s="2" t="inlineStr">
        <is>
          <t>Jan. 31, 2023 USD ($)</t>
        </is>
      </c>
      <c r="C2" s="2" t="inlineStr">
        <is>
          <t>Jan. 31, 2022 USD ($)</t>
        </is>
      </c>
      <c r="D2" s="2" t="inlineStr">
        <is>
          <t>Jan. 31, 2021 USD ($)</t>
        </is>
      </c>
      <c r="E2" s="2" t="inlineStr">
        <is>
          <t>Feb. 28,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Unrecognized share-based compensation cost</t>
        </is>
      </c>
      <c r="B4" s="6" t="n">
        <v>12300000</v>
      </c>
      <c r="C4" s="4" t="inlineStr">
        <is>
          <t xml:space="preserve"> </t>
        </is>
      </c>
      <c r="D4" s="4" t="inlineStr">
        <is>
          <t xml:space="preserve"> </t>
        </is>
      </c>
      <c r="E4" s="4" t="inlineStr">
        <is>
          <t xml:space="preserve"> </t>
        </is>
      </c>
    </row>
    <row r="5">
      <c r="A5" s="4" t="inlineStr">
        <is>
          <t>Expected period for recognition</t>
        </is>
      </c>
      <c r="B5" s="4" t="inlineStr">
        <is>
          <t>1 year 6 months 3 days</t>
        </is>
      </c>
      <c r="C5" s="4" t="inlineStr">
        <is>
          <t xml:space="preserve"> </t>
        </is>
      </c>
      <c r="D5" s="4" t="inlineStr">
        <is>
          <t xml:space="preserve"> </t>
        </is>
      </c>
      <c r="E5" s="4" t="inlineStr">
        <is>
          <t xml:space="preserve"> </t>
        </is>
      </c>
    </row>
    <row r="6">
      <c r="A6" s="4" t="inlineStr">
        <is>
          <t>Spin-off adjustment, conversion ratio</t>
        </is>
      </c>
      <c r="B6" s="4" t="inlineStr">
        <is>
          <t xml:space="preserve"> </t>
        </is>
      </c>
      <c r="C6" s="4" t="inlineStr">
        <is>
          <t xml:space="preserve"> </t>
        </is>
      </c>
      <c r="D6" s="4" t="inlineStr">
        <is>
          <t xml:space="preserve"> </t>
        </is>
      </c>
      <c r="E6" s="12" t="n">
        <v>2.52</v>
      </c>
    </row>
    <row r="7">
      <c r="A7" s="4" t="inlineStr">
        <is>
          <t>Employee contribution limit as a percentage of compensation</t>
        </is>
      </c>
      <c r="B7" s="8" t="n">
        <v>0.6</v>
      </c>
      <c r="C7" s="4" t="inlineStr">
        <is>
          <t xml:space="preserve"> </t>
        </is>
      </c>
      <c r="D7" s="4" t="inlineStr">
        <is>
          <t xml:space="preserve"> </t>
        </is>
      </c>
      <c r="E7" s="4" t="inlineStr">
        <is>
          <t xml:space="preserve"> </t>
        </is>
      </c>
    </row>
    <row r="8">
      <c r="A8" s="4" t="inlineStr">
        <is>
          <t>Company's matching contribution as a percentage of employee's annual compensation</t>
        </is>
      </c>
      <c r="B8" s="8" t="n">
        <v>0.5</v>
      </c>
      <c r="C8" s="4" t="inlineStr">
        <is>
          <t xml:space="preserve"> </t>
        </is>
      </c>
      <c r="D8" s="4" t="inlineStr">
        <is>
          <t xml:space="preserve"> </t>
        </is>
      </c>
      <c r="E8" s="4" t="inlineStr">
        <is>
          <t xml:space="preserve"> </t>
        </is>
      </c>
    </row>
    <row r="9">
      <c r="A9" s="4" t="inlineStr">
        <is>
          <t>Defined contribution plan employer matching contribution per employee maximum amount</t>
        </is>
      </c>
      <c r="B9" s="6" t="n">
        <v>2000</v>
      </c>
      <c r="C9" s="4" t="inlineStr">
        <is>
          <t xml:space="preserve"> </t>
        </is>
      </c>
      <c r="D9" s="4" t="inlineStr">
        <is>
          <t xml:space="preserve"> </t>
        </is>
      </c>
      <c r="E9" s="4" t="inlineStr">
        <is>
          <t xml:space="preserve"> </t>
        </is>
      </c>
    </row>
    <row r="10">
      <c r="A10" s="4" t="inlineStr">
        <is>
          <t>Matching contribution expense</t>
        </is>
      </c>
      <c r="B10" s="5" t="n">
        <v>100000</v>
      </c>
      <c r="C10" s="6" t="n">
        <v>100000</v>
      </c>
      <c r="D10" s="6" t="n">
        <v>200000</v>
      </c>
      <c r="E10" s="4" t="inlineStr">
        <is>
          <t xml:space="preserve"> </t>
        </is>
      </c>
    </row>
    <row r="11">
      <c r="A11" s="4" t="inlineStr">
        <is>
          <t>Severance expenses</t>
        </is>
      </c>
      <c r="B11" s="6" t="n">
        <v>8800000</v>
      </c>
      <c r="C11" s="6" t="n">
        <v>9000000</v>
      </c>
      <c r="D11" s="6" t="n">
        <v>7500000</v>
      </c>
      <c r="E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09:38Z</dcterms:created>
  <dcterms:modified xmlns:dcterms="http://purl.org/dc/terms/" xmlns:xsi="http://www.w3.org/2001/XMLSchema-instance" xsi:type="dcterms:W3CDTF">2023-04-11T20:09:38Z</dcterms:modified>
</cp:coreProperties>
</file>